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CONSOLIDATED OPER" sheetId="2" state="visible" r:id="rId2"/>
    <sheet xmlns:r="http://schemas.openxmlformats.org/officeDocument/2006/relationships" name="STATEMENTS OF CONSOLIDATED OPE3" sheetId="3" state="visible" r:id="rId3"/>
    <sheet xmlns:r="http://schemas.openxmlformats.org/officeDocument/2006/relationships" name="STATEMENTS OF CONSOLIDATED CASH"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STATEMENTS OF CONSOLIDATED EQUI" sheetId="7" state="visible" r:id="rId7"/>
    <sheet xmlns:r="http://schemas.openxmlformats.org/officeDocument/2006/relationships" name="Summary of Operations and Signi" sheetId="8" state="visible" r:id="rId8"/>
    <sheet xmlns:r="http://schemas.openxmlformats.org/officeDocument/2006/relationships" name="Acquisitions" sheetId="9" state="visible" r:id="rId9"/>
    <sheet xmlns:r="http://schemas.openxmlformats.org/officeDocument/2006/relationships" name="Equity" sheetId="10" state="visible" r:id="rId10"/>
    <sheet xmlns:r="http://schemas.openxmlformats.org/officeDocument/2006/relationships" name="Financial Information by Busine" sheetId="11" state="visible" r:id="rId11"/>
    <sheet xmlns:r="http://schemas.openxmlformats.org/officeDocument/2006/relationships" name="Related Party Transactions" sheetId="12" state="visible" r:id="rId12"/>
    <sheet xmlns:r="http://schemas.openxmlformats.org/officeDocument/2006/relationships" name="Investment in Unconsolidated En" sheetId="13" state="visible" r:id="rId13"/>
    <sheet xmlns:r="http://schemas.openxmlformats.org/officeDocument/2006/relationships" name="Cash Distributions" sheetId="14" state="visible" r:id="rId14"/>
    <sheet xmlns:r="http://schemas.openxmlformats.org/officeDocument/2006/relationships" name="Equity-Based Compensation Plan" sheetId="15" state="visible" r:id="rId15"/>
    <sheet xmlns:r="http://schemas.openxmlformats.org/officeDocument/2006/relationships" name="Debt" sheetId="16" state="visible" r:id="rId16"/>
    <sheet xmlns:r="http://schemas.openxmlformats.org/officeDocument/2006/relationships" name="Regulatory Assets and Liabiliti" sheetId="17" state="visible" r:id="rId17"/>
    <sheet xmlns:r="http://schemas.openxmlformats.org/officeDocument/2006/relationships" name="Income Taxes" sheetId="18" state="visible" r:id="rId18"/>
    <sheet xmlns:r="http://schemas.openxmlformats.org/officeDocument/2006/relationships" name="Concentrations of Credit Risk" sheetId="19" state="visible" r:id="rId19"/>
    <sheet xmlns:r="http://schemas.openxmlformats.org/officeDocument/2006/relationships" name="Commitments and Contingencies" sheetId="20" state="visible" r:id="rId20"/>
    <sheet xmlns:r="http://schemas.openxmlformats.org/officeDocument/2006/relationships" name="Postretirement Benefit Plans" sheetId="21" state="visible" r:id="rId21"/>
    <sheet xmlns:r="http://schemas.openxmlformats.org/officeDocument/2006/relationships" name="Consolidated Variable Interest " sheetId="22" state="visible" r:id="rId22"/>
    <sheet xmlns:r="http://schemas.openxmlformats.org/officeDocument/2006/relationships" name="Interim Financial Information (" sheetId="23" state="visible" r:id="rId23"/>
    <sheet xmlns:r="http://schemas.openxmlformats.org/officeDocument/2006/relationships" name="Summary of Operations and Sig24" sheetId="24" state="visible" r:id="rId24"/>
    <sheet xmlns:r="http://schemas.openxmlformats.org/officeDocument/2006/relationships" name="Summary of Operations and Sig25" sheetId="25" state="visible" r:id="rId25"/>
    <sheet xmlns:r="http://schemas.openxmlformats.org/officeDocument/2006/relationships" name="Acquisitions (Tables)" sheetId="26" state="visible" r:id="rId26"/>
    <sheet xmlns:r="http://schemas.openxmlformats.org/officeDocument/2006/relationships" name="Equity (Tables)" sheetId="27" state="visible" r:id="rId27"/>
    <sheet xmlns:r="http://schemas.openxmlformats.org/officeDocument/2006/relationships" name="Financial Information by Busi28" sheetId="28" state="visible" r:id="rId28"/>
    <sheet xmlns:r="http://schemas.openxmlformats.org/officeDocument/2006/relationships" name="Related Party Transactions (Tab" sheetId="29" state="visible" r:id="rId29"/>
    <sheet xmlns:r="http://schemas.openxmlformats.org/officeDocument/2006/relationships" name="Investment in Unconsolidated 30" sheetId="30" state="visible" r:id="rId30"/>
    <sheet xmlns:r="http://schemas.openxmlformats.org/officeDocument/2006/relationships" name="Cash Distributions (Tables)" sheetId="31" state="visible" r:id="rId31"/>
    <sheet xmlns:r="http://schemas.openxmlformats.org/officeDocument/2006/relationships" name="Debt (Tables)" sheetId="32" state="visible" r:id="rId32"/>
    <sheet xmlns:r="http://schemas.openxmlformats.org/officeDocument/2006/relationships" name="Regulatory Assets and Liabili33" sheetId="33" state="visible" r:id="rId33"/>
    <sheet xmlns:r="http://schemas.openxmlformats.org/officeDocument/2006/relationships" name="Income Taxes (Tables)" sheetId="34" state="visible" r:id="rId34"/>
    <sheet xmlns:r="http://schemas.openxmlformats.org/officeDocument/2006/relationships" name="Consolidated Variable Interes35" sheetId="35" state="visible" r:id="rId35"/>
    <sheet xmlns:r="http://schemas.openxmlformats.org/officeDocument/2006/relationships" name="Interim Financial Information36" sheetId="36" state="visible" r:id="rId36"/>
    <sheet xmlns:r="http://schemas.openxmlformats.org/officeDocument/2006/relationships" name="Summary of Operations and Sig37" sheetId="37" state="visible" r:id="rId37"/>
    <sheet xmlns:r="http://schemas.openxmlformats.org/officeDocument/2006/relationships" name="Summary of Operations and Sig38" sheetId="38" state="visible" r:id="rId38"/>
    <sheet xmlns:r="http://schemas.openxmlformats.org/officeDocument/2006/relationships" name="Summary of Operations and Sig39" sheetId="39" state="visible" r:id="rId39"/>
    <sheet xmlns:r="http://schemas.openxmlformats.org/officeDocument/2006/relationships" name="Summary of Operations and Sig40" sheetId="40" state="visible" r:id="rId40"/>
    <sheet xmlns:r="http://schemas.openxmlformats.org/officeDocument/2006/relationships" name="Summary of Operations and Sig41" sheetId="41" state="visible" r:id="rId41"/>
    <sheet xmlns:r="http://schemas.openxmlformats.org/officeDocument/2006/relationships" name="Acquisitions - Schedule of Acqu" sheetId="42" state="visible" r:id="rId42"/>
    <sheet xmlns:r="http://schemas.openxmlformats.org/officeDocument/2006/relationships" name="Acquisitions - Narrative (Detai" sheetId="43" state="visible" r:id="rId43"/>
    <sheet xmlns:r="http://schemas.openxmlformats.org/officeDocument/2006/relationships" name="Equity - Narrative (Details)" sheetId="44" state="visible" r:id="rId44"/>
    <sheet xmlns:r="http://schemas.openxmlformats.org/officeDocument/2006/relationships" name="Equity - Schedule of Public Off" sheetId="45" state="visible" r:id="rId45"/>
    <sheet xmlns:r="http://schemas.openxmlformats.org/officeDocument/2006/relationships" name="Equity - Schedule of Common, Su" sheetId="46" state="visible" r:id="rId46"/>
    <sheet xmlns:r="http://schemas.openxmlformats.org/officeDocument/2006/relationships" name="Financial Information by Busi47" sheetId="47" state="visible" r:id="rId47"/>
    <sheet xmlns:r="http://schemas.openxmlformats.org/officeDocument/2006/relationships" name="Financial Information by Busi48" sheetId="48" state="visible" r:id="rId48"/>
    <sheet xmlns:r="http://schemas.openxmlformats.org/officeDocument/2006/relationships" name="Financial Information by Busi49" sheetId="49" state="visible" r:id="rId49"/>
    <sheet xmlns:r="http://schemas.openxmlformats.org/officeDocument/2006/relationships" name="Related Party Transactions - Sc" sheetId="50" state="visible" r:id="rId50"/>
    <sheet xmlns:r="http://schemas.openxmlformats.org/officeDocument/2006/relationships" name="Related Party Transactions - Su" sheetId="51" state="visible" r:id="rId51"/>
    <sheet xmlns:r="http://schemas.openxmlformats.org/officeDocument/2006/relationships" name="Related Party Transactions - 52" sheetId="52" state="visible" r:id="rId52"/>
    <sheet xmlns:r="http://schemas.openxmlformats.org/officeDocument/2006/relationships" name="Investment in Unconsolidated 53" sheetId="53" state="visible" r:id="rId53"/>
    <sheet xmlns:r="http://schemas.openxmlformats.org/officeDocument/2006/relationships" name="Investment in Unconsolidated 54" sheetId="54" state="visible" r:id="rId54"/>
    <sheet xmlns:r="http://schemas.openxmlformats.org/officeDocument/2006/relationships" name="Cash Distributions - Narrative " sheetId="55" state="visible" r:id="rId55"/>
    <sheet xmlns:r="http://schemas.openxmlformats.org/officeDocument/2006/relationships" name="Cash Distributions - Schedule o" sheetId="56" state="visible" r:id="rId56"/>
    <sheet xmlns:r="http://schemas.openxmlformats.org/officeDocument/2006/relationships" name="Cash Distributions - Schedule57" sheetId="57" state="visible" r:id="rId57"/>
    <sheet xmlns:r="http://schemas.openxmlformats.org/officeDocument/2006/relationships" name="Equity-Based Compensation Plan " sheetId="58" state="visible" r:id="rId58"/>
    <sheet xmlns:r="http://schemas.openxmlformats.org/officeDocument/2006/relationships" name="Debt - Schedule of Outstanding " sheetId="59" state="visible" r:id="rId59"/>
    <sheet xmlns:r="http://schemas.openxmlformats.org/officeDocument/2006/relationships" name="Debt - EQGP Working Capital Fac" sheetId="60" state="visible" r:id="rId60"/>
    <sheet xmlns:r="http://schemas.openxmlformats.org/officeDocument/2006/relationships" name="Debt - EQM $1 Billion Dollar Fa" sheetId="61" state="visible" r:id="rId61"/>
    <sheet xmlns:r="http://schemas.openxmlformats.org/officeDocument/2006/relationships" name="Debt - EQM 364-Day Facility (De" sheetId="62" state="visible" r:id="rId62"/>
    <sheet xmlns:r="http://schemas.openxmlformats.org/officeDocument/2006/relationships" name="Debt - EQM 4.125% Senior Notes " sheetId="63" state="visible" r:id="rId63"/>
    <sheet xmlns:r="http://schemas.openxmlformats.org/officeDocument/2006/relationships" name="Regulatory Assets and Liabili64" sheetId="64" state="visible" r:id="rId64"/>
    <sheet xmlns:r="http://schemas.openxmlformats.org/officeDocument/2006/relationships" name="Income Taxes - Narrative (Detai" sheetId="65" state="visible" r:id="rId65"/>
    <sheet xmlns:r="http://schemas.openxmlformats.org/officeDocument/2006/relationships" name="Income Taxes - Summary of Compo" sheetId="66" state="visible" r:id="rId66"/>
    <sheet xmlns:r="http://schemas.openxmlformats.org/officeDocument/2006/relationships" name="Income Taxes - Summary of Incom" sheetId="67" state="visible" r:id="rId67"/>
    <sheet xmlns:r="http://schemas.openxmlformats.org/officeDocument/2006/relationships" name="Concentrations of Credit Risk (" sheetId="68" state="visible" r:id="rId68"/>
    <sheet xmlns:r="http://schemas.openxmlformats.org/officeDocument/2006/relationships" name="Postretirement Benefit Plans (D" sheetId="69" state="visible" r:id="rId69"/>
    <sheet xmlns:r="http://schemas.openxmlformats.org/officeDocument/2006/relationships" name="Consolidated Variable Interes70" sheetId="70" state="visible" r:id="rId70"/>
    <sheet xmlns:r="http://schemas.openxmlformats.org/officeDocument/2006/relationships" name="Interim Financial Information71" sheetId="71" state="visible" r:id="rId71"/>
  </sheets>
  <definedNames/>
  <calcPr calcId="124519" fullCalcOnLoad="1"/>
</workbook>
</file>

<file path=xl/sharedStrings.xml><?xml version="1.0" encoding="utf-8"?>
<sst xmlns="http://schemas.openxmlformats.org/spreadsheetml/2006/main" uniqueCount="781">
  <si>
    <t>Document and Entity Information - USD ($) $ in Millions</t>
  </si>
  <si>
    <t>12 Months Ended</t>
  </si>
  <si>
    <t>Dec. 31, 2017</t>
  </si>
  <si>
    <t>Jan. 31, 2018</t>
  </si>
  <si>
    <t>Jun. 30, 2017</t>
  </si>
  <si>
    <t>Document and Entity Information</t>
  </si>
  <si>
    <t>Entity Registrant Name</t>
  </si>
  <si>
    <t>EQT GP Holdings, LP</t>
  </si>
  <si>
    <t>Entity Central Index Key</t>
  </si>
  <si>
    <t>Current Fiscal Year End Date</t>
  </si>
  <si>
    <t>--12-31</t>
  </si>
  <si>
    <t>Entity Filer Category</t>
  </si>
  <si>
    <t>Large Accelerated Filer</t>
  </si>
  <si>
    <t>Document Type</t>
  </si>
  <si>
    <t>10-K</t>
  </si>
  <si>
    <t>Document Period End Date</t>
  </si>
  <si>
    <t>Dec. 31,
		2017</t>
  </si>
  <si>
    <t>Entity Common Stock, Shares Outstanding</t>
  </si>
  <si>
    <t>Document Fiscal Year Focus</t>
  </si>
  <si>
    <t>Document Fiscal Period Focus</t>
  </si>
  <si>
    <t>FY</t>
  </si>
  <si>
    <t>Amendment Flag</t>
  </si>
  <si>
    <t>false</t>
  </si>
  <si>
    <t>Entity Well-known Seasoned Issuer</t>
  </si>
  <si>
    <t>Yes</t>
  </si>
  <si>
    <t>Entity Voluntary Filers</t>
  </si>
  <si>
    <t>No</t>
  </si>
  <si>
    <t>Entity Current Reporting Status</t>
  </si>
  <si>
    <t>Entity Public Float</t>
  </si>
  <si>
    <t>STATEMENTS OF CONSOLIDATED OPERATIONS - USD ($) shares in Thousands, $ in Thousands</t>
  </si>
  <si>
    <t>Dec. 31, 2016</t>
  </si>
  <si>
    <t>Dec. 31, 2015</t>
  </si>
  <si>
    <t>Income Statement [Abstract]</t>
  </si>
  <si>
    <t>Operating revenues</t>
  </si>
  <si>
    <t>[1],[2]</t>
  </si>
  <si>
    <t>Operating expenses:</t>
  </si>
  <si>
    <t>Operating and maintenance</t>
  </si>
  <si>
    <t>[1],[3]</t>
  </si>
  <si>
    <t>Selling, general and administrative</t>
  </si>
  <si>
    <t>Depreciation and amortization</t>
  </si>
  <si>
    <t>[1],[4]</t>
  </si>
  <si>
    <t>Total operating expenses</t>
  </si>
  <si>
    <t>[1]</t>
  </si>
  <si>
    <t>Operating income</t>
  </si>
  <si>
    <t>Other income</t>
  </si>
  <si>
    <t>[1],[5]</t>
  </si>
  <si>
    <t>Net interest expense</t>
  </si>
  <si>
    <t>[1],[6]</t>
  </si>
  <si>
    <t>Income before income taxes</t>
  </si>
  <si>
    <t>Income tax expense</t>
  </si>
  <si>
    <t>Net income</t>
  </si>
  <si>
    <t>[1],[4],[7]</t>
  </si>
  <si>
    <t>Net income attributable to noncontrolling interests</t>
  </si>
  <si>
    <t>Net income attributable to EQT GP Holdings, LP</t>
  </si>
  <si>
    <t>Calculation of limited partners' interest in net income:</t>
  </si>
  <si>
    <t>Less results attributable to the pre-IPO period</t>
  </si>
  <si>
    <t>Less pre-acquisition income allocated to parent</t>
  </si>
  <si>
    <t>Limited partners' interest in net income</t>
  </si>
  <si>
    <t>Net income per limited partner unit - basic and diluted (in USD per share)</t>
  </si>
  <si>
    <t>Weighted average common units outstanding - basic and diluted (in shares)</t>
  </si>
  <si>
    <t>As discussed in Note 2, EQGP's consolidated financial statements have been retrospectively recast to include the pre-acquisition results of the Allegheny Valley Connector, LLC (AVC), Rager Mountain Storage Company LLC (Rager) and certain gathering assets (the Gathering Assets), which were acquired by EQM effective on October 1, 2016 (the October 2016 Acquisition), and the Northern West Virginia Marcellus gathering system (NWV Gathering), which was acquired by EQM on March 17, 2015, because these transactions were between entities under common control.</t>
  </si>
  <si>
    <t>[2]</t>
  </si>
  <si>
    <t>Operating revenues included affiliate revenues from EQT Corporation and subsidiaries (collectively, EQT) of $605.1 million, $551.4 million and $462.4 million for the years ended December 31, 2017, 2016 and 2015, respectively. See Note 5.</t>
  </si>
  <si>
    <t>[3]</t>
  </si>
  <si>
    <t>Operating and maintenance expense included charges from EQT of $40.0 million, $34.2 million and $33.5 million for the years ended December 31, 2017, 2016 and 2015, respectively. Selling, general and administrative expense included charges from EQT of $70.4 million, $70.3 million and $57.1 million for the years ended December 31, 2017, 2016 and 2015, respectively. See Note 5.</t>
  </si>
  <si>
    <t>[4]</t>
  </si>
  <si>
    <t>As discussed in Note 2, EQGP's consolidated financial statements have been retrospectively recast to include the pre-acquisition results of AVC, Rager and the Gathering Assets, which were acquired by EQM effective on October 1, 2016, and NWV Gathering, which was acquired by EQM on March 17, 2015, because these transactions were between entities under common control.</t>
  </si>
  <si>
    <t>[5]</t>
  </si>
  <si>
    <t>For the year ended December 31, 2017, other income included equity income from Mountain Valley Pipeline, LLC (MVP Joint Venture) of $22.2 million. For the year ended December 31, 2016, other income included distributions received from EQT Energy Supply, LLC (EES) of $8.3 million and equity income from the MVP Joint Venture of $9.9 million. For the year ended December 31, 2015, other income included equity income from the MVP Joint Venture of $2.4 million. See Note 6.</t>
  </si>
  <si>
    <t>[6]</t>
  </si>
  <si>
    <t>For the years ended December 31, 2017 and 2016, net interest expense included interest income on the preferred interest (the Preferred Interest) in EES of $6.8 million and $1.7 million, respectively.</t>
  </si>
  <si>
    <t>[7]</t>
  </si>
  <si>
    <t>STATEMENTS OF CONSOLIDATED OPERATIONS (Footnotes) - USD ($) $ in Thousands</t>
  </si>
  <si>
    <t>Amount of charges included in operating and maintenance expense</t>
  </si>
  <si>
    <t>Amount of charges included in selling, general and administrative expense</t>
  </si>
  <si>
    <t>Equity income</t>
  </si>
  <si>
    <t>EQT</t>
  </si>
  <si>
    <t>Affiliate revenues included in operating revenues</t>
  </si>
  <si>
    <t>Variable Interest Entity, Not Primary Beneficiary | EES</t>
  </si>
  <si>
    <t>Distributions included in other income</t>
  </si>
  <si>
    <t>Variable Interest Entity, Not Primary Beneficiary | MVP Joint Venture | Other Income</t>
  </si>
  <si>
    <t>EQM</t>
  </si>
  <si>
    <t>EQM | Variable Interest Entity, Not Primary Beneficiary | EES</t>
  </si>
  <si>
    <t>Interest income on preferred interest</t>
  </si>
  <si>
    <t>STATEMENTS OF CONSOLIDATED CASH FLOWS - USD ($) $ in Thousands</t>
  </si>
  <si>
    <t>Cash flows from operating activities:</t>
  </si>
  <si>
    <t>[1],[2],[3]</t>
  </si>
  <si>
    <t>Adjustments to reconcile net income to net cash provided by operating activities:</t>
  </si>
  <si>
    <t>Deferred income taxes</t>
  </si>
  <si>
    <t>AFUDC – equity</t>
  </si>
  <si>
    <t>Non-cash long term compensation expense</t>
  </si>
  <si>
    <t>Changes in other assets and liabilities:</t>
  </si>
  <si>
    <t>Accounts receivable</t>
  </si>
  <si>
    <t>Accounts payable</t>
  </si>
  <si>
    <t>Due to/from EQT affiliates</t>
  </si>
  <si>
    <t>Other assets and other liabilities</t>
  </si>
  <si>
    <t>Net cash provided by operating activities</t>
  </si>
  <si>
    <t>Cash flows from investing activities:</t>
  </si>
  <si>
    <t>Capital expenditures</t>
  </si>
  <si>
    <t>Acquisitions - net assets from EQT</t>
  </si>
  <si>
    <t>MVP Interest Acquisition (see Note 2) and capital contributions to the MVP Joint Venture</t>
  </si>
  <si>
    <t>Sales of interests in the MVP Joint Venture</t>
  </si>
  <si>
    <t>Preferred Interest Acquisition</t>
  </si>
  <si>
    <t>Principal payments received on Preferred Interest</t>
  </si>
  <si>
    <t>Net cash used in investing activities</t>
  </si>
  <si>
    <t>Cash flows from financing activities:</t>
  </si>
  <si>
    <t>Proceeds from the issuance of EQM common units, net of offering costs</t>
  </si>
  <si>
    <t>Acquisitions - purchase price in excess of net assets from EQT</t>
  </si>
  <si>
    <t>Acquisition of AVC net assets from EQT</t>
  </si>
  <si>
    <t>Proceeds from EQM credit facility borrowings</t>
  </si>
  <si>
    <t>Payments of EQM credit facility borrowings</t>
  </si>
  <si>
    <t>Proceeds from the issuance of EQM long-term debt</t>
  </si>
  <si>
    <t>Proceeds from the EQGP Working Capital Facility loan</t>
  </si>
  <si>
    <t>Net contributions from (distributions to) EQT</t>
  </si>
  <si>
    <t>Capital contributions</t>
  </si>
  <si>
    <t>Distributions paid to noncontrolling interest unitholders of EQM</t>
  </si>
  <si>
    <t>Distributions paid to EQGP unitholders</t>
  </si>
  <si>
    <t>Discount, debt issuance costs and credit facility origination fees</t>
  </si>
  <si>
    <t>Net cash (used in) provided by financing activities</t>
  </si>
  <si>
    <t>Net change in cash and cash equivalents</t>
  </si>
  <si>
    <t>Cash and cash equivalents at beginning of year</t>
  </si>
  <si>
    <t>Cash and cash equivalents at end of year</t>
  </si>
  <si>
    <t>Cash paid during the year for:</t>
  </si>
  <si>
    <t>Interest, net of amount capitalized</t>
  </si>
  <si>
    <t>Non-cash activity during the year:</t>
  </si>
  <si>
    <t>Increase (decrease) in capital contribution receivable from EQT</t>
  </si>
  <si>
    <t>Elimination of net current and deferred tax liabilities</t>
  </si>
  <si>
    <t>Asset adjustments prior to acquisition</t>
  </si>
  <si>
    <t>[2],[4]</t>
  </si>
  <si>
    <t>Limited partner and general partner units issued for acquisitions</t>
  </si>
  <si>
    <t>Net settlement of current income taxes payable with EQT</t>
  </si>
  <si>
    <t>Represents a decrease in the carrying value of the Gathering Assets and regulatory assets on the books of AVC, Rager, and the Gathering Assets by EQT prior to the October 2016 Acquisition</t>
  </si>
  <si>
    <t>CONSOLIDATED BALANCE SHEETS - USD ($) $ in Thousands</t>
  </si>
  <si>
    <t>Current assets:</t>
  </si>
  <si>
    <t>Cash and cash equivalents</t>
  </si>
  <si>
    <t>Accounts receivable (net of allowance for doubtful accounts of $446 and $319 as of December 31, 2017 and 2016, respectively)</t>
  </si>
  <si>
    <t>Accounts receivable – affiliate</t>
  </si>
  <si>
    <t>Other current assets</t>
  </si>
  <si>
    <t>Total current assets</t>
  </si>
  <si>
    <t>Property, plant and equipment</t>
  </si>
  <si>
    <t>Less: accumulated depreciation</t>
  </si>
  <si>
    <t>Net property, plant and equipment</t>
  </si>
  <si>
    <t>Investment in unconsolidated entity</t>
  </si>
  <si>
    <t>Other assets</t>
  </si>
  <si>
    <t>Total assets</t>
  </si>
  <si>
    <t>Current liabilities:</t>
  </si>
  <si>
    <t>Due to related party</t>
  </si>
  <si>
    <t>Capital contribution payable to MVP Joint Venture</t>
  </si>
  <si>
    <t>Accrued interest</t>
  </si>
  <si>
    <t>Accrued liabilities</t>
  </si>
  <si>
    <t>Total current liabilities</t>
  </si>
  <si>
    <t>EQM credit facility borrowings</t>
  </si>
  <si>
    <t>EQM senior notes</t>
  </si>
  <si>
    <t>Regulatory and other long-term liabilities</t>
  </si>
  <si>
    <t>Total liabilities</t>
  </si>
  <si>
    <t>Equity:</t>
  </si>
  <si>
    <t>Common (266,165,000 common units issued and outstanding at December 31, 2017 and 2016)</t>
  </si>
  <si>
    <t>Noncontrolling interests</t>
  </si>
  <si>
    <t>Total equity</t>
  </si>
  <si>
    <t>Total liabilities and equity</t>
  </si>
  <si>
    <t>CONSOLIDATED BALANCE SHEETS (Parenthetical) - USD ($) $ in Thousands</t>
  </si>
  <si>
    <t>Statement of Financial Position [Abstract]</t>
  </si>
  <si>
    <t>Accounts receivable, allowance for doubtful accounts</t>
  </si>
  <si>
    <t>Common units issued (in shares)</t>
  </si>
  <si>
    <t>Common units outstanding (in shares)</t>
  </si>
  <si>
    <t>STATEMENTS OF CONSOLIDATED EQUITY - USD ($) $ in Thousands</t>
  </si>
  <si>
    <t>Total</t>
  </si>
  <si>
    <t>Parent Net Investment</t>
  </si>
  <si>
    <t>Common Units</t>
  </si>
  <si>
    <t>Noncontrolling Interest</t>
  </si>
  <si>
    <t>Beginning balance at Dec. 31, 2014</t>
  </si>
  <si>
    <t>Increase (Decrease) in Partners' Capital</t>
  </si>
  <si>
    <t>[2],[3]</t>
  </si>
  <si>
    <t>Net contributions (distributions) to EQT</t>
  </si>
  <si>
    <t>Equity-based compensation plans</t>
  </si>
  <si>
    <t>Distributions to noncontrolling interest unitholders of EQM</t>
  </si>
  <si>
    <t>EQM equity transactions</t>
  </si>
  <si>
    <t>Acquisitions from affiliates</t>
  </si>
  <si>
    <t>Distributions to EQGP unitholders</t>
  </si>
  <si>
    <t>Changes in ownership of EQM, net</t>
  </si>
  <si>
    <t>Conversion of parent net investment to limited partner interest upon IPO</t>
  </si>
  <si>
    <t>Ending balance at Dec. 31, 2015</t>
  </si>
  <si>
    <t>Elimination of capital lease</t>
  </si>
  <si>
    <t>Ending balance at Dec. 31, 2016</t>
  </si>
  <si>
    <t>Ending balance at Dec. 31, 2017</t>
  </si>
  <si>
    <t>Includes the impact of EQM's public equity offerings and units issued in connection with acquisitions from EQT as described in Note 2.</t>
  </si>
  <si>
    <t>Reflects the elimination of the historical capital lease depreciation expense as described in Note 2.</t>
  </si>
  <si>
    <t>Summary of Operations and Significant Accounting Policies</t>
  </si>
  <si>
    <t>Organization, Consolidation and Presentation of Financial Statements [Abstract]</t>
  </si>
  <si>
    <t>Summary of Operations and Significant Accounting Policies Organization and Basis of Presentation EQT GP Holdings, LP and subsidiaries (collectively, EQGP) was formed in January 2015 as a Delaware limited partnership and wholly owned subsidiary of EQT Gathering Holdings, LLC (EQT Gathering Holdings), which is a Delaware limited liability company and wholly owned subsidiary of EQT. EQGP was formed to own EQT's partnership interests in EQT Midstream Partners, LP and subsidiaries (collectively, EQM), a growth-oriented Delaware limited partnership formed by EQT to own, operate, acquire and develop midstream assets in the Appalachian Basin. EQT Midstream Services, LLC (EQM General Partner) is a wholly owned subsidiary of EQGP and is EQM's general partner. EQT GP Services, LLC (EQGP General Partner) is a wholly owned subsidiary of EQT and is EQGP's general partner. References in these consolidated financial statements to EQT refer collectively to EQT Corporation and its consolidated subsidiaries. On May 15, 2015, EQGP completed its initial public offering (IPO) of 26,450,000 common units representing limited partner interests at a price of $27.00 per common unit. EQGP did not receive any proceeds from, or incur any expenses in connection with, the public offering. As the selling unitholder, EQT Gathering Holdings received all proceeds from and incurred all expenses in connection with EQGP's IPO. For accounting purposes, the historical financial statements of EQGP for the time periods prior to the completion of the IPO (the Predecessor) include the assets, liabilities and results of operations of the EQM General Partner and EQT Midstream Investments, LLC (EQM LP). The Predecessor financial statements also include the assets, liabilities and results of operations of EQM and its consolidated subsidiaries for the time periods prior to the IPO as a result of the EQM General Partner's ownership of the general partner interest in EQM. Prior to the IPO, the EQM General Partner and EQM LP were wholly owned subsidiaries of EQT and directly held EQT's partnership interests in EQM. Prior to the closing of the IPO, EQM LP merged with and into EQGP and EQT contributed 100% of the outstanding limited liability company interests in the EQM General Partner to EQGP. As discussed in Note 2, EQGP's consolidated financial statements have been retrospectively recast for all periods presented to include the pre-acquisition results of AVC, Rager and the Gathering Assets, which were acquired by EQM on October 13, 2016, and NWV Gathering, which was acquired by EQM on March 17, 2015, because these transactions were between entities under common control. EQGP and EQM do not have any employees. Operational, management and other services for EQM and EQGP are provided by employees of EQT and its subsidiaries. Nature of Business EQGP currently has no independent operations and EQGP's only cash-generating assets consist of partnership interests in EQM. EQM provides midstream services to EQT and third parties in Pennsylvania, West Virginia and Ohio through two primary assets: the gathering system and the transmission and storage system. As of December 31, 2017 , EQM's gathering system included approximately 300 miles of high pressure gathering lines with approximately 2.3 Bcf per day of total firm contracted gathering capacity and multiple interconnect points with EQM's transmission and storage system. EQM's gathering system also includes approximately 1,500 miles of Federal Energy Regulatory Commission (FERC)-regulated low pressure gathering lines. Revenues are primarily generated from EQM's firm gathering contracts. As of December 31, 2017 , EQM's transmission and storage system included an approximately 950 -mile FERC-regulated interstate pipeline that connects to seven interstate pipelines and to local distribution companies. The transmission system is supported by 18 associated natural gas storage reservoirs with approximately 645 MMcf per day of peak withdrawal capacity and 43 Bcf of working gas capacity and 41 compressor units. As of December 31, 2017 , the transmission assets had total throughput capacity of approximately 4.4 Bcf per day. Revenues are primarily generated from EQM's firm transmission and storage contracts. Significant Accounting Policies EQGP has no independent operations or material assets other than its partnership interests in EQM. EQGP's financial statements differ from those of EQM primarily as a result of noncontrolling interest ownership attributable to the publicly held limited partner interests in EQM, income tax expense prior to its IPO as further discussed within Note 11, incremental selling, general and administrative expenses subsequent to its IPO that are separate from and in addition to those incurred by EQM, incremental interest expense incurred on EQGP's working capital facility with EQT as further discussed within Note 9 and incremental interest income earned on cash on hand. Principles of Consolidation : The consolidated financial statements include the accounts of all entities in which EQGP holds a controlling financial interest. EQGP applies the equity method of accounting where it can exert significant influence over, but does not control or direct the policies, decisions or activities of an entity. The EQM General Partner is a wholly owned subsidiary of EQGP and controls EQM through its general partner interest in EQM. Therefore, the financial statements of EQM are consolidated in EQGP's financial statements. See Note 15. The consolidated financial statements reflect the pre-acquisition results of businesses acquired through common control transactions on a combined basis with EQM. See Note 2. Transactions between EQGP or EQM and EQT have been identified in the consolidated financial statements as transactions between related parties and are discussed in Note 5. Segments: Operating segments are revenue-producing components of the enterprise for which separate financial information is produced internally and are subject to evaluation by EQM's chief operating decision maker in deciding how to allocate resources. EQGP's two segments are the same as those of EQM as EQGP does not have any operating activities separate from those of EQM. EQM reports its operations in two segments, which reflect its lines of business. Gathering primarily includes high pressure gathering lines and the FERC-regulated low pressure gathering system. Transmission includes EQM's FERC-regulated interstate pipeline and storage business. The operating segments are evaluated on their contribution to EQM's operating income. All of EQM's operating revenues, income from continuing operations and assets are generated or located in the United States. See Note 4. Reclassification: Certain previously reported amounts have been reclassified to conform to the current year presentation. Use of Estimates: The preparation of financial statements in conformity with United States generally accepted accounting principles (GAAP) requires management to make estimates and assumptions that affect the amounts reported in the consolidated financial statements and accompanying notes. Actual results could differ from those estimates. Cash and Cash Equivalents: EQGP considers all highly liquid investments with an original maturity of three months or less when purchased to be cash equivalents. Interest earned on cash equivalents is included as a reduction to net interest expense in the accompanying statements of consolidated operations. Trade and Other Receivables: Trade and other receivables are stated at their historical carrying amount. Judgment is required to assess the ultimate realization of accounts receivable, including assessing the probability of collection and the creditworthiness of customers. Based upon assessments by EQM's management, allowances for doubtful accounts were $0.4 million and $0.3 million at December 31, 2017 and 2016 , respectively. EQM also has receivables due from EQT as discussed in Note 5. Fair Value of Financial Instruments: EQGP and EQM have categorized their assets and liabilities disclosed at fair value into a three-level fair value hierarchy, based on the priority of the inputs to the valuation technique. The fair value hierarchy gives the highest priority to quoted prices in active markets for identical assets and liabilities (Level 1) and the lowest priority to unobservable inputs (Level 3). The carrying value of cash and cash equivalents, accounts receivable, amounts due to/from related parties and accounts payable approximate fair value due to the short maturity of the instruments; these are considered Level 1 fair values. The carrying value of EQGP's and EQM's credit facility borrowings approximates fair value as the interest rates are based on prevailing market rates; this is considered a Level 1 fair value. As EQM's senior notes are not actively traded, their fair value is a Level 2 fair value measurement estimated using a standard industry income approach model which utilizes a discount rate based on market rates for debt with similar remaining time to maturity and credit risk. See Note 9. The fair value of the Preferred Interest is a Level 3 fair value measurement which is estimated using an income approach model utilizing a market-based discount rate. As of December 31, 2017 and 2016 , the estimated fair value of the Preferred Interest was approximately $133 million and $132 million , respectively, and the carrying value of the Preferred Interest was approximately $119 million and $123 million , respectively, inclusive of approximately $4 million , for each period, in other current assets in the consolidated balance sheets. Property, Plant and Equipment: EQM's property, plant and equipment are stated at depreciated cost. Maintenance projects that do not increase the overall life of the related assets are expensed as incurred. Expenditures that extend the useful life of the underlying asset are capitalized. EQM capitalized internal costs of $46.5 million , $53.2 million and $78.9 million in 2017 , 2016 and 2015 , respectively. EQM capitalized interest of $4.1 million , $9.4 million and $5.6 million on assets under construction in 2017 , 2016 and 2015 , respectively, including the debt component of allowance for funds used during construction (AFUDC). As of December 31, 2017 2016 (Thousands) Gathering assets $ 1,526,028 $ 1,330,998 Accumulated depreciation (147,575 ) (110,473 ) Net gathering assets 1,378,453 1,220,525 Transmission and storage assets 1,674,080 1,563,860 Accumulated depreciation (248,474 ) (205,551 ) Net transmission and storage assets 1,425,606 1,358,309 Net property, plant and equipment $ 2,804,059 $ 2,578,834 Depreciation is recorded using composite rates on a straight-line basis over the estimated useful life of the assets. The overall rates of depreciation for the years ended December 31, 2017 , 2016 and 2015 were approximately 2.7% , 2.2% and 2.1% , respectively. EQM estimates pipelines have useful lives ranging from 20 years to 65 years and compression equipment has useful lives ranging from 20 years to 50 years . As circumstances warrant, depreciation estimates are reviewed to determine if any changes in the underlying assumptions are necessary. For EQM's regulated fixed assets, depreciation rates are re-evaluated each time it files with the FERC for a change in its transmission and storage rates. Whenever events or changes in circumstances indicate that the carrying amount of long-lived assets may not be recoverable, EQM reviews its long-lived assets for impairment by first comparing the carrying value of the assets to the sum of the undiscounted cash flows expected to result from the use and eventual disposition of the assets. If the carrying value exceeds the sum of the assets' undiscounted cash flows, EQM estimates an impairment loss equal to the difference between the carrying value and fair value of the assets. Investment in Unconsolidated Entity: EQM evaluates its investment in unconsolidated entity for impairment whenever events or changes in circumstances indicate that the carrying value of the investment may have experienced a decline in value. When there is evidence of loss in value that is other than temporary, EQM compares the estimated fair value of the investment to the carrying value of the investment to determine whether impairment has occurred. If the estimated fair value is less than the carrying value, the excess of the carrying value over the estimated fair value is recognized as an impairment loss. Unamortized Debt Discount and Issuance Expense: Discounts and expenses incurred with the issuance of EQM's senior notes are amortized over the term of the debt. These amounts are presented as a reduction of the debt on the accompanying consolidated balance sheets. Expenses incurred with the issuance and extension of EQM's $1 billion credit facility are presented in other assets on the accompanying consolidated balance sheets. Natural Gas Imbalances: EQM experiences natural gas imbalances when the actual amount of natural gas delivered from a pipeline system or storage facility differs from the amount of natural gas scheduled to be delivered. EQM values these imbalances due to or from shippers and operators at current index prices. Imbalances are settled in-kind, subject to the terms of the FERC tariffs. Imbalances as of December 31, 2017 and 2016 were receivables of $5.2 million and $2.8 million , respectively, included in other current assets in the accompanying consolidated balance sheets with offsetting amounts recorded to system gas, a component of property, plant and equipment. EQM classifies imbalances as current as it expects to settle them within a year. Asset Retirement Obligations: EQM is under no legal or contractual obligation to restore or dismantle its gathering system and transmission and storage system upon abandonment. Additionally, EQM operates and maintains its gathering system and transmission and storage system and it intends to do so as long as supply and demand for natural gas exists, which EQM expects for the foreseeable future. Therefore, EQM does not have any asset retirement obligations as of December 31, 2017 and 2016 . Contingencies: As of December 31, 2017 , EQGP is not currently party to any legal or regulatory claims or proceedings. EQM is involved in various regulatory and legal proceedings that arise in the ordinary course of business. A liability is recorded for contingencies based upon EQM's assessment that a loss is probable and that the amount of the loss can be reasonably estimated. EQM considers many factors in making these assessments, including history and specifics of each matter. Estimates are developed in consultation with legal counsel and are based upon the analysis of potential results. See Note 13. Regulatory Accounting: EQM's regulated operations consist of interstate pipeline, intrastate gathering and storage operations subject to regulation by the FERC. Rate regulation provided by the FERC is designed to enable EQM to recover the costs of providing the regulated services plus an allowed return on invested capital. The application of regulatory accounting allows EQM to defer expenses and income in its consolidated balance sheets as regulatory assets and liabilities when it is probable that those expenses and income will be allowed in the rate setting process in a period different from the period in which they would have been reflected in the statements of consolidated operations for a non-regulated entity. The deferred regulatory assets and liabilities are then recognized in the statements of consolidated operations in the period in which the same amounts are reflected in rates. The amounts deferred in the consolidated balance sheets relate primarily to the accounting for income taxes and post-retirement benefit costs. EQM believes that it will continue to be subject to rate regulation that will provide for the recovery of deferred costs. See Note 10. The following tables present the total regulated operating revenues and expenses, and the regulated property, plant and equipment of EQM. Years Ended December 31, 2017 2016 2015 (Thousands) Operating revenues $ 390,883 $ 347,320 $ 309,984 Operating expenses $ 151,510 $ 118,611 $ 109,954 As of December 31, 2017 2016 (Thousands) Property, plant &amp; equipment $ 1,787,656 $ 1,675,433 Accumulated depreciation and amortization (278,756 ) (234,336 ) Net property, plant &amp; equipment $ 1,508,900 $ 1,441,097 Revenue Recognition: Reservation revenues on firm contracted capacity are recognized ratably over the contract period based on the contracted volume regardless of the amount of natural gas transported or gathered. Revenues associated with gathered or transported volumes under firm and interruptible contracts are recognized as physical deliveries of natural gas are made. AFUDC: The carrying costs for the construction of certain long-lived regulated assets are capitalized and amortized over the related assets' estimated useful lives. The capitalized amount for construction of regulated assets includes interest cost (the debt component) and a designated cost of equity (the equity component) for financing the construction of these regulated assets. The debt components of AFUDC for the years ended December 31, 2017 , 2016 and 2015 of $0.8 million , $2.4 million and $1.6 million , respectively, were included as a reduction of net interest expense in the statements of consolidated operations. The equity components of AFUDC for the years ended December 31, 2017 , 2016 and 2015 of $5.1 million , $19.4 million and $6.3 million , respectively, were recorded in other income in the statements of consolidated operations. Equity-Based Compensation: EQGP has awarded equity-based compensation in connection with the EQT GP Services, LLC 2015 Long-Term Incentive Plan. These awards will be paid in EQGP common units; therefore, EQGP treats these programs as equity awards. Awards are recorded at fair value which utilizes the published market price on the grant date. See Note 8. Net Income per Limited Partner Unit: Net income per limited partner unit is calculated by dividing the limited partner interest in net income by the weighted average number of common units outstanding. Net income for periods prior to the closing of EQGP's IPO is attributable to subsidiaries of EQT and has been excluded from the limited partner interest in net income. Net income per limited partner unit earned following the closing of the IPO was calculated based on the number of common units outstanding after the IPO date of May 15, 2015. Net income attributable to AVC, Rager and the Gathering Assets for the periods prior to October 1, 2016 was not allocated to the limited partners for purposes of calculating net income per limited partner unit as these pre-acquisition amounts were not available to the unitholders. The phantom units granted to the independent directors of the EQGP General Partner will be paid in EQGP common units upon a director's termination of service on the EQGP General Partner's Board of Directors. As there are no remaining service, performance or market conditions related to these awards, 19,994 , 10,217 and 2,928 phantom unit awards were included in the calculation of basic and diluted weighted average common units outstanding for the years ended December 31, 2017 , 2016 and 2015 , respectively. Income Taxes: For periods prior to EQGP's IPO, EQGP's income was included as part of EQT's consolidated return for federal and state income tax purposes. Federal tax obligations of all EQT subsidiary companies are settled through EQT. The consolidated federal income tax of EQT is allocated among the group's members on a separate return basis with tax credits allocated to the members generating the credits. As a result of its limited partnership structure following EQGP's IPO, EQGP is not subject to federal and state income taxes. In the second quarter of 2015, approximately $164.6 million of net current and deferred income taxes were eliminated through equity related to EQGP's IPO. Subsequent to May 15, 2015, for federal and state income tax purposes, all income, expenses, gains, losses and tax credits generated by EQGP will flow through to EQGP's unitholders, and accordingly, will not result in a provision for income taxes for EQGP. Net income for financial statement purposes may differ significantly from taxable income of unitholders because of differences between the tax basis and financial reporting basis of assets and liabilities and the taxable income allocation requirements under EQGP's partnership agreement. The aggregate difference in the basis of EQGP's net assets for financial and tax reporting purposes cannot be readily determined because information regarding each partner's tax attributes is not available to EQGP. See Note 11. Noncontrolling Interests: Noncontrolling interests represent third party equity ownership in EQM and are presented as a component of equity in the accompanying consolidated balance sheets. In the consolidated statements of operations, noncontrolling interests reflect the allocation of earnings to third party investors in EQM. Recently Issued Accounting Standards: In May 2014, the Financial Accounting Standards Board (FASB) issued Accounting Standards Update (ASU) No. 2014-09, Revenue from Contracts with Customers . The standard requires an entity to recognize revenue in a manner that depicts the transfer of goods or services to customers at an amount that reflects the consideration to which the entity expects to be entitled in exchange for those goods or services. In August 2015, the FASB issued ASU No. 2015-14, Revenue from Contracts with Customers - Deferral of the Effective Date which approved a one year deferral of ASU 2014-09 to annual reporting periods beginning after December 15, 2017. During the third quarter of 2017, EQGP substantially completed its detailed review of the impact of the standard on each of its contracts. EQGP adopted the ASUs using the modified retrospective method of adoption on January 1, 2018 and EQGP did not require an adjustment to the opening balance of equity. EQGP does not expect the standard to have a significant impact on its results of operations, liquidity or financial position in 2018. Additional disclosures will be required to describe the nature, amount, timing and uncertainty of revenue and cash flows from contracts with customers including disaggregation of revenue and remaining performance obligations. EQGP implemented processes and controls to ensure new contracts are reviewed for the appropriate accounting treatment and to generate the disclosures required under the new standard in the first quarter of 2018. In January 2016, the FASB issued ASU No. 2016-01, Financial Instruments-Overall: Recognition and Measurement of Financial Assets and Financial Liabilities . The changes primarily affect the accounting for equity investments, financial liabilities under the fair value option and the presentation and disclosure requirements for financial instruments. This standard will eliminate the cost method of accounting for equity investments. The ASU will be effective for annual reporting periods beginning after December 15, 2017, including interim reporting periods within that reporting period, with early adoption of certain provisions permitted. EQGP will adopt this standard in the first quarter of 2018 and does not expect that the adoption will have a material impact on its financial statements and related disclosures. In February 2016, the FASB issued ASU No. 2016-02, Leases . The primary effect of adopting the new standard on leases will be to record assets and obligations for contracts currently recognized as operating leases. Lessees and lessors must apply a modified retrospective transition approach. The ASU will be effective for annual reporting periods beginning after December 15, 2018, including interim periods within that reporting period, with early adoption permitted. EQGP has completed a high level identification of agreements covered by this standard and will continue to evaluate the impact this standard will have on its financial statements, internal controls and related disclosures. In June 2016, the FASB issued ASU No. 2016-13, Financial Instruments-Credit Losses: Measurement of Credit Losses on Financial Instruments. This ASU amends guidance on reporting credit losses for assets held at amortized cost basis and available for sale debt securities. For assets held at amortized cost basis, this ASU eliminates the probable initial recognition threshold in current GAAP and, instead, requires an entity to reflect its current estimate of all expected credit losses. The amendments affect loans, debt securities, trade receivables, net investments in leases, off balance sheet credit exposures, reinsurance receivables, and any other financial assets not excluded from the scope that have the contractual right to receive cash. The ASU will be effective for annual reporting periods beginning after December 15, 2019, including interim periods within that reporting period. EQGP is currently evaluating the impact this standard will have on its financial statements and related disclosures. In August 2016, the FASB issued ASU No. 2016-15, Statement of Cash Flows: Classification of Certain Cash Receipts and Cash Payments . This ASU addresses the presentation and classification of eight specific cash flow issues. The amendments in the ASU will be effective for public business entities for annual reporting periods beginning after December 15, 2017, including interim periods within that reporting period, with early adoption permitted. EQGP adopted this standard in the second quarter of 2017 with no material impact on its financial statements and related disclosures. Subsequent Events: EQGP has evaluated subsequent events through the date of the financial statement issuance.</t>
  </si>
  <si>
    <t>Acquisitions</t>
  </si>
  <si>
    <t>Business Combinations [Abstract]</t>
  </si>
  <si>
    <t>Acquisitions The following table presents EQM's acquisitions completed during the three years ended December 31, 2017 . Acquisition Date Total Consideration Cash Common Units Issued to EQT GP Units Issued to EQT (Thousands, except unit amounts) NWV Gathering Acquisition (a) 3/17/15 $ 925,683 $ 873,183 511,973 178,816 MVP Interest Acquisition (b) 3/30/15 54,229 54,229 — — Preferred Interest Acquisition (c) 4/15/15 124,317 124,317 — — October 2016 Acquisition (d) 10/13/16 $ 275,000 $ 275,000 — — (a) EQT contributed NWV Gathering to EQM Gathering Opco, LLC (EQM Gathering), an indirect wholly owned subsidiary of EQM. The cash portion of the purchase price was funded with net proceeds from an equity offering of EQM common units and borrowings under EQM's credit facility. (b) EQM assumed 100% of the membership interests in MVP Holdco, LLC (MVP Holdco), the owner of the interest (the MVP Interest) in the MVP Joint Venture, which at the time was an indirect wholly owned subsidiary of EQT. The cash payment made represented EQM's reimbursement to EQT for 100% of the capital contributions made by EQT to the MVP Joint Venture as of March 30, 2015. The cash payment was funded by borrowings under EQM's credit facility. See Note 6. (c) Pursuant to the NWV Gathering Acquisition contribution and sale agreement, EQM acquired the Preferred Interest from EQT in EES, which at the time was an indirect wholly owned subsidiary of EQT. EES generates revenue from services provided to a local distribution company. The cash payment was funded by borrowings under EQM's credit facility. In October 2016, the operating agreement of EES was amended to include mandatory redemption of the Preferred Interest at the end of the preference period, which is expected to be December 31, 2034. As a result of this amendment, the accounting for EQM's investment in EES converted from a cost method investment to a note receivable effective October 1, 2016. This conversion did not impact the carrying value of this instrument; however, distributions from EES subsequent to the amendment were recorded partly as a reduction in the Preferred Interest and partly as interest income, which is included in net interest expense in the accompanying statements of consolidated operations. Distributions received from EES prior to this amendment were included in other income in the accompanying statements of consolidated operations. (d) On October 13, 2016, EQM entered into a Purchase and Sale Agreement with EQT pursuant to which EQM acquired from EQT 100% of the outstanding limited liability company interests of AVC and Rager as well as the Gathering Assets. The closing occurred on October 13, 2016 and was effective as of October 1, 2016. The cash payment was funded by borrowings under EQM's credit facility. AVC, Rager, the Gathering Assets and NWV Gathering were businesses and the related acquisitions were transactions between entities under common control; therefore, EQM recorded the assets and liabilities of these entities at their carrying amounts to EQT on the date of the respective transactions. The difference between EQT's net carrying amount and the total consideration paid to EQT was recorded as a capital transaction with EQT, which resulted in a reduction in equity. This portion of the consideration was recorded in financing activities in the statements of consolidated cash flows. EQM recast its consolidated financial statements to retrospectively reflect the October 2016 Acquisition and NWV Gathering Acquisition as if the entities were owned for all periods presented; however, the consolidated financial statements are not necessarily indicative of the results of operations that would have occurred if EQM had owned them during the periods reported. Prior to the October 2016 Acquisition, EQM operated the AVC facilities as part of its transmission and storage system under a lease agreement with EQT. The lease was a capital lease under GAAP; therefore, revenues and expenses associated with the AVC facilities were included in EQM's historical consolidated financial statements and the AVC facilities were depreciated over the lease term of 25 years. In conjunction with the October 2016 Acquisition, the lease agreement was terminated. As a result, EQM's recast of the consolidated financial statements included recasting depreciation expense recognized for the periods prior to the transaction to reflect the pipeline's useful life of 40 years . The $25.1 million of cumulative capital lease depreciation recorded for periods prior to the transaction was eliminated through equity at the time of the acquisition and the financial statements now reflect the depreciation expense based on the 40 year useful life. This adjustment increased previously reported net income by $5.2 million and $4.2 million for the years ended December 31, 2016 and 2015, respectively. In addition, because the effect of the recast of the financial statements resulted in the elimination of the capital lease obligation from EQM to AVC, the lease obligation portion of the consideration paid was recorded in financing activities in the statements of consolidated cash flows.</t>
  </si>
  <si>
    <t>Equity</t>
  </si>
  <si>
    <t>Equity [Abstract]</t>
  </si>
  <si>
    <t>Equity EQGP Equity . On May 15, 2015, EQGP completed its IPO of 26,450,000 common units representing limited partner interests. All of the common units sold in the IPO were sold by EQT Gathering Holdings. EQGP did not receive any proceeds from, or incur any expenses in connection with, the completion of the IPO. As of December 31, 2017 , EQT indirectly held 239,715,000 EQGP common units, representing a 90.1% limited partner interest, and the entire non-economic general partner interest in EQGP. EQM Equity . The following table summarizes EQM's public offerings of its common units during the three years ended December 31, 2017 . Common Units Issued GP Units Issued Price Per Unit Net Proceeds to EQM Underwriters' Discount and Other Offering Expenses (Thousands, except unit and per unit amounts) March 2015 equity offering (a) 9,487,500 25,255 $ 76.00 $ 696,582 $ 24,468 $750 Million At the Market (ATM) Program in 2015 (b) 1,162,475 — 74.92 85,483 1,610 November 2015 equity offering (c) 5,650,000 — 71.80 399,937 5,733 $750 Million ATM Program in 2016 (d) 2,949,309 — $ 74.42 $ 217,102 $ 2,381 (a) The underwriters exercised their option to purchase additional common units. The EQM General Partner purchased 25,255 EQM general partner units for approximately $1.9 million to maintain its then 2.0% general partner ownership percentage. This amount was included in net proceeds from this offering. The net proceeds were used to finance a portion of the cash consideration paid to EQT in connection with the NWV Gathering Acquisition as described in Note 2. In connection with this equity offering, EQGP recorded a $122.8 million gain to parent net investment, a decrease of $195.8 million to noncontrolling interests and an increase to deferred tax liability of $73.0 million . These amounts were non-cash and therefore had no impact on the statements of consolidated cash flows for the year ended December 31, 2015. (b) During the third quarter of 2015, EQM entered into an equity distribution agreement that established an ATM common unit offering program, pursuant to which a group of managers, acting as EQM's sales agents, may sell EQM common units having an aggregate offering price of up to $750 million (the $750 Million ATM Program). The price per unit represents an average price for all issuances under the $750 Million ATM Program in 2015. The underwriters' discount and other offering expenses in the table above include commissions of approximately $0.9 million . EQM used the net proceeds for general partnership purposes. Prior to this $750 Million ATM Program, the EQM General Partner maintained its general partner ownership percentage at the previous level of 2.0% . Starting with sales under the $750 Million ATM Program in 2015, the EQM General Partner elected not to maintain its general partner ownership percentage. EQGP recorded a $22.0 million increase to common units and a corresponding decrease to noncontrolling interests as a result of the EQM common units issued under the program in 2015. (c) The net proceeds were used for general partnership purposes and to repay amounts outstanding under EQM's credit facility. In connection with this equity offering, EQGP recorded a $92.7 million increase to common units and a corresponding decrease to noncontrolling interests. (d) The price per unit represents an average price for all issuances under the $750 Million ATM Program in 2016. The underwriters' discount and other offering expenses in the table above include commissions of approximately $2.2 million . EQM used the net proceeds for general partnership purposes. EQGP recorded a $44.9 million increase to common units and a corresponding decrease to noncontrolling interests as a result of the EQM common units issued under the program in 2016. The following table summarizes EQM's common, subordinated and general partner units issued and outstanding during the three years ended December 31, 2017 . There were no issuances in 2017. EQM Limited Partner Units EQM General Common Subordinated Partner Units Total Balance at January 1, 2015 43,347,452 17,339,718 1,238,514 61,925,684 Conversion of subordinated units to common units 17,339,718 (17,339,718 ) — — 2014 EQM VDA issuance 21,063 — 430 21,493 March 2015 equity offering 9,487,500 — 25,255 9,512,755 NWV Gathering Acquisition consideration 511,973 — 178,816 690,789 $750 Million ATM Program 1,162,475 — — 1,162,475 November 2015 equity offering 5,650,000 — — 5,650,000 Balance at December 31, 2015 77,520,181 — 1,443,015 78,963,196 2014 EQM VDA issuance 19,796 — — 19,796 EQM Total Return Program issuance 92,472 — — 92,472 $750 Million ATM Program 2,949,309 — — 2,949,309 Balance at December 31, 2016 and 2017 80,581,758 — 1,443,015 82,024,773 Upon EQM's payment of the cash distribution for the fourth quarter of 2014, the financial requirements for the conversion of all subordinated units were satisfied. As a result, on February 17, 2015, the 17,339,718 subordinated units converted into EQM common units on a one -for-one basis. EQM issued 19,796 and 21,063 common units under the 2014 EQM Value Driver Award Program (2014 EQM VDA) in February 2016 and 2015, respectively. In connection with the February 2015 issuance, the EQM General Partner purchased 430 EQM general partner units to maintain its then 2.0% general partner ownership percentage. EQM issued 92,472 common units under the EQM Total Return Program in February 2016. As of December 31, 2017 , EQGP and its subsidiaries owned 21,811,643 EQM common units, representing a 26.6% limited partner interest, 1,443,015 EQM general partner units, representing a 1.8% general partner interest, and all of the incentive distribution rights (IDRs) in EQM.</t>
  </si>
  <si>
    <t>Financial Information by Business Segment</t>
  </si>
  <si>
    <t>Segment Reporting [Abstract]</t>
  </si>
  <si>
    <t>Financial Information by Business Segment Years Ended December 31, 2017 2016 2015 (Thousands) Revenues from external customers (including affiliates): Gathering $ 454,536 $ 397,494 $ 335,105 Transmission 379,560 338,120 297,831 Total operating revenues $ 834,096 $ 735,614 $ 632,936 Operating income: Gathering $ 333,563 $ 289,027 $ 243,257 Transmission 247,145 237,922 207,779 Headquarters (3,015 ) (2,965 ) (2,056 ) Total operating income $ 577,693 $ 523,984 $ 448,980 Reconciliation of operating income to net income: Other income 27,377 37,918 8,694 Net interest expense 36,150 16,761 21,348 Income tax expense — 10,147 2,326 Net income $ 568,920 $ 534,994 $ 434,000 As of December 31, 2017 2016 2015 (Thousands) Segment assets: Gathering $ 1,463,247 $ 1,292,713 $ 1,079,644 Transmission 1,487,501 1,413,631 1,183,641 Total operating segments 2,950,748 2,706,344 2,263,285 Headquarters, including cash 598,877 370,105 570,505 Total assets $ 3,549,625 $ 3,076,449 $ 2,833,790 Years Ended December 31, 2017 2016 2015 (Thousands) Depreciation and amortization: Gathering $ 38,796 $ 30,422 $ 24,360 Transmission 58,689 32,269 25,535 Total $ 97,485 $ 62,691 $ 49,895 Expenditures for segment assets: Gathering $ 196,871 $ 295,315 $ 225,537 Transmission 111,102 292,049 203,706 Total (a) $ 307,973 $ 587,364 $ 429,243 (a) EQM accrues capital expenditures when work has been completed but the associated bills have not yet been paid. These accrued amounts are excluded from capital expenditures on the statements of consolidated cash flows until they are paid in a subsequent period. Accrued capital expenditures were approximately $33.1 million , $26.7 million , $24.1 million and $53.0 million at December 31, 2017 , 2016 , 2015 and 2014 , respectively.</t>
  </si>
  <si>
    <t>Related Party Transactions</t>
  </si>
  <si>
    <t>Related Party Transactions [Abstract]</t>
  </si>
  <si>
    <t>Related Party Transactions Affiliate Transactions. In the ordinary course of business, EQGP and EQM engage in transactions with EQT and its affiliates including, but not limited to, gas gathering agreements, transportation service and precedent agreements and storage agreements. EQM Omnibus Agreement . EQM entered into an omnibus agreement by and among EQM, the EQM General Partner and EQT. Pursuant to the EQM omnibus agreement, EQT agreed to provide EQM with a license to use the name "EQT" and related marks in connection with EQM's business. EQM is allocated the portion of operating and maintenance expense and selling, general and administrative expense incurred by EQT for the benefit of EQM. The EQM omnibus agreement also provides for certain indemnification and reimbursement obligations between EQT and EQM. EQM Operation and Management Services Agreement . EQM had an operation and management services agreement with EQT Gathering, LLC (EQT Gathering), an indirect wholly owned subsidiary of EQT, pursuant to which EQT Gathering provided EQM's pipelines and storage facilities with certain operational and management services. EQM reimbursed EQT Gathering for such services pursuant to the terms of its omnibus agreement with EQT. The operation and management services agreement was replaced in its entirety by a secondment agreement with EQT (the Secondment Agreement). EQM Secondment Agreement . On December 7, 2017, EQT, EQT Gathering, Equitrans, L.P. (Equitrans), EQM and the EQM General Partner entered into the Secondment Agreement, pursuant to which available employees of EQT and its affiliates may be seconded to EQM and its subsidiaries to provide operating and other services with respect to EQM's business under the direction, supervision and control of EQM or its subsidiaries. EQM reimburses EQT and its affiliates for the services provided by the seconded employees pursuant to the Secondment Agreement. The following table summarizes the amounts and categories of expenses for which EQM was obligated to reimburse EQT pursuant to the omnibus agreement and the Secondment Agreement, as applicable, and the amounts and categories of obligations for which EQT was obligated to indemnify and/or reimburse EQM pursuant to the omnibus agreement for the years ended December 31, 2017 , 2016 and 2015 . Years Ended December 31, 2017 2016 2015 (Thousands) EQM reimbursements to EQT Operating and maintenance expense (a) $ 39,957 $ 33,526 $ 31,310 Selling, general and administrative expense (a) $ 67,424 $ 63,255 $ 46,149 EQM reimbursements from EQT (b) Plugging and abandonment $ 4 $ 195 $ 26 Bare steel replacement 15,704 — 6,268 Other capital reimbursements $ — $ 162 $ 1,198 (a) The expenses for which EQM reimburses EQT and its subsidiaries may not necessarily reflect the actual expenses that EQM would incur on a stand-alone basis, and EQM is unable to estimate what those expenses would be on a stand-alone basis. These amounts exclude the recast impact of the October 2016 Acquisition and NWV Gathering Acquisition as these amounts do not represent reimbursements pursuant to the EQM omnibus agreement. (b) These reimbursements were recorded as capital contributions from EQT. EQGP Omnibus Agreement . EQGP entered into an omnibus agreement by and among EQGP, the EQGP General Partner and EQT. Pursuant to the EQGP omnibus agreement, EQT agreed to provide EQGP with a license to use the name "EQT" and related marks in connection with EQGP's business. The EQGP omnibus agreement also provides for certain reimbursement obligations between EQT and EQGP including the EQGP selling, general and administrative expenses included in the below table. Summary of Related Party Transactions . The following table summarizes related party transactions for the years ended December 31, 2017 , 2016 and 2015 . Years Ended December 31, 2017 2016 2015 (Thousands) EQM related party transactions Operating revenues $ 605,099 $ 551,353 $ 462,371 Operating and maintenance expense (a) 39,957 34,179 33,452 Selling, general and administrative expense (a) 67,424 67,345 55,092 Other income (b) 22,171 18,191 2,367 Interest income on Preferred Interest (see Note 2) 6,818 1,740 — Principal payments received on Preferred Interest (see Note 2) 4,166 1,024 — Capital contributions from EQT 15,463 602 7,492 Net contributions from/(distributions to) EQT $ — $ 20,234 $ (15,179 ) EQGP related party transactions Selling, general and administrative expense (a) $ 3,015 $ 2,965 $ 2,056 Net interest expense 3 3 4 Distributions to EQT (post-IPO period) (c) 209,271 150,062 65,536 Net contributions from EQT (pre-IPO period) (d) $ — $ — $ 284,252 (a) The expenses for which EQGP and EQM reimburse EQT and its subsidiaries may not necessarily reflect the actual expenses that EQGP or EQM would incur on a stand-alone basis, and EQGP and EQM are unable to estimate what those expenses would be on a stand-alone basis. These amounts include the recast impact of the October 2016 Acquisition and NWV Gathering Acquisition as they represent the total amounts allocated to EQGP and EQM by EQT for the periods presented. (b) For the year ended December 31, 2017 , other income included equity income from the MVP Joint Venture of $22.2 million . For the year ended December 31, 2016 , other income included distributions received from EES of $8.3 million and equity income from the MVP Joint Venture of $9.9 million . For the year ended December 31, 2015 , other income included equity income from the MVP Joint Venture of $2.4 million . See Note 6. (c) The distributions to EQT are based on the period to which the distributions relate and not the period in which the distributions were declared and paid. For example, for the year ended December 31, 2017 , total distributions to EQT included the cash distribution declared on January 18, 2018 related to the fourth quarter 2017 of $0.244 per common unit. (d) Net contributions from EQT related to periods prior to the EQGP IPO for taxes payable settled with EQT. The following table summarizes related party balances as of December 31, 2017 and 2016 . As of December 31, 2017 2016 (Thousands) EQM related party balances Accounts receivable – affiliate $ 103,304 $ 81,358 Due to related party 31,673 19,027 Investment in unconsolidated entity 460,546 184,562 Preferred Interest in EES (see Note 1) $ 119,127 $ 123,293 EQGP related party balances Due to related party $ 1,533 $ 1,333 See also Note 2, Note 3, Note 6, Note 7, Note 8, Note 9, Note 12, Note 14 and Note 15 for further discussion of related party transactions.</t>
  </si>
  <si>
    <t>Investment in Unconsolidated Entity</t>
  </si>
  <si>
    <t>Equity Method Investments and Joint Ventures [Abstract]</t>
  </si>
  <si>
    <t>Investment in Unconsolidated Entity On March 30, 2015, EQM assumed EQT's interest in MVP Holdco, which owns the interest in the MVP Joint Venture, for $54.2 million . The MVP Joint Venture plans to construct the Mountain Valley Pipeline (MVP), an estimated 300 -mile natural gas interstate pipeline spanning from northern West Virginia to southern Virginia. EQM also assumed the role of operator of the MVP from EQT. In April 2015, October 2015 and January 2016, EQM sold 10% , 1% and 8.5% ownership interests in the MVP Joint Venture, respectively. The purchase from EQT and subsequent sales of interests in the MVP Joint Venture were all for consideration that represented the proportional amount of capital contributions made to the joint venture as of the date of the respective transactions. As of December 31, 2017 , EQM owned a 45.5% interest in the MVP Joint Venture. The MVP Joint Venture has been determined to be a variable interest entity because it has insufficient equity to finance its activities during the construction stage of the project. EQM is not the primary beneficiary because it does not have the power to direct the activities of the MVP Joint Venture that most significantly impact its economic performance. Certain business decisions, including, but not limited to, decisions about operating and construction budgets, project construction schedule, material contracts or precedent agreements, indebtedness, significant acquisitions or dispositions, material regulatory filings and strategic decisions require the approval of owners holding more than a 66 2/3% interest in the MVP Joint Venture and no one member owns more than a 66 2/3% interest. Beginning on the date it was assumed from EQT, EQM accounted for the MVP Interest as an equity method investment as EQM has the ability to exercise significant influence over operating and financial policies of the MVP Joint Venture. EQM records adjustments to the investment balance for contributions to or distributions from the MVP Joint Venture and its pro-rata share of earnings of the MVP Joint Venture. In December 2017 , the MVP Joint Venture issued a capital call notice to MVP Holdco for $105.7 million , of which $27.2 million was paid in January 2018 and the remaining $78.5 million is expected to be paid in February 2018 . The capital contribution payable has been reflected on the consolidated balance sheet as of December 31, 2017 with a corresponding increase to EQM's investment in the MVP Joint Venture. Equity income related to EQM's portion of the MVP Joint Venture's AFUDC on construction of the MVP is reported in other income in the statements of consolidated operations and was $22.2 million , $9.9 million and $2.4 million for the years ended December 31, 2017 , 2016 and 2015 , respectively. As of December 31, 2017 , EQM had issued a $91 million performance guarantee in favor of the MVP Joint Venture to provide performance assurances for MVP Holdco's obligations to fund its proportionate share of the construction budget for the MVP. As of December 31, 2017 , EQM's maximum financial statement exposure related to the MVP Joint Venture was approximately $552 million , which consists of the investment in unconsolidated entity balance on the consolidated balance sheet as of December 31, 2017 and amounts which could have become due under EQM's performance guarantee as of that date. The following tables summarize the audited financial statements for the investment in unconsolidated entity accounted for under the equity method of accounting. Consolidated Balance Sheets As of December 31, 2017 2016 (Thousands) Current assets $ 330,271 $ 53,959 Noncurrent assets 747,728 361,820 Total assets $ 1,077,999 $ 415,779 Current liabilities $ 65,811 $ 10,149 Equity 1,012,188 405,630 Total liabilities and equity $ 1,077,999 $ 415,779 Statements of Consolidated Operations Years Ended December 31, 2017 2016 2015 (Thousands) AFUDC - equity $ 32,054 $ 16,315 $ 3,576 Net interest income 16,674 5,206 1,143 Net income $ 48,728 $ 21,521 $ 4,719</t>
  </si>
  <si>
    <t>Cash Distributions</t>
  </si>
  <si>
    <t>Cash Distributions EQGP Distributions . The EQGP partnership agreement requires EQGP to distribute all of its available cash (as defined below in "EQGP Available Cash") to EQGP unitholders within 55 days after the end of each quarter. EQGP Available Cash . For purposes of EQGP's partnership agreement, available cash generally means, for any quarter, all cash and cash equivalents on hand at the end of that quarter (including expected distributions from EQM in respect of such quarter): • less, the amount of cash reserves established by the EQGP General Partner to: • satisfy general, administrative and other expenses and any debt service requirements; • provide for the proper conduct of EQGP's business; • permit the EQM General Partner to make capital contributions to EQM if EQGP chooses to maintain its general partner ownership percentage upon the issuance of additional partnership securities by EQM; • comply with applicable law, any of EQGP's debt instruments or other agreements; or • provide funds for distributions to EQGP unitholders for any one or more of the next four quarters. EQGP Partnership Interests in EQM . All of EQGP's cash flows are generated from the cash distributions EQGP receives from its partnership interests in EQM, which consist of the following as of December 31, 2017 : • a 1.8% general partner interest in EQM; • all of the IDRs in EQM, which entitle EQGP to receive increasing percentages, up to the maximum of 48.0% , of any incremental cash distributed by EQM as certain target distribution levels are reached in any quarter as described under "EQM IDRs"; and • 21,811,643 EQM common units, representing a 26.6% limited partner interest in EQM. The right of the EQM General Partner to receive incentive distributions is contained in EQM's partnership agreement as described below under "EQM IDRs." EQM Distributions . The EQM partnership agreement requires EQM to distribute all of its available cash (as defined below in "EQM Available Cash") to EQM unitholders within 45 days after the end of each quarter. EQM Available Cash . For purposes of EQM's partnership agreement, available cash generally means, for any quarter, all cash and cash equivalents on hand at the end of that quarter: • less , the amount of cash reserves established by the EQM General Partner to: • provide for the proper conduct of EQM's business (including reserves for future capital expenditures, anticipated future debt service requirements and refunds of collected rates reasonably likely to be refunded as a result of a settlement or hearing related to FERC rate proceedings or rate proceedings under applicable law subsequent to that quarter); • comply with applicable law, any of EQM's debt instruments or other agreements; or • provide funds for distributions to EQM's unitholders and to the EQM General Partner for any one or more of the next four quarters (provided that the EQM General Partner may not establish cash reserves for distributions if the effect of the establishment of such reserves will prevent EQM from distributing the minimum quarterly distribution on all common units); • plus , if the EQM General Partner so determines, all or any portion of the cash on hand on the date of determination of available cash for the quarter resulting from working capital borrowings made subsequent to the end of such quarter. EQM IDRs . All IDRs are held by the EQM General Partner. IDRs represent the right to receive an increasing percentage ( 13.0% , 23.0% and 48.0% ) of quarterly distributions of EQM's available cash from operating surplus after the minimum quarterly distribution and the target distribution levels described below have been achieved. The EQM General Partner may transfer the IDRs separately from its general partner interest, subject to restrictions in EQM's partnership agreement. The following discussion assumes that the EQM General Partner continues to own both its 1.8% general partner interest and the IDRs. If for any quarter EQM has distributed available cash from operating surplus to the common unitholders in an amount equal to EQM's minimum quarterly distribution; then, EQM will distribute any additional available cash from operating surplus for that quarter among the unitholders and the EQM General Partner in the following manner: Total Quarterly Marginal Percentage Interest in Distributions Unit Target Amount Unitholders General Partner Minimum Quarterly Distribution $0.35 98.2% 1.8% First Target Distribution Above $0.3500 up to $0.4025 98.2% 1.8% Second Target Distribution Above $0.4025 up to $0.4375 85.2% 14.8% Third Target Distribution Above $0.4375 up to $0.5250 75.2% 24.8% Thereafter Above $0.5250 50.2% 49.8% To the extent these incentive distributions are made to the EQM General Partner, more available cash proportionally is allocated to the EQM General Partner than to holders of limited partner units. EQM and EQGP declared the following cash distributions to their respective unitholders for the periods presented: Quarters Ended EQM Distribution per Common Unit EQM Total Distribution EQM Total Distribution to EQGP EQGP Distribution per Common Unit EQGP Total Distribution (Thousands, except per unit amounts) 2015 March 31 $ 0.61 $ 52,222 $ 22,395 N/A N/A June 30 (a) 0.64 56,464 25,171 $ 0.04739 $ 12,614 September 30 0.675 62,396 28,606 0.104 27,681 December 31 $ 0.71 $ 72,575 $ 33,022 $ 0.122 $ 32,472 2016 March 31 $ 0.745 $ 78,093 $ 36,506 $ 0.134 $ 35,666 June 30 0.78 86,595 40,755 0.15 39,925 September 30 0.815 92,208 44,310 0.165 43,917 December 31 $ 0.85 $ 97,822 $ 47,867 $ 0.177 $ 47,111 2017 March 31 $ 0.89 $ 104,238 $ 51,933 $ 0.191 $ 50,838 June 30 0.935 111,455 56,505 0.21 55,895 September 30 0.98 118,673 61,078 0.228 60,686 December 31 (b) $ 1.025 $ 125,890 $ 65,651 $ 0.244 $ 64,944 (a) The initial cash distribution to EQGP's unitholders for the second quarter of 2015 of $0.04739 per common unit was pro-rated for the 47 days from the date of the closing of EQGP's IPO on May 15, 2015 to June 30, 2015. (b) On January 18, 2018 , the Board of Directors of the EQM General Partner declared a cash distribution to EQM's unitholders for the fourth quarter of 2017 of $1.025 per common unit. The cash distribution was paid on February 14, 2018 to unitholders of record at the close of business on February 2, 2018 . Cash distributions to EQGP were approximately $22.4 million related to its limited partner interest, $2.2 million related to its general partner interest and $41.1 million related to its IDRs. On January 18, 2018 , the Board of Directors of the EQGP General Partner declared a cash distribution to EQGP's unitholders for the fourth quarter of 2017 of $0.244 per common unit. The distribution will be paid on February 23, 2018 to unitholders of record at the close of business on February 2, 2018 .</t>
  </si>
  <si>
    <t>Equity-Based Compensation Plan</t>
  </si>
  <si>
    <t>Disclosure of Compensation Related Costs, Share-based Payments [Abstract]</t>
  </si>
  <si>
    <t>Equity-Based Compensation Plan The EQGP General Partner has granted EQGP common unit-based phantom units that vested upon grant to the independent directors of the EQGP General Partner. The value of the phantom units will be paid in EQGP common units upon the director's termination of service on the EQGP General Partner's Board of Directors. EQGP accounted for these awards as equity awards and as such recorded compensation expense for the fair value of the awards at the grant date fair value. A total of 21,014 independent director unit-based awards, including accrued distributions, were outstanding as of December 31, 2017 . A total of 8,940 , 8,270 and 2,910 unit-based awards were granted to the independent directors during the years ended December 31, 2017 , 2016 and 2015 , respectively. The weighted average fair value of these grants, based on EQGP's common unit price on the grant date, was $25.21 , $21.57 and $28.77 for the years ended December 31, 2017 , 2016 and 2015 , respectively. EQGP recognized equity-based compensation expense of $0.2 million , $0.2 million and $0.1 million for the years ended December 31, 2017 , 2016 and 2015 , respectively, related to these grants. The EQM General Partner has granted EQM common unit-based phantom units that vested upon grant to the independent directors of the EQM General Partner. The value of the phantom units will be paid in EQM common units upon the director's termination of service on the EQM General Partner's Board of Directors. EQM accounted for these awards as equity awards and recorded compensation expense for the fair value of the awards at the grant date fair value. A total of 21,739 independent director unit-based awards, including accrued distributions, were outstanding as of December 31, 2017 . A total of 2,940 , 2,610 and 2,220 unit-based awards were granted to the independent directors during the years ended December 31, 2017 , 2016 and 2015 , respectively. The weighted average fair value of these grants, based on EQM's common unit price on the grant date, was $76.68 , $75.46 and $88.00 for the years ended December 31, 2017 , 2016 and 2015 , respectively. EQM recognized equity-based compensation expense of $0.2 million each year during the years ended December 31, 2017 , 2016 and 2015 related to these grants. EQGP or EQM common units to be delivered pursuant to vesting of the equity-based awards may be common units acquired by the EQGP General Partner or the EQM General Partner in the open market or from any other person, issued directly by EQGP or EQM or any combination of the foregoing.</t>
  </si>
  <si>
    <t>Debt</t>
  </si>
  <si>
    <t>Debt Disclosure [Abstract]</t>
  </si>
  <si>
    <t>Debt The following table presents outstanding debt of EQGP and EQM as of December 31, 2017 and 2016 . December 31, 2017 December 31, 2016 Principal Carrying Value (a) Fair Value (b) Principal Carrying Value (a) Fair Value (b) (Thousands) EQGP Working Capital Facility $ 168 $ 168 $ 168 $ 84 $ 84 $ 84 EQM $1 Billion Facility 180,000 180,000 180,000 — — — EQM 364-Day Facility — — — — — — EQM 4.00% Senior Notes due 2024 500,000 494,939 504,110 500,000 494,170 493,125 EQM 4.125% Senior Notes due 2026 500,000 492,413 501,990 500,000 491,562 488,460 Total debt $ 1,180,168 $ 1,167,520 $ 1,186,268 $ 1,000,084 $ 985,816 $ 981,669 (a) Carrying value of the senior notes represents principal amount less unamortized debt issuance costs and debt discounts. (b) See Note 1 for a discussion of fair value measurements. EQGP Working Capital Facility . EQGP has a Working Capital Loan Agreement with EQT (the Working Capital Facility) which provides for interest bearing loans of up to $50 million outstanding at any one time and matures on the earlier of February 18, 2019 or at least 90 days after EQT gives notice of termination. The credit facility does not contain any covenants other than the obligation to pay accrued interest on outstanding borrowings. EQGP's obligations under the revolving portion of the credit facility are unsecured. During 2017 , 2016 and 2015 , the maximum amounts of EQGP's outstanding borrowings at any time were approximately $0.3 million , $0.2 million and $0.7 million , respectively, the average daily balances were approximately $0.1 million , $0.1 million and $0.3 million , respectively, and interest was incurred at weighted average annual interest rates of 2.5% , 2.0% and 1.7% , respectively. Amounts outstanding under the Working Capital Facility were included in due to related party on the consolidated balance sheets. EQM $1 Billion Facility . In July 2017, EQM amended and restated its credit facility to increase the borrowing capacity under the facility from $750 million to $1 billion and extend the term to July 2022. The $1 Billion Facility is available to fund working capital requirements and capital expenditures, to purchase assets, to pay distributions and repurchase units and for general partnership purposes (including purchasing assets from EQT and its subsidiaries and other third parties). Subject to certain terms and conditions, the $1 Billion Facility has an accordion feature that allows EQM to increase the available borrowings under the facility by up to an additional $500 million . In addition, the $1 Billion Facility includes a sublimit up to $100 million for same-day swing line advances and a sublimit up to $150 million for letters of credit. Further, EQM has the ability to request that one or more lenders make term loans to it under the $1 Billion Facility subject to the satisfaction of certain conditions, which term loans will be secured by cash and qualifying investment grade securities. EQM's obligations under the revolving portion of the $1 Billion Facility are unsecured. EQM is not required to maintain compensating bank balances under the $1 Billion Facility. EQM's debt issuer credit ratings, as determined by Standard and Poor's Ratings Services, Moody's Investors Service and Fitch Ratings Service on its non-credit-enhanced, senior unsecured long-term debt, determine the level of fees associated with its $1 Billion Facility in addition to the interest rate charged by the counterparties on any amounts borrowed against the lines of credit; the lower EQM's debt credit rating, the higher the level of fees and interest rate. During 2017 , 2016 and 2015 , the maximum amounts of EQM's outstanding borrowings under the credit facility at any time were $260 million , $401 million and $404 million , respectively, the average daily balances were approximately $74 million , $77 million and $261 million , respectively, and interest was incurred at weighted average annual interest rates of 2.8% , 2.0% and 1.7% , respectively. EQM had no letters of credit outstanding under its credit facility as of December 31, 2017 and 2016 . For the years ended December 31, 2017 , 2016 and 2015 , commitment fees of $1.8 million , $1.6 million and $1.2 million , respectively, were paid to maintain credit availability under the credit facility. EQM's $1 Billion Facility contains various provisions that, if not complied with, could result in termination of the credit facility, require early payment of amounts outstanding or similar actions. The most significant covenants and events of default relate to maintenance of a permitted leverage ratio, limitations on transactions with affiliates, limitations on restricted payments, insolvency events, nonpayment of scheduled principal or interest payments, acceleration of and certain other defaults under other financial obligations and change of control provisions. Under the $1 Billion Facility, EQM is required to maintain a consolidated leverage ratio of not more than 5.00 to 1.00 (or not more than 5.50 to 1.00 for certain measurement periods following the consummation of certain acquisitions). EQM 364 -Day Facility . EQM has a $500 million , 364 -day, uncommitted revolving loan agreement with EQT that matures on October 24, 2018 and will automatically renew for successive 364 -day periods unless EQT delivers a non-renewal notice at least 60 days prior to the then current maturity date. EQM may terminate the 364 -Day Facility at any time by repaying in full the unpaid principal amount of all loans together with interest thereon. The 364 -Day Facility is available for general partnership purposes and does not contain any covenants other than the obligation to pay accrued interest on outstanding borrowings. Interest accrues on outstanding borrowings at an interest rate equal to the rate then applicable to similar loans under the $1 Billion Facility, or a successor revolving credit facility, less the sum of (i) the then applicable commitment fee under the $1 Billion Facility and (ii) 10 basis points. During the year ended December 31, 2017 , the maximum amount of EQM's outstanding borrowings under the 364 -Day Facility at any time was $100 million , the average daily balance was approximately $23 million and interest was incurred at a weighted average annual interest rate of 2.2% . There were no amounts outstanding at any time under the 364 -Day Facility in 2016. EQM 4.125% Senior Notes . During the fourth quarter of 2016, EQM issued 4.125% Senior Notes due December 1, 2026 in the aggregate principal amount of $500 million . Net proceeds from the offering were used to repay the outstanding borrowings under the $1 Billion Facility at that time and for general partnership purposes. EQM's senior notes contain covenants that limit EQM's ability to, among other things, incur certain liens securing indebtedness, engage in certain sale and leaseback transactions, and enter into certain consolidations, mergers, conveyances, transfers or leases of all or substantially all of EQM's assets. As of December 31, 2017 , EQGP and EQM were in compliance with all debt provisions and covenants.</t>
  </si>
  <si>
    <t>Regulatory Assets and Liabilities</t>
  </si>
  <si>
    <t>Regulatory Assets and Liabilities Disclosure [Abstract]</t>
  </si>
  <si>
    <t>Regulatory Assets and Liabilities Regulatory assets and regulatory liabilities are recoverable or reimbursable over various periods and do not earn a return on investment. EQM believes that it will continue to be subject to rate regulation that will provide for the recovery or reimbursement of its regulatory assets and regulatory liabilities. Regulatory assets and regulatory liabilities are included in other assets and other long-term liabilities, respectively, in the accompanying consolidated balance sheets. As of December 31, 2017 2016 (Thousands) Regulatory assets: Deferred taxes (a) $ 13,076 $ 13,901 Other recoverable costs (b) 4,754 5,013 Total regulatory assets $ 17,830 $ 18,914 Regulatory liabilities: Deferred taxes (a) $ 10,488 $ — On-going post-retirement benefits other than pensions (c) 7,724 6,744 Other reimbursable costs 860 715 Total regulatory liabilities $ 19,072 $ 7,459 (a) The regulatory asset for deferred taxes primarily related to deferred income taxes recoverable through future rates on a historical deferred tax position and the equity component of AFUDC. The regulatory liability for deferred taxes relates to a revaluation of the historical difference between the regulatory and tax bases of regulated property, plant and equipment. EQM expects to recover the amortization of the deferred tax positions ratably over the corresponding life of the underlying assets that created the differences. Taxes on the equity component of AFUDC and the offsetting deferred income taxes will be collected through rates over the depreciable lives of the long-lived assets to which they relate. (b) Regulatory assets associated with other recoverable costs primarily related to the costs associated with the pension termination discussed in Note 14. (c) EQM defers expenses for on-going post-retirement benefits other than pensions which are subject to recovery in approved rates. The regulatory liability reflects lower cumulative actuarial expenses than the amounts recovered through rates.</t>
  </si>
  <si>
    <t>Income Taxes</t>
  </si>
  <si>
    <t>Income Tax Disclosure [Abstract]</t>
  </si>
  <si>
    <t>Income Taxes As a result of its limited partnership structure following EQGP's IPO, EQGP is not subject to federal and state income taxes. In the second quarter of 2015, approximately $164.6 million of net current and deferred income taxes were eliminated through equity related to EQGP's IPO. Subsequent to May 15, 2015, for federal and state income tax purposes, all income, expenses, gains, losses and tax credits generated by EQGP flow through to EQGP's unitholders; accordingly, EQGP does not record a provision for income taxes. As discussed in Note 2, the October 2016 Acquisition and NWV Gathering Acquisition were transactions between entities under common control for which the consolidated financial statements of EQM have been retrospectively recast to reflect the combined entities. Accordingly, the income tax effects associated with these operations prior to acquisition are reflected in the consolidated financial statements as they were previously part of EQT's consolidated federal tax return. EQGP's Predecessor was also included in EQT's consolidated income tax return for federal and state tax purposes prior to EQGP's IPO. As a result, the accompanying consolidated financial statements also include the income taxes incurred by the EQGP Predecessor for the period prior to EQGP's IPO. EQT's consolidated federal income tax was allocated among the group's members on a separate return basis with tax credits allocated to the members generating the credits. During the year ended December 31, 2016, net current and deferred income tax liabilities of approximately $94.0 million were eliminated through equity related to AVC, Rager and the Gathering Assets. The components of income tax expense for the years ended December 31, 2016 and 2015 are as follows: Years Ended December 31, 2016 2015 (Thousands) Current: Federal $ 886 $ 204,120 State 487 17,346 Subtotal 1,373 221,466 Deferred: Federal 8,302 (203,601 ) State 472 (15,539 ) Subtotal 8,774 (219,140 ) Total $ 10,147 $ 2,326 Income tax expense differed from amounts computed at the federal statutory rate of 35% on pre-tax book income from continuing operations as follows: Years Ended December 31, 2016 2015 (Thousands) Tax at statutory rate $ 190,799 $ 152,714 Post-IPO income not subject to income taxes (181,419 ) (88,862 ) Pre-IPO income not subject to income taxes — (27,051 ) State income taxes 623 1,175 Regulatory assets 132 (35,685 ) Other 12 35 Income tax expense $ 10,147 $ 2,326 Effective tax rate 1.9 % 0.5 % For the year ended December 31, 2015, a tax benefit was realized by EQT in connection with a partial like-kind exchange of assets that resulted in tax deferral for EQT associated with AVC. The deferred taxes were eliminated through equity in 2016 along with the other current and deferred taxes associated with the October 2016 Acquisition. The fluctuations in income tax expense resulted primarily from the EQGP IPO, the tax benefit realized by EQT in 2015 and the change in the tax status of AVC, Rager and the Gathering Assets in 2016 and NWV Gathering in 2015. For the period prior to EQGP's IPO, EQGP estimated an annual effective tax rate based on projected results for the year and applied this rate to income before taxes to calculate income tax expense. All of EQM's earnings were included in EQGP's net income. However, EQGP was not required to record income tax expense with respect to the portion of EQM's earnings allocated to its noncontrolling public limited partners, which reduced EQGP's effective tax rate. EQGP's historical uncertain tax positions related to the October 2016 Acquisition and NWV Gathering Acquisition were immaterial. EQT has indemnified EQM from and against any losses suffered or incurred by EQM and related to or arising out of or in connection with any federal, state or local income tax liabilities attributable to the ownership or operation of EQM's assets prior to the acquisition of such assets from EQT. Therefore, EQGP does not anticipate any future liabilities arising from the historical deferred tax liabilities.</t>
  </si>
  <si>
    <t>Concentrations of Credit Risk</t>
  </si>
  <si>
    <t>Risks and Uncertainties [Abstract]</t>
  </si>
  <si>
    <t>Concentrations of Credit Risk For the years ended December 31, 2017 , 2016 and 2015 , EQT accounted for approximately 73% , 75% and 73% , respectively, of EQM's total revenues. Additionally, for the years ended December 31, 2017 , 2016 and 2015 , PNG Companies, LLC and its affiliates accounted for approximately 12% , 12% and 14% of EQM's total revenues, respectively, all of which was included in the transmission segment. Approximately 40% and 47% of third party accounts receivable balances of $28.8 million and $20.7 million as of December 31, 2017 and 2016 , respectively, represent amounts due from marketers. EQM manages the credit risk of sales to marketers by limiting EQM's dealings to those marketers meeting specified criteria for credit and liquidity strength and by actively monitoring these accounts. EQM may request a letter of credit, guarantee, performance bond or other credit enhancement from a marketer in order for that marketer to meet EQM's credit criteria. EQM did not experience any significant defaults on accounts receivable during the years ended December 31, 2017 , 2016 and 2015 .</t>
  </si>
  <si>
    <t>Commitments and Contingencies</t>
  </si>
  <si>
    <t>Commitments and Contingencies Disclosure [Abstract]</t>
  </si>
  <si>
    <t>Commitments and Contingencies EQGP is not currently party to any legal or regulatory claims or proceedings. EQM is subject to federal, state and local environmental laws and regulations. These laws and regulations, which are constantly changing, can require expenditures for remediation and in certain instances result in assessment of fines. EQM has established procedures for ongoing evaluation of its operations to identify potential environmental exposures and assure compliance with regulatory requirements. The estimated costs associated with identified situations that require remedial action are accrued. However, when recoverable through regulated rates, certain of these costs are deferred as regulatory assets. Ongoing expenditures for compliance with environmental law and regulations, including investments in plant and facilities to meet environmental requirements, have not been material. Management believes that any such required expenditures will not be significantly different in either nature or amount in the future and does not know of any environmental liabilities that will have a material effect on its business, financial condition, results of operations, liquidity or ability to make distributions to EQM unitholders, including EQGP. In the ordinary course of business, various legal and regulatory claims and proceedings are pending or threatened against EQM. While the amounts claimed may be substantial, EQM is unable to predict with certainty the ultimate outcome of such claims and proceedings. EQM accrues legal and other direct costs related to loss contingencies when actually incurred. EQM has established reserves it believes to be appropriate for pending matters and, after consultation with counsel and giving appropriate consideration to available insurance, EQM believes that the ultimate outcome of any matter currently pending against EQM will not materially affect EQM's business, financial condition, results of operations, liquidity or ability to make distributions to EQM unitholders, including EQGP. See Note 6 for discussion of the MVP Joint Venture guarantee.</t>
  </si>
  <si>
    <t>Postretirement Benefit Plans</t>
  </si>
  <si>
    <t>Retirement Benefits [Abstract]</t>
  </si>
  <si>
    <t>Postretirement Benefit Plans Employees of EQT operate EQM's assets. EQT charges EQM for the payroll and benefit costs associated with these individuals and for retirees of Equitrans, the owner of EQM's FERC-regulated transmission, storage and gathering systems. EQT carries any obligations for employee-related benefits in its financial statements. EQT terminated the EQT Corporation Retirement Plan for Employees (the Retirement Plan), a defined benefit pension plan, effective December 31, 2014. On March 2, 2016, the IRS issued a favorable determination letter for the termination of the Retirement Plan. On June 28, 2016, EQT purchased annuities from and transferred the Retirement Plan assets and liabilities to American General Life Insurance Company. In the third quarter of 2016, EQM reimbursed EQT approximately $5.2 million for its proportionate share of such funding related to retirees of Equitrans. The settlement charge is expected to be recoverable in FERC approved rates and thus was recorded as a regulatory asset that will be amortized for rate recovery purposes over a period of 16 years. Equitrans' retirees participated in the Retirement Plan prior to its termination. Excluding the pension termination settlement payments described above, for the years ended December 31, 2016 and 2015 , EQM reimbursed EQT approximately $1.9 million and $0.4 million , respectively, for the funding of the Retirement Plan and was allocated expenses associated with the Retirement Plan of $0.1 million and $0.5 million , respectively. EQM contributes to a defined contribution plan sponsored by EQT. The contribution amount is a percentage of allocated base salary. In 2017 , 2016 and 2015 , EQM was charged its contribution percentage through the EQT payroll and benefit costs discussed in Note 5. EQM recognizes expenses for ongoing post-retirement benefits other than pensions, which are subject to recovery in the approved rates. Expenses recognized by EQM for the years ended December 31, 2017 , 2016 and 2015 for ongoing post-retirement benefits other than pensions were approximately $1.2 million each year.</t>
  </si>
  <si>
    <t>Consolidated Variable Interest Entity (Notes)</t>
  </si>
  <si>
    <t>Consolidated Variable Interest Entity</t>
  </si>
  <si>
    <t>Consolidated Variable Interest Entity EQM is a variable interest entity. Through EQGP's ownership and control of the EQM General Partner, EQGP has the power to direct the activities that most significantly impact EQM's economic performance. In addition, through EQGP's general partner interest, IDRs and limited partner interest in EQM, EQGP has the obligation to absorb EQM's losses and the right to receive benefits from EQM in accordance with its general partner and limited partner ownership percentages and IDRs. Therefore, EQGP consolidates EQM. EQGP's only cash-generating assets consist of its partnership interests in EQM. As a result, EQGP's results of operations do not differ materially from the results of operations of EQM. The key risks associated with EQM's operations are: • EQM depends on EQT for a substantial majority of its revenues and future growth; therefore, EQM is indirectly subject to the business risks of EQT; • EQM's natural gas gathering, transmission and storage services are subject to extensive regulation by federal, state and local regulatory authorities and subject to stringent environmental laws and regulations, which may expose EQM to significant costs and liabilities; • Expanding EQM's business by constructing new midstream assets subjects EQM to risks. If EQM does not complete these expansion projects, its future growth may be limited; • EQM is subject to numerous hazards and operational risks which include, but are not limited to, ruptures, fires, explosions, leaks and damage to pipelines, facilities, equipment and surrounding properties caused by natural disasters, acts of sabotage and terrorism, and inadvertent damage; and • Certain of the services EQM provides on its transmission and storage system are subject to long-term, fixed-price "negotiated rate" contracts that are not subject to adjustment, even if EQM's cost to perform such services exceeds the revenues received from such contracts, and, as a result, EQM's costs could exceed its revenues received under such contracts. See further discussion of the impact that EQGP's involvement in EQM has on EQGP's financial position, results of operations and cash flows included in Note 1 contained herein. For a discussion of related party transactions, see Note 5 contained herein. The following table presents amounts included in EQGP's consolidated balance sheets that were for the use or obligation of EQM as of December 31, 2017 and 2016 . Classification December 31, 2017 December 31, 2016 (Thousands) Assets: Cash and cash equivalents $ 2,557 $ 60,368 Accounts receivable 28,804 20,662 Accounts receivable – affiliate 103,304 81,358 Other current assets 12,662 9,671 Net property, plant and equipment 2,804,059 2,578,834 Investment in unconsolidated entity 460,546 184,562 Other assets $ 136,895 $ 140,385 Liabilities: Accounts payable $ 47,040 $ 35,830 Due to related party 31,673 19,027 Capital contribution payable to MVP Joint Venture 105,734 11,471 Accrued interest 10,926 12,016 Accrued liabilities 16,871 8,648 EQM credit facility borrowings 180,000 — EQM senior notes 987,352 985,732 Regulatory and other long-term liabilities $ 20,273 $ 9,562</t>
  </si>
  <si>
    <t>Interim Financial Information (Unaudited)</t>
  </si>
  <si>
    <t>Quarterly Financial Information Disclosure [Abstract]</t>
  </si>
  <si>
    <t>Interim Financial Information (Unaudited) The following quarterly summary of operating results for the years ended December 31, 2017 and 2016 reflects variations due to the seasonal nature of the transmission and storage business. Three Months Ended March 31 June 30 September 30 December 31 (Thousands, except per unit amounts) 2017 Operating revenues $ 203,426 $ 198,966 $ 207,193 $ 224,511 Operating income 143,901 140,503 144,963 148,326 Net income 141,988 138,554 142,407 145,971 Net income attributable to EQT GP Holdings, LP $ 61,376 $ 63,330 $ 66,944 $ 70,343 Net income per limited partner unit: (a) Basic and diluted $ 0.23 $ 0.24 $ 0.25 $ 0.26 2016 Operating revenues $ 185,786 $ 178,042 $ 176,772 $ 195,014 Operating income 136,163 128,255 125,634 133,932 Net income 135,779 131,087 133,086 135,042 Net income attributable to EQT GP Holdings, LP $ 57,992 $ 58,343 $ 60,250 $ 57,594 Net income per limited partner unit: (a) Basic and diluted $ 0.19 $ 0.19 $ 0.20 $ 0.22 (a) Quarterly net income per limited partner unit amounts are stand-alone calculations and may not be additive to full-year amounts due to rounding.</t>
  </si>
  <si>
    <t>Summary of Operations and Significant Accounting Policies (Policies)</t>
  </si>
  <si>
    <t>Basis of Presentation and Nature of Business</t>
  </si>
  <si>
    <t>Organization and Basis of Presentation EQT GP Holdings, LP and subsidiaries (collectively, EQGP) was formed in January 2015 as a Delaware limited partnership and wholly owned subsidiary of EQT Gathering Holdings, LLC (EQT Gathering Holdings), which is a Delaware limited liability company and wholly owned subsidiary of EQT. EQGP was formed to own EQT's partnership interests in EQT Midstream Partners, LP and subsidiaries (collectively, EQM), a growth-oriented Delaware limited partnership formed by EQT to own, operate, acquire and develop midstream assets in the Appalachian Basin. EQT Midstream Services, LLC (EQM General Partner) is a wholly owned subsidiary of EQGP and is EQM's general partner. EQT GP Services, LLC (EQGP General Partner) is a wholly owned subsidiary of EQT and is EQGP's general partner. References in these consolidated financial statements to EQT refer collectively to EQT Corporation and its consolidated subsidiaries. On May 15, 2015, EQGP completed its initial public offering (IPO) of 26,450,000 common units representing limited partner interests at a price of $27.00 per common unit. EQGP did not receive any proceeds from, or incur any expenses in connection with, the public offering. As the selling unitholder, EQT Gathering Holdings received all proceeds from and incurred all expenses in connection with EQGP's IPO. For accounting purposes, the historical financial statements of EQGP for the time periods prior to the completion of the IPO (the Predecessor) include the assets, liabilities and results of operations of the EQM General Partner and EQT Midstream Investments, LLC (EQM LP). The Predecessor financial statements also include the assets, liabilities and results of operations of EQM and its consolidated subsidiaries for the time periods prior to the IPO as a result of the EQM General Partner's ownership of the general partner interest in EQM. Prior to the IPO, the EQM General Partner and EQM LP were wholly owned subsidiaries of EQT and directly held EQT's partnership interests in EQM. Prior to the closing of the IPO, EQM LP merged with and into EQGP and EQT contributed 100% of the outstanding limited liability company interests in the EQM General Partner to EQGP. As discussed in Note 2, EQGP's consolidated financial statements have been retrospectively recast for all periods presented to include the pre-acquisition results of AVC, Rager and the Gathering Assets, which were acquired by EQM on October 13, 2016, and NWV Gathering, which was acquired by EQM on March 17, 2015, because these transactions were between entities under common control. EQGP and EQM do not have any employees. Operational, management and other services for EQM and EQGP are provided by employees of EQT and its subsidiaries. Nature of Business EQGP currently has no independent operations and EQGP's only cash-generating assets consist of partnership interests in EQM. EQM provides midstream services to EQT and third parties in Pennsylvania, West Virginia and Ohio through two primary assets: the gathering system and the transmission and storage system. As of December 31, 2017 , EQM's gathering system included approximately 300 miles of high pressure gathering lines with approximately 2.3 Bcf per day of total firm contracted gathering capacity and multiple interconnect points with EQM's transmission and storage system. EQM's gathering system also includes approximately 1,500 miles of Federal Energy Regulatory Commission (FERC)-regulated low pressure gathering lines. Revenues are primarily generated from EQM's firm gathering contracts. As of December 31, 2017 , EQM's transmission and storage system included an approximately 950 -mile FERC-regulated interstate pipeline that connects to seven interstate pipelines and to local distribution companies. The transmission system is supported by 18 associated natural gas storage reservoirs with approximately 645 MMcf per day of peak withdrawal capacity and 43 Bcf of working gas capacity and 41 compressor units. As of December 31, 2017 , the transmission assets had total throughput capacity of approximately 4.4 Bcf per day. Revenues are primarily generated from EQM's firm transmission and storage contracts.</t>
  </si>
  <si>
    <t>Principles of Consolidation</t>
  </si>
  <si>
    <t>Principles of Consolidation : The consolidated financial statements include the accounts of all entities in which EQGP holds a controlling financial interest. EQGP applies the equity method of accounting where it can exert significant influence over, but does not control or direct the policies, decisions or activities of an entity. The EQM General Partner is a wholly owned subsidiary of EQGP and controls EQM through its general partner interest in EQM. Therefore, the financial statements of EQM are consolidated in EQGP's financial statements. See Note 15. The consolidated financial statements reflect the pre-acquisition results of businesses acquired through common control transactions on a combined basis with EQM. See Note 2. Transactions between EQGP or EQM and EQT have been identified in the consolidated financial statements as transactions between related parties and are discussed in Note 5.</t>
  </si>
  <si>
    <t>Segments</t>
  </si>
  <si>
    <t>Segments: Operating segments are revenue-producing components of the enterprise for which separate financial information is produced internally and are subject to evaluation by EQM's chief operating decision maker in deciding how to allocate resources. EQGP's two segments are the same as those of EQM as EQGP does not have any operating activities separate from those of EQM. EQM reports its operations in two segments, which reflect its lines of business. Gathering primarily includes high pressure gathering lines and the FERC-regulated low pressure gathering system. Transmission includes EQM's FERC-regulated interstate pipeline and storage business. The operating segments are evaluated on their contribution to EQM's operating income. All of EQM's operating revenues, income from continuing operations and assets are generated or located in the United States. See Note 4.</t>
  </si>
  <si>
    <t>Reclassification</t>
  </si>
  <si>
    <t>Reclassification: Certain previously reported amounts have been reclassified to conform to the current year presentation.</t>
  </si>
  <si>
    <t>Use of Estimates</t>
  </si>
  <si>
    <t>Use of Estimates: The preparation of financial statements in conformity with United States generally accepted accounting principles (GAAP) requires management to make estimates and assumptions that affect the amounts reported in the consolidated financial statements and accompanying notes. Actual results could differ from those estimates.</t>
  </si>
  <si>
    <t>Cash and Cash Equivalents</t>
  </si>
  <si>
    <t>Cash and Cash Equivalents: EQGP considers all highly liquid investments with an original maturity of three months or less when purchased to be cash equivalents. Interest earned on cash equivalents is included as a reduction to net interest expense in the accompanying statements of consolidated operations.</t>
  </si>
  <si>
    <t>Trade and Other Receivables</t>
  </si>
  <si>
    <t>Trade and Other Receivables: Trade and other receivables are stated at their historical carrying amount. Judgment is required to assess the ultimate realization of accounts receivable, including assessing the probability of collection and the creditworthiness of customers.</t>
  </si>
  <si>
    <t>Fair Value of Financial Instruments</t>
  </si>
  <si>
    <t>Fair Value of Financial Instruments: EQGP and EQM have categorized their assets and liabilities disclosed at fair value into a three-level fair value hierarchy, based on the priority of the inputs to the valuation technique. The fair value hierarchy gives the highest priority to quoted prices in active markets for identical assets and liabilities (Level 1) and the lowest priority to unobservable inputs (Level 3). The carrying value of cash and cash equivalents, accounts receivable, amounts due to/from related parties and accounts payable approximate fair value due to the short maturity of the instruments; these are considered Level 1 fair values. The carrying value of EQGP's and EQM's credit facility borrowings approximates fair value as the interest rates are based on prevailing market rates; this is considered a Level 1 fair value. As EQM's senior notes are not actively traded, their fair value is a Level 2 fair value measurement estimated using a standard industry income approach model which utilizes a discount rate based on market rates for debt with similar remaining time to maturity and credit risk. See Note 9. The fair value of the Preferred Interest is a Level 3 fair value measurement which is estimated using an income approach model utilizing a market-based discount rate.</t>
  </si>
  <si>
    <t>Property, Plant and Equipment</t>
  </si>
  <si>
    <t>Property, Plant and Equipment: EQM's property, plant and equipment are stated at depreciated cost. Maintenance projects that do not increase the overall life of the related assets are expensed as incurred. Expenditures that extend the useful life of the underlying asset are capitalized. EQM capitalized internal costs of $46.5 million , $53.2 million and $78.9 million in 2017 , 2016 and 2015 , respectively. EQM capitalized interest of $4.1 million , $9.4 million and $5.6 million on assets under construction in 2017 , 2016 and 2015 , respectively, including the debt component of allowance for funds used during construction (AFUDC). As of December 31, 2017 2016 (Thousands) Gathering assets $ 1,526,028 $ 1,330,998 Accumulated depreciation (147,575 ) (110,473 ) Net gathering assets 1,378,453 1,220,525 Transmission and storage assets 1,674,080 1,563,860 Accumulated depreciation (248,474 ) (205,551 ) Net transmission and storage assets 1,425,606 1,358,309 Net property, plant and equipment $ 2,804,059 $ 2,578,834 Depreciation is recorded using composite rates on a straight-line basis over the estimated useful life of the assets. The overall rates of depreciation for the years ended December 31, 2017 , 2016 and 2015 were approximately 2.7% , 2.2% and 2.1% , respectively. EQM estimates pipelines have useful lives ranging from 20 years to 65 years and compression equipment has useful lives ranging from 20 years to 50 years . As circumstances warrant, depreciation estimates are reviewed to determine if any changes in the underlying assumptions are necessary. For EQM's regulated fixed assets, depreciation rates are re-evaluated each time it files with the FERC for a change in its transmission and storage rates. Whenever events or changes in circumstances indicate that the carrying amount of long-lived assets may not be recoverable, EQM reviews its long-lived assets for impairment by first comparing the carrying value of the assets to the sum of the undiscounted cash flows expected to result from the use and eventual disposition of the assets. If the carrying value exceeds the sum of the assets' undiscounted cash flows, EQM estimates an impairment loss equal to the difference between the carrying value and fair value of the assets.</t>
  </si>
  <si>
    <t>Investments in Unconsolidated Entities</t>
  </si>
  <si>
    <t>Investment in Unconsolidated Entity: EQM evaluates its investment in unconsolidated entity for impairment whenever events or changes in circumstances indicate that the carrying value of the investment may have experienced a decline in value. When there is evidence of loss in value that is other than temporary, EQM compares the estimated fair value of the investment to the carrying value of the investment to determine whether impairment has occurred. If the estimated fair value is less than the carrying value, the excess of the carrying value over the estimated fair value is recognized as an impairment loss.</t>
  </si>
  <si>
    <t>Unamortized Debt Discount and Issuance Expense</t>
  </si>
  <si>
    <t>Unamortized Debt Discount and Issuance Expense: Discounts and expenses incurred with the issuance of EQM's senior notes are amortized over the term of the debt. These amounts are presented as a reduction of the debt on the accompanying consolidated balance sheets. Expenses incurred with the issuance and extension of EQM's $1 billion credit facility are presented in other assets on the accompanying consolidated balance sheets.</t>
  </si>
  <si>
    <t>Natural Gas Imbalances</t>
  </si>
  <si>
    <t>Natural Gas Imbalances: EQM experiences natural gas imbalances when the actual amount of natural gas delivered from a pipeline system or storage facility differs from the amount of natural gas scheduled to be delivered. EQM values these imbalances due to or from shippers and operators at current index prices. Imbalances are settled in-kind, subject to the terms of the FERC tariffs. Imbalances as of December 31, 2017 and 2016 were receivables of $5.2 million and $2.8 million , respectively, included in other current assets in the accompanying consolidated balance sheets with offsetting amounts recorded to system gas, a component of property, plant and equipment. EQM classifies imbalances as current as it expects to settle them within a year.</t>
  </si>
  <si>
    <t>Asset Retirement Obligations</t>
  </si>
  <si>
    <t>Asset Retirement Obligations: EQM is under no legal or contractual obligation to restore or dismantle its gathering system and transmission and storage system upon abandonment. Additionally, EQM operates and maintains its gathering system and transmission and storage system and it intends to do so as long as supply and demand for natural gas exists, which EQM expects for the foreseeable future. Therefore, EQM does not have any asset retirement obligations as of December 31, 2017 and 2016 .</t>
  </si>
  <si>
    <t>Contingencies</t>
  </si>
  <si>
    <t>Contingencies: As of December 31, 2017 , EQGP is not currently party to any legal or regulatory claims or proceedings. EQM is involved in various regulatory and legal proceedings that arise in the ordinary course of business. A liability is recorded for contingencies based upon EQM's assessment that a loss is probable and that the amount of the loss can be reasonably estimated. EQM considers many factors in making these assessments, including history and specifics of each matter. Estimates are developed in consultation with legal counsel and are based upon the analysis of potential results. See Note 13.</t>
  </si>
  <si>
    <t>Regulatory Accounting</t>
  </si>
  <si>
    <t>Regulatory Accounting: EQM's regulated operations consist of interstate pipeline, intrastate gathering and storage operations subject to regulation by the FERC. Rate regulation provided by the FERC is designed to enable EQM to recover the costs of providing the regulated services plus an allowed return on invested capital. The application of regulatory accounting allows EQM to defer expenses and income in its consolidated balance sheets as regulatory assets and liabilities when it is probable that those expenses and income will be allowed in the rate setting process in a period different from the period in which they would have been reflected in the statements of consolidated operations for a non-regulated entity. The deferred regulatory assets and liabilities are then recognized in the statements of consolidated operations in the period in which the same amounts are reflected in rates. The amounts deferred in the consolidated balance sheets relate primarily to the accounting for income taxes and post-retirement benefit costs. EQM believes that it will continue to be subject to rate regulation that will provide for the recovery of deferred costs. See Note 10.</t>
  </si>
  <si>
    <t>Revenue Recognition</t>
  </si>
  <si>
    <t>Revenue Recognition: Reservation revenues on firm contracted capacity are recognized ratably over the contract period based on the contracted volume regardless of the amount of natural gas transported or gathered. Revenues associated with gathered or transported volumes under firm and interruptible contracts are recognized as physical deliveries of natural gas are made.</t>
  </si>
  <si>
    <t>Allowance for Funds Used During Construction (AFUDC)</t>
  </si>
  <si>
    <t>AFUDC: The carrying costs for the construction of certain long-lived regulated assets are capitalized and amortized over the related assets' estimated useful lives. The capitalized amount for construction of regulated assets includes interest cost (the debt component) and a designated cost of equity (the equity component) for financing the construction of these regulated assets.</t>
  </si>
  <si>
    <t>Equity-Based Compensation</t>
  </si>
  <si>
    <t>Equity-Based Compensation: EQGP has awarded equity-based compensation in connection with the EQT GP Services, LLC 2015 Long-Term Incentive Plan. These awards will be paid in EQGP common units; therefore, EQGP treats these programs as equity awards. Awards are recorded at fair value which utilizes the published market price on the grant date. See Note 8.</t>
  </si>
  <si>
    <t>Net Income per Limited Partner Unit</t>
  </si>
  <si>
    <t>Net Income per Limited Partner Unit: Net income per limited partner unit is calculated by dividing the limited partner interest in net income by the weighted average number of common units outstanding. Net income for periods prior to the closing of EQGP's IPO is attributable to subsidiaries of EQT and has been excluded from the limited partner interest in net income. Net income per limited partner unit earned following the closing of the IPO was calculated based on the number of common units outstanding after the IPO date of May 15, 2015. Net income attributable to AVC, Rager and the Gathering Assets for the periods prior to October 1, 2016 was not allocated to the limited partners for purposes of calculating net income per limited partner unit as these pre-acquisition amounts were not available to the unitholders. The phantom units granted to the independent directors of the EQGP General Partner will be paid in EQGP common units upon a director's termination of service on the EQGP General Partner's Board of Directors. As there are no remaining service, performance or market conditions related to these awards, 19,994 , 10,217 and 2,928 phantom unit awards were included in the calculation of basic and diluted weighted average common units outstanding for the years ended December 31, 2017 , 2016 and 2015 , respectively.</t>
  </si>
  <si>
    <t>Income Taxes: For periods prior to EQGP's IPO, EQGP's income was included as part of EQT's consolidated return for federal and state income tax purposes. Federal tax obligations of all EQT subsidiary companies are settled through EQT. The consolidated federal income tax of EQT is allocated among the group's members on a separate return basis with tax credits allocated to the members generating the credits. As a result of its limited partnership structure following EQGP's IPO, EQGP is not subject to federal and state income taxes. In the second quarter of 2015, approximately $164.6 million of net current and deferred income taxes were eliminated through equity related to EQGP's IPO. Subsequent to May 15, 2015, for federal and state income tax purposes, all income, expenses, gains, losses and tax credits generated by EQGP will flow through to EQGP's unitholders, and accordingly, will not result in a provision for income taxes for EQGP. Net income for financial statement purposes may differ significantly from taxable income of unitholders because of differences between the tax basis and financial reporting basis of assets and liabilities and the taxable income allocation requirements under EQGP's partnership agreement. The aggregate difference in the basis of EQGP's net assets for financial and tax reporting purposes cannot be readily determined because information regarding each partner's tax attributes is not available to EQGP. See Note 11.</t>
  </si>
  <si>
    <t>Noncontrolling Interests</t>
  </si>
  <si>
    <t>Noncontrolling Interests: Noncontrolling interests represent third party equity ownership in EQM and are presented as a component of equity in the accompanying consolidated balance sheets. In the consolidated statements of operations, noncontrolling interests reflect the allocation of earnings to third party investors in EQM.</t>
  </si>
  <si>
    <t>Recently Issued Accounting Standards</t>
  </si>
  <si>
    <t>Recently Issued Accounting Standards: In May 2014, the Financial Accounting Standards Board (FASB) issued Accounting Standards Update (ASU) No. 2014-09, Revenue from Contracts with Customers . The standard requires an entity to recognize revenue in a manner that depicts the transfer of goods or services to customers at an amount that reflects the consideration to which the entity expects to be entitled in exchange for those goods or services. In August 2015, the FASB issued ASU No. 2015-14, Revenue from Contracts with Customers - Deferral of the Effective Date which approved a one year deferral of ASU 2014-09 to annual reporting periods beginning after December 15, 2017. During the third quarter of 2017, EQGP substantially completed its detailed review of the impact of the standard on each of its contracts. EQGP adopted the ASUs using the modified retrospective method of adoption on January 1, 2018 and EQGP did not require an adjustment to the opening balance of equity. EQGP does not expect the standard to have a significant impact on its results of operations, liquidity or financial position in 2018. Additional disclosures will be required to describe the nature, amount, timing and uncertainty of revenue and cash flows from contracts with customers including disaggregation of revenue and remaining performance obligations. EQGP implemented processes and controls to ensure new contracts are reviewed for the appropriate accounting treatment and to generate the disclosures required under the new standard in the first quarter of 2018. In January 2016, the FASB issued ASU No. 2016-01, Financial Instruments-Overall: Recognition and Measurement of Financial Assets and Financial Liabilities . The changes primarily affect the accounting for equity investments, financial liabilities under the fair value option and the presentation and disclosure requirements for financial instruments. This standard will eliminate the cost method of accounting for equity investments. The ASU will be effective for annual reporting periods beginning after December 15, 2017, including interim reporting periods within that reporting period, with early adoption of certain provisions permitted. EQGP will adopt this standard in the first quarter of 2018 and does not expect that the adoption will have a material impact on its financial statements and related disclosures. In February 2016, the FASB issued ASU No. 2016-02, Leases . The primary effect of adopting the new standard on leases will be to record assets and obligations for contracts currently recognized as operating leases. Lessees and lessors must apply a modified retrospective transition approach. The ASU will be effective for annual reporting periods beginning after December 15, 2018, including interim periods within that reporting period, with early adoption permitted. EQGP has completed a high level identification of agreements covered by this standard and will continue to evaluate the impact this standard will have on its financial statements, internal controls and related disclosures. In June 2016, the FASB issued ASU No. 2016-13, Financial Instruments-Credit Losses: Measurement of Credit Losses on Financial Instruments. This ASU amends guidance on reporting credit losses for assets held at amortized cost basis and available for sale debt securities. For assets held at amortized cost basis, this ASU eliminates the probable initial recognition threshold in current GAAP and, instead, requires an entity to reflect its current estimate of all expected credit losses. The amendments affect loans, debt securities, trade receivables, net investments in leases, off balance sheet credit exposures, reinsurance receivables, and any other financial assets not excluded from the scope that have the contractual right to receive cash. The ASU will be effective for annual reporting periods beginning after December 15, 2019, including interim periods within that reporting period. EQGP is currently evaluating the impact this standard will have on its financial statements and related disclosures. In August 2016, the FASB issued ASU No. 2016-15, Statement of Cash Flows: Classification of Certain Cash Receipts and Cash Payments . This ASU addresses the presentation and classification of eight specific cash flow issues. The amendments in the ASU will be effective for public business entities for annual reporting periods beginning after December 15, 2017, including interim periods within that reporting period, with early adoption permitted. EQGP adopted this standard in the second quarter of 2017 with no material impact on its financial statements and related disclosures.</t>
  </si>
  <si>
    <t>Subsequent Events</t>
  </si>
  <si>
    <t>Subsequent Events: EQGP has evaluated subsequent events through the date of the financial statement issuance.</t>
  </si>
  <si>
    <t>Summary of Operations and Significant Accounting Policies (Tables)</t>
  </si>
  <si>
    <t>Schedule of Property, Plant and Equipment</t>
  </si>
  <si>
    <t xml:space="preserve"> As of December 31, 2017 2016 (Thousands) Gathering assets $ 1,526,028 $ 1,330,998 Accumulated depreciation (147,575 ) (110,473 ) Net gathering assets 1,378,453 1,220,525 Transmission and storage assets 1,674,080 1,563,860 Accumulated depreciation (248,474 ) (205,551 ) Net transmission and storage assets 1,425,606 1,358,309 Net property, plant and equipment $ 2,804,059 $ 2,578,834</t>
  </si>
  <si>
    <t>Regulated Revenues Net and Operating Expenses</t>
  </si>
  <si>
    <t>The following tables present the total regulated operating revenues and expenses, and the regulated property, plant and equipment of EQM. Years Ended December 31, 2017 2016 2015 (Thousands) Operating revenues $ 390,883 $ 347,320 $ 309,984 Operating expenses $ 151,510 $ 118,611 $ 109,954</t>
  </si>
  <si>
    <t>Schedule of Regulated Property, Plant and Equipment</t>
  </si>
  <si>
    <t xml:space="preserve"> As of December 31, 2017 2016 (Thousands) Property, plant &amp; equipment $ 1,787,656 $ 1,675,433 Accumulated depreciation and amortization (278,756 ) (234,336 ) Net property, plant &amp; equipment $ 1,508,900 $ 1,441,097</t>
  </si>
  <si>
    <t>Acquisitions (Tables)</t>
  </si>
  <si>
    <t>Schedule of Acquisitions Completed</t>
  </si>
  <si>
    <t>The following table presents EQM's acquisitions completed during the three years ended December 31, 2017 . Acquisition Date Total Consideration Cash Common Units Issued to EQT GP Units Issued to EQT (Thousands, except unit amounts) NWV Gathering Acquisition (a) 3/17/15 $ 925,683 $ 873,183 511,973 178,816 MVP Interest Acquisition (b) 3/30/15 54,229 54,229 — — Preferred Interest Acquisition (c) 4/15/15 124,317 124,317 — — October 2016 Acquisition (d) 10/13/16 $ 275,000 $ 275,000 — — (a) EQT contributed NWV Gathering to EQM Gathering Opco, LLC (EQM Gathering), an indirect wholly owned subsidiary of EQM. The cash portion of the purchase price was funded with net proceeds from an equity offering of EQM common units and borrowings under EQM's credit facility. (b) EQM assumed 100% of the membership interests in MVP Holdco, LLC (MVP Holdco), the owner of the interest (the MVP Interest) in the MVP Joint Venture, which at the time was an indirect wholly owned subsidiary of EQT. The cash payment made represented EQM's reimbursement to EQT for 100% of the capital contributions made by EQT to the MVP Joint Venture as of March 30, 2015. The cash payment was funded by borrowings under EQM's credit facility. See Note 6. (c) Pursuant to the NWV Gathering Acquisition contribution and sale agreement, EQM acquired the Preferred Interest from EQT in EES, which at the time was an indirect wholly owned subsidiary of EQT. EES generates revenue from services provided to a local distribution company. The cash payment was funded by borrowings under EQM's credit facility. In October 2016, the operating agreement of EES was amended to include mandatory redemption of the Preferred Interest at the end of the preference period, which is expected to be December 31, 2034. As a result of this amendment, the accounting for EQM's investment in EES converted from a cost method investment to a note receivable effective October 1, 2016. This conversion did not impact the carrying value of this instrument; however, distributions from EES subsequent to the amendment were recorded partly as a reduction in the Preferred Interest and partly as interest income, which is included in net interest expense in the accompanying statements of consolidated operations. Distributions received from EES prior to this amendment were included in other income in the accompanying statements of consolidated operations. (d) On October 13, 2016, EQM entered into a Purchase and Sale Agreement with EQT pursuant to which EQM acquired from EQT 100% of the outstanding limited liability company interests of AVC and Rager as well as the Gathering Assets. The closing occurred on October 13, 2016 and was effective as of October 1, 2016. The cash payment was funded by borrowings under EQM's credit facility.</t>
  </si>
  <si>
    <t>Equity (Tables)</t>
  </si>
  <si>
    <t>Schedule of Public Offerings of Common Units</t>
  </si>
  <si>
    <t xml:space="preserve">The following table summarizes EQM's public offerings of its common units during the three years ended December 31, 2017 . Common Units Issued GP Units Issued Price Per Unit Net Proceeds to EQM Underwriters' Discount and Other Offering Expenses (Thousands, except unit and per unit amounts) March 2015 equity offering (a) 9,487,500 25,255 $ 76.00 $ 696,582 $ 24,468 $750 Million At the Market (ATM) Program in 2015 (b) 1,162,475 — 74.92 85,483 1,610 November 2015 equity offering (c) 5,650,000 — 71.80 399,937 5,733 $750 Million ATM Program in 2016 (d) 2,949,309 — $ 74.42 $ 217,102 $ 2,381 (a) The underwriters exercised their option to purchase additional common units. The EQM General Partner purchased 25,255 EQM general partner units for approximately $1.9 million to maintain its then 2.0% general partner ownership percentage. This amount was included in net proceeds from this offering. The net proceeds were used to finance a portion of the cash consideration paid to EQT in connection with the NWV Gathering Acquisition as described in Note 2. In connection with this equity offering, EQGP recorded a $122.8 million gain to parent net investment, a decrease of $195.8 million to noncontrolling interests and an increase to deferred tax liability of $73.0 million . These amounts were non-cash and therefore had no impact on the statements of consolidated cash flows for the year ended December 31, 2015. (b) During the third quarter of 2015, EQM entered into an equity distribution agreement that established an ATM common unit offering program, pursuant to which a group of managers, acting as EQM's sales agents, may sell EQM common units having an aggregate offering price of up to $750 million (the $750 Million ATM Program). The price per unit represents an average price for all issuances under the $750 Million ATM Program in 2015. The underwriters' discount and other offering expenses in the table above include commissions of approximately $0.9 million . EQM used the net proceeds for general partnership purposes. Prior to this $750 Million ATM Program, the EQM General Partner maintained its general partner ownership percentage at the previous level of 2.0% . Starting with sales under the $750 Million ATM Program in 2015, the EQM General Partner elected not to maintain its general partner ownership percentage. EQGP recorded a $22.0 million increase to common units and a corresponding decrease to noncontrolling interests as a result of the EQM common units issued under the program in 2015. (c) The net proceeds were used for general partnership purposes and to repay amounts outstanding under EQM's credit facility. In connection with this equity offering, EQGP recorded a $92.7 million increase to common units and a corresponding decrease to noncontrolling interests. (d) The price per unit represents an average price for all issuances under the $750 Million ATM Program in 2016. The underwriters' discount and other offering expenses in the table above include commissions of approximately $2.2 million . EQM used the net proceeds for general partnership purposes. EQGP recorded a $44.9 million increase to common units and a corresponding decrease to noncontrolling interests as a result of the EQM common units issued under the program in 2016. </t>
  </si>
  <si>
    <t>Summary of Common, Subordinated, and General Partner Units Issued</t>
  </si>
  <si>
    <t>The following table summarizes EQM's common, subordinated and general partner units issued and outstanding during the three years ended December 31, 2017 . There were no issuances in 2017. EQM Limited Partner Units EQM General Common Subordinated Partner Units Total Balance at January 1, 2015 43,347,452 17,339,718 1,238,514 61,925,684 Conversion of subordinated units to common units 17,339,718 (17,339,718 ) — — 2014 EQM VDA issuance 21,063 — 430 21,493 March 2015 equity offering 9,487,500 — 25,255 9,512,755 NWV Gathering Acquisition consideration 511,973 — 178,816 690,789 $750 Million ATM Program 1,162,475 — — 1,162,475 November 2015 equity offering 5,650,000 — — 5,650,000 Balance at December 31, 2015 77,520,181 — 1,443,015 78,963,196 2014 EQM VDA issuance 19,796 — — 19,796 EQM Total Return Program issuance 92,472 — — 92,472 $750 Million ATM Program 2,949,309 — — 2,949,309 Balance at December 31, 2016 and 2017 80,581,758 — 1,443,015 82,024,773</t>
  </si>
  <si>
    <t>Financial Information by Business Segment (Tables)</t>
  </si>
  <si>
    <t>Schedule of Revenue from External Customers (Including Affiliates), Operating Income, and Reconciliation of Operating Income to Net Schedule of Revenue from External Customers (Including Affiliates), Operating Income, and Reconciliation of Operating Income to Net Income</t>
  </si>
  <si>
    <t xml:space="preserve"> Years Ended December 31, 2017 2016 2015 (Thousands) Revenues from external customers (including affiliates): Gathering $ 454,536 $ 397,494 $ 335,105 Transmission 379,560 338,120 297,831 Total operating revenues $ 834,096 $ 735,614 $ 632,936 Operating income: Gathering $ 333,563 $ 289,027 $ 243,257 Transmission 247,145 237,922 207,779 Headquarters (3,015 ) (2,965 ) (2,056 ) Total operating income $ 577,693 $ 523,984 $ 448,980 Reconciliation of operating income to net income: Other income 27,377 37,918 8,694 Net interest expense 36,150 16,761 21,348 Income tax expense — 10,147 2,326 Net income $ 568,920 $ 534,994 $ 434,000</t>
  </si>
  <si>
    <t>Schedule of Segment Assets</t>
  </si>
  <si>
    <t xml:space="preserve"> As of December 31, 2017 2016 2015 (Thousands) Segment assets: Gathering $ 1,463,247 $ 1,292,713 $ 1,079,644 Transmission 1,487,501 1,413,631 1,183,641 Total operating segments 2,950,748 2,706,344 2,263,285 Headquarters, including cash 598,877 370,105 570,505 Total assets $ 3,549,625 $ 3,076,449 $ 2,833,790</t>
  </si>
  <si>
    <t>Schedule of Depreciation, Amortization, and Expenditures for Segment Assets</t>
  </si>
  <si>
    <t xml:space="preserve"> Years Ended December 31, 2017 2016 2015 (Thousands) Depreciation and amortization: Gathering $ 38,796 $ 30,422 $ 24,360 Transmission 58,689 32,269 25,535 Total $ 97,485 $ 62,691 $ 49,895 Expenditures for segment assets: Gathering $ 196,871 $ 295,315 $ 225,537 Transmission 111,102 292,049 203,706 Total (a) $ 307,973 $ 587,364 $ 429,243 (a) EQM accrues capital expenditures when work has been completed but the associated bills have not yet been paid. These accrued amounts are excluded from capital expenditures on the statements of consolidated cash flows until they are paid in a subsequent period. Accrued capital expenditures were approximately $33.1 million , $26.7 million , $24.1 million and $53.0 million at December 31, 2017 , 2016 , 2015 and 2014 , respectively. </t>
  </si>
  <si>
    <t>Related Party Transactions (Tables)</t>
  </si>
  <si>
    <t>Summary of Affiliate Transactions</t>
  </si>
  <si>
    <t xml:space="preserve"> Years Ended December 31, 2017 2016 2015 (Thousands) EQM reimbursements to EQT Operating and maintenance expense (a) $ 39,957 $ 33,526 $ 31,310 Selling, general and administrative expense (a) $ 67,424 $ 63,255 $ 46,149 EQM reimbursements from EQT (b) Plugging and abandonment $ 4 $ 195 $ 26 Bare steel replacement 15,704 — 6,268 Other capital reimbursements $ — $ 162 $ 1,198 (a) The expenses for which EQM reimburses EQT and its subsidiaries may not necessarily reflect the actual expenses that EQM would incur on a stand-alone basis, and EQM is unable to estimate what those expenses would be on a stand-alone basis. These amounts exclude the recast impact of the October 2016 Acquisition and NWV Gathering Acquisition as these amounts do not represent reimbursements pursuant to the EQM omnibus agreement. (b) These reimbursements were recorded as capital contributions from EQT. The following table summarizes related party transactions for the years ended December 31, 2017 , 2016 and 2015 . Years Ended December 31, 2017 2016 2015 (Thousands) EQM related party transactions Operating revenues $ 605,099 $ 551,353 $ 462,371 Operating and maintenance expense (a) 39,957 34,179 33,452 Selling, general and administrative expense (a) 67,424 67,345 55,092 Other income (b) 22,171 18,191 2,367 Interest income on Preferred Interest (see Note 2) 6,818 1,740 — Principal payments received on Preferred Interest (see Note 2) 4,166 1,024 — Capital contributions from EQT 15,463 602 7,492 Net contributions from/(distributions to) EQT $ — $ 20,234 $ (15,179 ) EQGP related party transactions Selling, general and administrative expense (a) $ 3,015 $ 2,965 $ 2,056 Net interest expense 3 3 4 Distributions to EQT (post-IPO period) (c) 209,271 150,062 65,536 Net contributions from EQT (pre-IPO period) (d) $ — $ — $ 284,252 (a) The expenses for which EQGP and EQM reimburse EQT and its subsidiaries may not necessarily reflect the actual expenses that EQGP or EQM would incur on a stand-alone basis, and EQGP and EQM are unable to estimate what those expenses would be on a stand-alone basis. These amounts include the recast impact of the October 2016 Acquisition and NWV Gathering Acquisition as they represent the total amounts allocated to EQGP and EQM by EQT for the periods presented. (b) For the year ended December 31, 2017 , other income included equity income from the MVP Joint Venture of $22.2 million . For the year ended December 31, 2016 , other income included distributions received from EES of $8.3 million and equity income from the MVP Joint Venture of $9.9 million . For the year ended December 31, 2015 , other income included equity income from the MVP Joint Venture of $2.4 million . See Note 6. (c) The distributions to EQT are based on the period to which the distributions relate and not the period in which the distributions were declared and paid. For example, for the year ended December 31, 2017 , total distributions to EQT included the cash distribution declared on January 18, 2018 related to the fourth quarter 2017 of $0.244 per common unit. (d) Net contributions from EQT related to periods prior to the EQGP IPO for taxes payable settled with EQT. The following table summarizes related party balances as of December 31, 2017 and 2016 . As of December 31, 2017 2016 (Thousands) EQM related party balances Accounts receivable – affiliate $ 103,304 $ 81,358 Due to related party 31,673 19,027 Investment in unconsolidated entity 460,546 184,562 Preferred Interest in EES (see Note 1) $ 119,127 $ 123,293 EQGP related party balances Due to related party $ 1,533 $ 1,333</t>
  </si>
  <si>
    <t>Investment in Unconsolidated Entity (Tables)</t>
  </si>
  <si>
    <t>Equity Method Investments</t>
  </si>
  <si>
    <t>The following tables summarize the audited financial statements for the investment in unconsolidated entity accounted for under the equity method of accounting. Consolidated Balance Sheets As of December 31, 2017 2016 (Thousands) Current assets $ 330,271 $ 53,959 Noncurrent assets 747,728 361,820 Total assets $ 1,077,999 $ 415,779 Current liabilities $ 65,811 $ 10,149 Equity 1,012,188 405,630 Total liabilities and equity $ 1,077,999 $ 415,779 Statements of Consolidated Operations Years Ended December 31, 2017 2016 2015 (Thousands) AFUDC - equity $ 32,054 $ 16,315 $ 3,576 Net interest income 16,674 5,206 1,143 Net income $ 48,728 $ 21,521 $ 4,719</t>
  </si>
  <si>
    <t>Cash Distributions (Tables)</t>
  </si>
  <si>
    <t>Schedule of Cash Distributions to Unitholders</t>
  </si>
  <si>
    <t>If for any quarter EQM has distributed available cash from operating surplus to the common unitholders in an amount equal to EQM's minimum quarterly distribution; then, EQM will distribute any additional available cash from operating surplus for that quarter among the unitholders and the EQM General Partner in the following manner: Total Quarterly Marginal Percentage Interest in Distributions Unit Target Amount Unitholders General Partner Minimum Quarterly Distribution $0.35 98.2% 1.8% First Target Distribution Above $0.3500 up to $0.4025 98.2% 1.8% Second Target Distribution Above $0.4025 up to $0.4375 85.2% 14.8% Third Target Distribution Above $0.4375 up to $0.5250 75.2% 24.8% Thereafter Above $0.5250 50.2% 49.8% EQM and EQGP declared the following cash distributions to their respective unitholders for the periods presented: Quarters Ended EQM Distribution per Common Unit EQM Total Distribution EQM Total Distribution to EQGP EQGP Distribution per Common Unit EQGP Total Distribution (Thousands, except per unit amounts) 2015 March 31 $ 0.61 $ 52,222 $ 22,395 N/A N/A June 30 (a) 0.64 56,464 25,171 $ 0.04739 $ 12,614 September 30 0.675 62,396 28,606 0.104 27,681 December 31 $ 0.71 $ 72,575 $ 33,022 $ 0.122 $ 32,472 2016 March 31 $ 0.745 $ 78,093 $ 36,506 $ 0.134 $ 35,666 June 30 0.78 86,595 40,755 0.15 39,925 September 30 0.815 92,208 44,310 0.165 43,917 December 31 $ 0.85 $ 97,822 $ 47,867 $ 0.177 $ 47,111 2017 March 31 $ 0.89 $ 104,238 $ 51,933 $ 0.191 $ 50,838 June 30 0.935 111,455 56,505 0.21 55,895 September 30 0.98 118,673 61,078 0.228 60,686 December 31 (b) $ 1.025 $ 125,890 $ 65,651 $ 0.244 $ 64,944 (a) The initial cash distribution to EQGP's unitholders for the second quarter of 2015 of $0.04739 per common unit was pro-rated for the 47 days from the date of the closing of EQGP's IPO on May 15, 2015 to June 30, 2015. (b) On January 18, 2018 , the Board of Directors of the EQM General Partner declared a cash distribution to EQM's unitholders for the fourth quarter of 2017 of $1.025 per common unit. The cash distribution was paid on February 14, 2018 to unitholders of record at the close of business on February 2, 2018 . Cash distributions to EQGP were approximately $22.4 million related to its limited partner interest, $2.2 million related to its general partner interest and $41.1 million related to its IDRs.</t>
  </si>
  <si>
    <t>Debt (Tables)</t>
  </si>
  <si>
    <t>Schedule of Outstanding Debt</t>
  </si>
  <si>
    <t>The following table presents outstanding debt of EQGP and EQM as of December 31, 2017 and 2016 . December 31, 2017 December 31, 2016 Principal Carrying Value (a) Fair Value (b) Principal Carrying Value (a) Fair Value (b) (Thousands) EQGP Working Capital Facility $ 168 $ 168 $ 168 $ 84 $ 84 $ 84 EQM $1 Billion Facility 180,000 180,000 180,000 — — — EQM 364-Day Facility — — — — — — EQM 4.00% Senior Notes due 2024 500,000 494,939 504,110 500,000 494,170 493,125 EQM 4.125% Senior Notes due 2026 500,000 492,413 501,990 500,000 491,562 488,460 Total debt $ 1,180,168 $ 1,167,520 $ 1,186,268 $ 1,000,084 $ 985,816 $ 981,669 (a) Carrying value of the senior notes represents principal amount less unamortized debt issuance costs and debt discounts. (b) See Note 1 for a discussion of fair value measurements.</t>
  </si>
  <si>
    <t>Regulatory Assets and Liabilities (Tables)</t>
  </si>
  <si>
    <t>Schedule of Regulatory Assets</t>
  </si>
  <si>
    <t xml:space="preserve">Regulatory assets and regulatory liabilities are included in other assets and other long-term liabilities, respectively, in the accompanying consolidated balance sheets. As of December 31, 2017 2016 (Thousands) Regulatory assets: Deferred taxes (a) $ 13,076 $ 13,901 Other recoverable costs (b) 4,754 5,013 Total regulatory assets $ 17,830 $ 18,914 Regulatory liabilities: Deferred taxes (a) $ 10,488 $ — On-going post-retirement benefits other than pensions (c) 7,724 6,744 Other reimbursable costs 860 715 Total regulatory liabilities $ 19,072 $ 7,459 (a) The regulatory asset for deferred taxes primarily related to deferred income taxes recoverable through future rates on a historical deferred tax position and the equity component of AFUDC. The regulatory liability for deferred taxes relates to a revaluation of the historical difference between the regulatory and tax bases of regulated property, plant and equipment. EQM expects to recover the amortization of the deferred tax positions ratably over the corresponding life of the underlying assets that created the differences. Taxes on the equity component of AFUDC and the offsetting deferred income taxes will be collected through rates over the depreciable lives of the long-lived assets to which they relate. (b) Regulatory assets associated with other recoverable costs primarily related to the costs associated with the pension termination discussed in Note 14. (c) EQM defers expenses for on-going post-retirement benefits other than pensions which are subject to recovery in approved rates. The regulatory liability reflects lower cumulative actuarial expenses than the amounts recovered through rates. </t>
  </si>
  <si>
    <t>Schedule of Regulatory Liabilities</t>
  </si>
  <si>
    <t>Income Taxes (Tables)</t>
  </si>
  <si>
    <t>Summary of Components of Income Tax Expense</t>
  </si>
  <si>
    <t>The components of income tax expense for the years ended December 31, 2016 and 2015 are as follows: Years Ended December 31, 2016 2015 (Thousands) Current: Federal $ 886 $ 204,120 State 487 17,346 Subtotal 1,373 221,466 Deferred: Federal 8,302 (203,601 ) State 472 (15,539 ) Subtotal 8,774 (219,140 ) Total $ 10,147 $ 2,326</t>
  </si>
  <si>
    <t>Schedule of Income Tax Expense</t>
  </si>
  <si>
    <t>Income tax expense differed from amounts computed at the federal statutory rate of 35% on pre-tax book income from continuing operations as follows: Years Ended December 31, 2016 2015 (Thousands) Tax at statutory rate $ 190,799 $ 152,714 Post-IPO income not subject to income taxes (181,419 ) (88,862 ) Pre-IPO income not subject to income taxes — (27,051 ) State income taxes 623 1,175 Regulatory assets 132 (35,685 ) Other 12 35 Income tax expense $ 10,147 $ 2,326 Effective tax rate 1.9 % 0.5 %</t>
  </si>
  <si>
    <t>Consolidated Variable Interest Entity (Tables)</t>
  </si>
  <si>
    <t>Schedule of Consolidated Variable Interest Entity</t>
  </si>
  <si>
    <t>The following table presents amounts included in EQGP's consolidated balance sheets that were for the use or obligation of EQM as of December 31, 2017 and 2016 . Classification December 31, 2017 December 31, 2016 (Thousands) Assets: Cash and cash equivalents $ 2,557 $ 60,368 Accounts receivable 28,804 20,662 Accounts receivable – affiliate 103,304 81,358 Other current assets 12,662 9,671 Net property, plant and equipment 2,804,059 2,578,834 Investment in unconsolidated entity 460,546 184,562 Other assets $ 136,895 $ 140,385 Liabilities: Accounts payable $ 47,040 $ 35,830 Due to related party 31,673 19,027 Capital contribution payable to MVP Joint Venture 105,734 11,471 Accrued interest 10,926 12,016 Accrued liabilities 16,871 8,648 EQM credit facility borrowings 180,000 — EQM senior notes 987,352 985,732 Regulatory and other long-term liabilities $ 20,273 $ 9,562</t>
  </si>
  <si>
    <t>Interim Financial Information (Unaudited) (Tables)</t>
  </si>
  <si>
    <t>The following quarterly summary of operating results for the years ended December 31, 2017 and 2016 reflects variations due to the seasonal nature of the transmission and storage business. Three Months Ended March 31 June 30 September 30 December 31 (Thousands, except per unit amounts) 2017 Operating revenues $ 203,426 $ 198,966 $ 207,193 $ 224,511 Operating income 143,901 140,503 144,963 148,326 Net income 141,988 138,554 142,407 145,971 Net income attributable to EQT GP Holdings, LP $ 61,376 $ 63,330 $ 66,944 $ 70,343 Net income per limited partner unit: (a) Basic and diluted $ 0.23 $ 0.24 $ 0.25 $ 0.26 2016 Operating revenues $ 185,786 $ 178,042 $ 176,772 $ 195,014 Operating income 136,163 128,255 125,634 133,932 Net income 135,779 131,087 133,086 135,042 Net income attributable to EQT GP Holdings, LP $ 57,992 $ 58,343 $ 60,250 $ 57,594 Net income per limited partner unit: (a) Basic and diluted $ 0.19 $ 0.19 $ 0.20 $ 0.22 (a) Quarterly net income per limited partner unit amounts are stand-alone calculations and may not be additive to full-year amounts due to rounding.</t>
  </si>
  <si>
    <t>Summary of Operations and Significant Accounting Policies - Organization and Basis of Presentation and Nature of Business (Details)</t>
  </si>
  <si>
    <t>Dec. 31, 2017Bcf / dMMcf / dnatural_gas_storage_reservoircompressor_stationprimary_assetinterstate_pipelinemi</t>
  </si>
  <si>
    <t>May 15, 2015$ / sharesshares</t>
  </si>
  <si>
    <t>Segment Reporting Information [Line Items]</t>
  </si>
  <si>
    <t>Percentage of outstanding limited liability company interest</t>
  </si>
  <si>
    <t>100.00%</t>
  </si>
  <si>
    <t>Number of primary assets | primary_asset</t>
  </si>
  <si>
    <t>Limited Partner</t>
  </si>
  <si>
    <t>Partner units (in shares) | shares</t>
  </si>
  <si>
    <t>Price per common unit (in USD per share) | $ / shares</t>
  </si>
  <si>
    <t>Gathering</t>
  </si>
  <si>
    <t>Length of high pressure gathering lines (in miles) | mi</t>
  </si>
  <si>
    <t>Total firm gathering capacity (in Bcf per day) | Bcf / d</t>
  </si>
  <si>
    <t>Length of pipeline (in miles) | mi</t>
  </si>
  <si>
    <t>Transmission</t>
  </si>
  <si>
    <t>Number of interstate pipelines | interstate_pipeline</t>
  </si>
  <si>
    <t>Number of associated natural gas storage reservoirs | natural_gas_storage_reservoir</t>
  </si>
  <si>
    <t>Peak withdrawal capability per day of associated natural gas storage reservoirs (in MMcf per day) | MMcf / d</t>
  </si>
  <si>
    <t>Working gas capacity of associated natural gas storage reservoirs (in Bcf) | Bcf / d</t>
  </si>
  <si>
    <t>Number of compressor units | compressor_station</t>
  </si>
  <si>
    <t>Throughput capacity (in Bcf per day) | Bcf / d</t>
  </si>
  <si>
    <t>Summary of Operations and Significant Accounting Policies - Significant Accounting Policies (Details)</t>
  </si>
  <si>
    <t>3 Months Ended</t>
  </si>
  <si>
    <t>Jun. 30, 2015USD ($)</t>
  </si>
  <si>
    <t>Dec. 31, 2017USD ($)segmentshares</t>
  </si>
  <si>
    <t>Dec. 31, 2016USD ($)shares</t>
  </si>
  <si>
    <t>Dec. 31, 2015USD ($)shares</t>
  </si>
  <si>
    <t>Property, Plant and Equipment [Line Items]</t>
  </si>
  <si>
    <t>Number of segments | segment</t>
  </si>
  <si>
    <t>Allowances for doubtful accounts</t>
  </si>
  <si>
    <t>Preferred interest included in other current assets</t>
  </si>
  <si>
    <t>Internal costs capitalized</t>
  </si>
  <si>
    <t>Interest costs capitalized</t>
  </si>
  <si>
    <t>Overall rate of depreciation</t>
  </si>
  <si>
    <t>2.70%</t>
  </si>
  <si>
    <t>2.20%</t>
  </si>
  <si>
    <t>2.10%</t>
  </si>
  <si>
    <t>Imbalances</t>
  </si>
  <si>
    <t>Net current and deferred income taxes</t>
  </si>
  <si>
    <t>Interest Expense</t>
  </si>
  <si>
    <t>AFUDC applicable to interest cost</t>
  </si>
  <si>
    <t>Other Income</t>
  </si>
  <si>
    <t>AFUDC applicable to equity funds</t>
  </si>
  <si>
    <t>Phantom Share Units (PSUs)</t>
  </si>
  <si>
    <t>Phantom unit awards (in shares) | shares</t>
  </si>
  <si>
    <t>Line of Credit</t>
  </si>
  <si>
    <t>Maximum borrowing capacity</t>
  </si>
  <si>
    <t>Minimum | Pipelines</t>
  </si>
  <si>
    <t>Pipeline's useful life</t>
  </si>
  <si>
    <t>20 years</t>
  </si>
  <si>
    <t>Minimum | Compression Equipment</t>
  </si>
  <si>
    <t>Maximum | Pipelines</t>
  </si>
  <si>
    <t>65 years</t>
  </si>
  <si>
    <t>Maximum | Compression Equipment</t>
  </si>
  <si>
    <t>50 years</t>
  </si>
  <si>
    <t>Fair Value, Inputs, Level 3 | EES | Fair Value</t>
  </si>
  <si>
    <t>Estimated fair value of Preferred Interest</t>
  </si>
  <si>
    <t>Summary of Operations and Significant Accounting Policies - Schedule of Property, Plant and Equipment (Details) - USD ($) $ in Thousands</t>
  </si>
  <si>
    <t>Accumulated depreciation</t>
  </si>
  <si>
    <t>Summary of Operations and Significant Accounting Policies - Schedule of Operating Revenues and Expenses (Details) - EQT Transmission - USD ($) $ in Thousands</t>
  </si>
  <si>
    <t>Operating expenses</t>
  </si>
  <si>
    <t>Summary of Operations and Significant Accounting Policies - Schedule of Regulated Property, Plant and Equipment (Details) - USD ($) $ in Thousands</t>
  </si>
  <si>
    <t>Accounting Policies [Abstract]</t>
  </si>
  <si>
    <t>Property, plant &amp; equipment</t>
  </si>
  <si>
    <t>Accumulated depreciation and amortization</t>
  </si>
  <si>
    <t>Net property, plant &amp; equipment</t>
  </si>
  <si>
    <t>Acquisitions - Schedule of Acquisitions (Details) - USD ($) $ in Thousands</t>
  </si>
  <si>
    <t>Oct. 13, 2016</t>
  </si>
  <si>
    <t>Apr. 15, 2015</t>
  </si>
  <si>
    <t>Mar. 30, 2015</t>
  </si>
  <si>
    <t>Mar. 17, 2015</t>
  </si>
  <si>
    <t>Business Acquisition [Line Items]</t>
  </si>
  <si>
    <t>Cash</t>
  </si>
  <si>
    <t>NWV Gathering Acquisition</t>
  </si>
  <si>
    <t>Total Consideration</t>
  </si>
  <si>
    <t>NWV Gathering Acquisition | Common Units Issued to EQT</t>
  </si>
  <si>
    <t>Units issued (in shares)</t>
  </si>
  <si>
    <t>NWV Gathering Acquisition | GP Units Issued to EQT</t>
  </si>
  <si>
    <t>MVP Interest Acquisition</t>
  </si>
  <si>
    <t>Limited partner interest (as a percent)</t>
  </si>
  <si>
    <t>MVP Interest Acquisition | Common Units Issued to EQT</t>
  </si>
  <si>
    <t>MVP Interest Acquisition | GP Units Issued to EQT</t>
  </si>
  <si>
    <t>Preferred Interest Acquisition | Common Units Issued to EQT</t>
  </si>
  <si>
    <t>Preferred Interest Acquisition | GP Units Issued to EQT</t>
  </si>
  <si>
    <t>October 2016 Acquisition</t>
  </si>
  <si>
    <t>October 2016 Acquisition | Common Units Issued to EQT</t>
  </si>
  <si>
    <t>October 2016 Acquisition | GP Units Issued to EQT</t>
  </si>
  <si>
    <t>EQM | NWV Gathering Acquisition</t>
  </si>
  <si>
    <t>EQM | NWV Gathering Acquisition | Common Units Issued to EQT</t>
  </si>
  <si>
    <t>EQM | NWV Gathering Acquisition | GP Units Issued to EQT</t>
  </si>
  <si>
    <t>Acquisitions - Narrative (Details) - USD ($) $ in Thousands</t>
  </si>
  <si>
    <t>9 Months Ended</t>
  </si>
  <si>
    <t>Sep. 30, 2016</t>
  </si>
  <si>
    <t>Pipelines</t>
  </si>
  <si>
    <t>Lease term</t>
  </si>
  <si>
    <t>25 years</t>
  </si>
  <si>
    <t>EQM | Restatement Adjustment</t>
  </si>
  <si>
    <t>EQM | Pipelines</t>
  </si>
  <si>
    <t>40 years</t>
  </si>
  <si>
    <t>Cumulative capital lease depreciation recorded</t>
  </si>
  <si>
    <t>Equity - Narrative (Details)</t>
  </si>
  <si>
    <t>Dec. 31, 2017shares</t>
  </si>
  <si>
    <t>May 15, 2015shares</t>
  </si>
  <si>
    <t>Feb. 17, 2015shares</t>
  </si>
  <si>
    <t>Feb. 29, 2016shares</t>
  </si>
  <si>
    <t>Nov. 30, 2015USD ($)shares</t>
  </si>
  <si>
    <t>Mar. 31, 2015USD ($)shares</t>
  </si>
  <si>
    <t>Feb. 28, 2015shares</t>
  </si>
  <si>
    <t>Sep. 30, 2015USD ($)</t>
  </si>
  <si>
    <t>Dec. 31, 2014shares</t>
  </si>
  <si>
    <t>Limited Partners' Capital Account [Line Items]</t>
  </si>
  <si>
    <t>Common units held (in shares)</t>
  </si>
  <si>
    <t>General partner interest (as a percent)</t>
  </si>
  <si>
    <t>2.00%</t>
  </si>
  <si>
    <t>Increase to deferred tax liability | $</t>
  </si>
  <si>
    <t>Aggregate offering price (up to) | $</t>
  </si>
  <si>
    <t>Commissions | $</t>
  </si>
  <si>
    <t>Partner units (in shares)</t>
  </si>
  <si>
    <t>Subordinated units issued (in shares)</t>
  </si>
  <si>
    <t>Subordinated units, convertible, conversion, ratio</t>
  </si>
  <si>
    <t>Common units issued under 2014 EQM VDA issuance (in shares)</t>
  </si>
  <si>
    <t>EQM | EQM Total Return Programs</t>
  </si>
  <si>
    <t>Limited Partner | EQT</t>
  </si>
  <si>
    <t>90.10%</t>
  </si>
  <si>
    <t>Limited Partner | EQM</t>
  </si>
  <si>
    <t>26.60%</t>
  </si>
  <si>
    <t>General Partner</t>
  </si>
  <si>
    <t>Purchase amount of general partner units | $</t>
  </si>
  <si>
    <t>General Partner | EQM</t>
  </si>
  <si>
    <t>1.80%</t>
  </si>
  <si>
    <t>EQM general partner units (in shares)</t>
  </si>
  <si>
    <t>General Partner | EQM | EQM Total Return Programs</t>
  </si>
  <si>
    <t>Increase (decrease) in additional paid in capital, change in subsidiary ownership | $</t>
  </si>
  <si>
    <t>Subordinated Units | EQM</t>
  </si>
  <si>
    <t>Subordinated Units | EQM | EQM Total Return Programs</t>
  </si>
  <si>
    <t>Limited Partner Units Common | EQM</t>
  </si>
  <si>
    <t>Limited Partner Units Common | EQM | EQM Total Return Programs</t>
  </si>
  <si>
    <t>EQM Common Units | EQM</t>
  </si>
  <si>
    <t>EQM | General Partner</t>
  </si>
  <si>
    <t>Equity - Schedule of Public Offerings of Common Units (Details) - USD ($) $ / shares in Units, $ in Thousands</t>
  </si>
  <si>
    <t>May 15, 2015</t>
  </si>
  <si>
    <t>Nov. 30, 2015</t>
  </si>
  <si>
    <t>Mar. 31, 2015</t>
  </si>
  <si>
    <t>Common Units Issued</t>
  </si>
  <si>
    <t>Units Issued (in shares)</t>
  </si>
  <si>
    <t>Units Issued (ATM) (in shares)</t>
  </si>
  <si>
    <t>Price Per Unit (in USD per share)</t>
  </si>
  <si>
    <t>Net Proceeds to EQM</t>
  </si>
  <si>
    <t>Underwriters' Discount and Other Offering Expenses</t>
  </si>
  <si>
    <t>EQM | Common Units Issued</t>
  </si>
  <si>
    <t>EQM | GP Units Issued</t>
  </si>
  <si>
    <t>Equity - Schedule of Common, Subordinated and General Partner Units Issued (Details) - shares</t>
  </si>
  <si>
    <t>Feb. 29, 2016</t>
  </si>
  <si>
    <t>Feb. 28, 2015</t>
  </si>
  <si>
    <t>Limited Partner Units Common | NWV Gathering Acquisition consideration</t>
  </si>
  <si>
    <t>Increase (Decrease) in Partners' Capital [Roll Forward]</t>
  </si>
  <si>
    <t>Acquisition consideration (in shares)</t>
  </si>
  <si>
    <t>General Partner | NWV Gathering Acquisition consideration</t>
  </si>
  <si>
    <t>Beginning balance (in shares)</t>
  </si>
  <si>
    <t>Conversion of subordinated units to common units (in shares)</t>
  </si>
  <si>
    <t>Equity offering (in shares)</t>
  </si>
  <si>
    <t>Ending balance (in shares)</t>
  </si>
  <si>
    <t>EQM | NWV Gathering Acquisition consideration</t>
  </si>
  <si>
    <t>EQM | Limited Partner Units Common</t>
  </si>
  <si>
    <t>EQM | Limited Partner Units Common | NWV Gathering Acquisition consideration</t>
  </si>
  <si>
    <t>EQM | Limited Partner Units Subordinated</t>
  </si>
  <si>
    <t>EQM | Limited Partner Units Subordinated | NWV Gathering Acquisition consideration</t>
  </si>
  <si>
    <t>EQM | General Partner | NWV Gathering Acquisition consideration</t>
  </si>
  <si>
    <t>EQM | EQM Total Return Programs | Limited Partner Units Common</t>
  </si>
  <si>
    <t>EQM | EQM Total Return Programs | Limited Partner Units Subordinated</t>
  </si>
  <si>
    <t>EQM | EQM Total Return Programs | General Partner</t>
  </si>
  <si>
    <t>Financial Information by Business Segment - Schedule of Revenues, Operating Income and Reconciliation of Operating Income to Net Income (Details) - USD ($) $ in Thousands</t>
  </si>
  <si>
    <t>Sep. 30, 2017</t>
  </si>
  <si>
    <t>Mar. 31, 2017</t>
  </si>
  <si>
    <t>Jun. 30, 2016</t>
  </si>
  <si>
    <t>Mar. 31, 2016</t>
  </si>
  <si>
    <t>Revenues from external customers (including affiliates):</t>
  </si>
  <si>
    <t>Total operating revenues</t>
  </si>
  <si>
    <t>Operating income:</t>
  </si>
  <si>
    <t>Total operating income</t>
  </si>
  <si>
    <t>Reconciliation of operating income to net income:</t>
  </si>
  <si>
    <t>[1],[5],[6]</t>
  </si>
  <si>
    <t>Gathering | Operating Segments</t>
  </si>
  <si>
    <t>Transmission | Operating Segments</t>
  </si>
  <si>
    <t>Headquarters | Operating Segments</t>
  </si>
  <si>
    <t>Financial Information by Business Segment - Schedule of Segment Assets (Details) - USD ($) $ in Thousands</t>
  </si>
  <si>
    <t>Segment assets:</t>
  </si>
  <si>
    <t>Total operating segments</t>
  </si>
  <si>
    <t>Headquarters, including cash</t>
  </si>
  <si>
    <t>Gathering | Total operating segments</t>
  </si>
  <si>
    <t>Transmission | Total operating segments</t>
  </si>
  <si>
    <t>Financial Information by Business Segment - Schedule of Depreciation, Amortization and Expenditures for Segment Assets (Details) - USD ($) $ in Thousands</t>
  </si>
  <si>
    <t>Dec. 31, 2014</t>
  </si>
  <si>
    <t>Depreciation and amortization:</t>
  </si>
  <si>
    <t>Expenditures for segment assets:</t>
  </si>
  <si>
    <t>Accrued capital expenditures</t>
  </si>
  <si>
    <t>Related Party Transactions - Schedule of Reimbursement (Details) - USD ($) $ in Thousands</t>
  </si>
  <si>
    <t>EQM reimbursements to EQT</t>
  </si>
  <si>
    <t>Operating and maintenance expense</t>
  </si>
  <si>
    <t>Selling, general and administrative expense</t>
  </si>
  <si>
    <t>EQT | EQM</t>
  </si>
  <si>
    <t>EQM's reimbursements from EQT</t>
  </si>
  <si>
    <t>Other capital reimbursements</t>
  </si>
  <si>
    <t>EQT | Omnibus Agreement | EQM</t>
  </si>
  <si>
    <t>Plugging and abandonment</t>
  </si>
  <si>
    <t>Bare steel replacement</t>
  </si>
  <si>
    <t>Related Party Transactions - Summary of Related Party Transactions (Details) - USD ($) $ / shares in Units, $ in Thousands</t>
  </si>
  <si>
    <t>Jan. 18, 2018</t>
  </si>
  <si>
    <t>Sep. 30, 2015</t>
  </si>
  <si>
    <t>Jun. 30, 2015</t>
  </si>
  <si>
    <t>Related Party Transaction [Line Items]</t>
  </si>
  <si>
    <t>Capital contributions from EQT</t>
  </si>
  <si>
    <t>Net contributions from/(distributions to) EQT</t>
  </si>
  <si>
    <t>Cash distribution declared per common unit (in USD per share)</t>
  </si>
  <si>
    <t>Distributions to EQT (post-IPO period)</t>
  </si>
  <si>
    <t>Subsequent Event</t>
  </si>
  <si>
    <t>Subsequent Event | EQM</t>
  </si>
  <si>
    <t>Variable Interest Entity, Not Primary Beneficiary | EQM | EES</t>
  </si>
  <si>
    <t>Interest income on Preferred Interest</t>
  </si>
  <si>
    <t>MVP Joint Venture | Other Income | Variable Interest Entity, Not Primary Beneficiary</t>
  </si>
  <si>
    <t>Related Party Transactions - Summary of Related Party Balances (Details) - USD ($) $ in Thousands</t>
  </si>
  <si>
    <t>EQM | EES</t>
  </si>
  <si>
    <t>Preferred Interest in EES</t>
  </si>
  <si>
    <t>Investment in Unconsolidated Entity - Narrative (Details) $ in Thousands</t>
  </si>
  <si>
    <t>Mar. 30, 2015USD ($)mi</t>
  </si>
  <si>
    <t>Feb. 28, 2018USD ($)</t>
  </si>
  <si>
    <t>Jan. 31, 2018USD ($)</t>
  </si>
  <si>
    <t>Dec. 31, 2017USD ($)</t>
  </si>
  <si>
    <t>Dec. 31, 2016USD ($)</t>
  </si>
  <si>
    <t>Dec. 31, 2015USD ($)</t>
  </si>
  <si>
    <t>Jan. 31, 2016</t>
  </si>
  <si>
    <t>Oct. 31, 2015</t>
  </si>
  <si>
    <t>Apr. 30, 2015</t>
  </si>
  <si>
    <t>Schedule of Equity Method Investments [Line Items]</t>
  </si>
  <si>
    <t>MVP Joint Venture | Beneficial Owner</t>
  </si>
  <si>
    <t>Ownership interest (as a percent)</t>
  </si>
  <si>
    <t>66.67%</t>
  </si>
  <si>
    <t>EQM | MVP Joint Venture</t>
  </si>
  <si>
    <t>Length of natural gas interstate pipeline (in miles) | mi</t>
  </si>
  <si>
    <t>Variable Interest Entity, Not Primary Beneficiary | MVP Joint Venture</t>
  </si>
  <si>
    <t>Capital call payment</t>
  </si>
  <si>
    <t>Variable Interest Entity, Not Primary Beneficiary | MVP Joint Venture | Subsequent Event</t>
  </si>
  <si>
    <t>Initial investment</t>
  </si>
  <si>
    <t>Variable Interest Entity, Not Primary Beneficiary | EQM | Mountain Valley Pipeline</t>
  </si>
  <si>
    <t>Issuance of performance guarantee</t>
  </si>
  <si>
    <t>Variable Interest Entity, Not Primary Beneficiary | EQM | MVP Joint Venture</t>
  </si>
  <si>
    <t>Ownership interest sold</t>
  </si>
  <si>
    <t>8.50%</t>
  </si>
  <si>
    <t>1.00%</t>
  </si>
  <si>
    <t>10.00%</t>
  </si>
  <si>
    <t>45.50%</t>
  </si>
  <si>
    <t>Maximum financial exposure</t>
  </si>
  <si>
    <t>Other Income | Variable Interest Entity, Not Primary Beneficiary | MVP Joint Venture</t>
  </si>
  <si>
    <t>Scenario, Forecast | Variable Interest Entity, Not Primary Beneficiary | MVP Joint Venture | Subsequent Event</t>
  </si>
  <si>
    <t>Investment in Unconsolidated Entity - Schedule of Unaudited Condensed Financial Statements for the Investment in Unconsolidated Equity (Details) - MVP Joint Venture - USD ($) $ in Thousands</t>
  </si>
  <si>
    <t>Consolidated Balance Sheets</t>
  </si>
  <si>
    <t>Current assets</t>
  </si>
  <si>
    <t>Noncurrent assets</t>
  </si>
  <si>
    <t>Current liabilities</t>
  </si>
  <si>
    <t>Statements of Consolidated Operations</t>
  </si>
  <si>
    <t>AFUDC - equity</t>
  </si>
  <si>
    <t>Net interest income</t>
  </si>
  <si>
    <t>Cash Distributions - Narrative (Details) - shares</t>
  </si>
  <si>
    <t>Distribution Made to Limited Partner [Line Items]</t>
  </si>
  <si>
    <t>Period of cash distribution</t>
  </si>
  <si>
    <t>55 days</t>
  </si>
  <si>
    <t>Limited partner units (in shares)</t>
  </si>
  <si>
    <t>Increasing percentage 3 (up to)</t>
  </si>
  <si>
    <t>48.00%</t>
  </si>
  <si>
    <t>Increasing percentage 1</t>
  </si>
  <si>
    <t>13.00%</t>
  </si>
  <si>
    <t>Increasing percentage 2</t>
  </si>
  <si>
    <t>23.00%</t>
  </si>
  <si>
    <t>45 days</t>
  </si>
  <si>
    <t>EQM | Limited Partner</t>
  </si>
  <si>
    <t>EQM | EQM Common Units</t>
  </si>
  <si>
    <t>Cash Distributions - Schedule of Additional Available Cash from Operating Surplus (Details)</t>
  </si>
  <si>
    <t>Dec. 31, 2017$ / shares</t>
  </si>
  <si>
    <t>Total Quarterly Distribution per Unit Target Amount Minimum Quarterly Distribution (in USD per share)</t>
  </si>
  <si>
    <t>Unitholders</t>
  </si>
  <si>
    <t>Marginal Percentage Interest in Distributions Minimum Quarterly Distribution (as a percent)</t>
  </si>
  <si>
    <t>98.20%</t>
  </si>
  <si>
    <t>Marginal Percentage Interest in Distributions First Target Distribution (as a percent)</t>
  </si>
  <si>
    <t>Marginal Percentage Interest in Distributions Second Target Distribution (as a percent)</t>
  </si>
  <si>
    <t>85.20%</t>
  </si>
  <si>
    <t>Marginal Percentage Interest in Distributions Third Target Distribution (as a percent)</t>
  </si>
  <si>
    <t>75.20%</t>
  </si>
  <si>
    <t>Marginal Percentage Interest in Distributions Thereafter (as a percent)</t>
  </si>
  <si>
    <t>50.20%</t>
  </si>
  <si>
    <t>Unitholders | Minimum</t>
  </si>
  <si>
    <t>Total Quarterly Distribution per Unit Target Amount in First Target Distribution, (in USD per share)</t>
  </si>
  <si>
    <t>Total Quarterly Distribution per Unit Target Amount in Second Target Distribution, (in USD per share)</t>
  </si>
  <si>
    <t>Total Quarterly Distribution per Unit Target Amount in Third Target Distribution, (in USD per share)</t>
  </si>
  <si>
    <t>Total Quarterly Distribution per Unit Target Amount in Subsequent Target Distribution, (in USD per share)</t>
  </si>
  <si>
    <t>Unitholders | Maximum</t>
  </si>
  <si>
    <t>14.80%</t>
  </si>
  <si>
    <t>24.80%</t>
  </si>
  <si>
    <t>49.80%</t>
  </si>
  <si>
    <t>Cash Distributions - Schedule of Cash Distributions to Unitholders (Details) - USD ($) $ / shares in Units, $ in Thousands</t>
  </si>
  <si>
    <t>Total Quarterly Distribution per Common Unit (in USD per share)</t>
  </si>
  <si>
    <t>Pro-rated period</t>
  </si>
  <si>
    <t>47 days</t>
  </si>
  <si>
    <t>Distribution Made to Limited Partner and General Partner, Cash Distributions Declared</t>
  </si>
  <si>
    <t>EQT GP Holdings LP</t>
  </si>
  <si>
    <t>Total Quarterly Cash Distribution</t>
  </si>
  <si>
    <t>Incentive distribution rights</t>
  </si>
  <si>
    <t>Subsequent Event | EQT GP Holdings LP</t>
  </si>
  <si>
    <t>EQT GP Holdings LP | EQM</t>
  </si>
  <si>
    <t>EQT GP Holdings LP | Subsequent Event | EQM</t>
  </si>
  <si>
    <t>Limited Partner | Subsequent Event | EQM</t>
  </si>
  <si>
    <t>General Partner | Subsequent Event | EQM</t>
  </si>
  <si>
    <t>Equity-Based Compensation Plan (Details) - USD ($) $ / shares in Units, $ in Millions</t>
  </si>
  <si>
    <t>Share-based compensation expense recorded by the Company</t>
  </si>
  <si>
    <t>Equity-based compensation expense</t>
  </si>
  <si>
    <t>Phantom Units</t>
  </si>
  <si>
    <t>Independent director unit based awards (in shares)</t>
  </si>
  <si>
    <t>Weighted average fair value (in USD per share)</t>
  </si>
  <si>
    <t>Phantom Units | EQM</t>
  </si>
  <si>
    <t>Number of unit based award granted (in shares)</t>
  </si>
  <si>
    <t>Independent Director | Phantom Units</t>
  </si>
  <si>
    <t>Debt - Schedule of Outstanding Debt (Details) - USD ($)</t>
  </si>
  <si>
    <t>Jul. 31, 2017</t>
  </si>
  <si>
    <t>Debt Instrument [Line Items]</t>
  </si>
  <si>
    <t>Principal</t>
  </si>
  <si>
    <t>EQM | Line of Credit | One Billion Credit Facility</t>
  </si>
  <si>
    <t>EQM | EQM senior notes | EQM 4.00% Senior Notes due 2024</t>
  </si>
  <si>
    <t>Senior notes (as a percent)</t>
  </si>
  <si>
    <t>4.00%</t>
  </si>
  <si>
    <t>EQM | EQM senior notes | EQM 4.125% Senior Notes due 2026</t>
  </si>
  <si>
    <t>4.125%</t>
  </si>
  <si>
    <t>EQGP Working Capital Facility</t>
  </si>
  <si>
    <t>EQM $1 Billion Facility | EQM</t>
  </si>
  <si>
    <t>Revolving Credit Facility | EQM | EQM 364-Day Facility</t>
  </si>
  <si>
    <t>Maturity period</t>
  </si>
  <si>
    <t>364 days</t>
  </si>
  <si>
    <t>Revolving Credit Facility | EQM | Line of Credit | EQM 364-Day Facility</t>
  </si>
  <si>
    <t>Carrying Value</t>
  </si>
  <si>
    <t>Total debt</t>
  </si>
  <si>
    <t>Carrying Value | EQM | EQM senior notes | EQM 4.00% Senior Notes due 2024</t>
  </si>
  <si>
    <t>Senior notes outstanding</t>
  </si>
  <si>
    <t>Carrying Value | EQM | EQM senior notes | EQM 4.125% Senior Notes due 2026</t>
  </si>
  <si>
    <t>Carrying Value | EQGP Working Capital Facility</t>
  </si>
  <si>
    <t>Facility outstanding</t>
  </si>
  <si>
    <t>Carrying Value | EQM $1 Billion Facility | EQM</t>
  </si>
  <si>
    <t>Carrying Value | Revolving Credit Facility | EQM | Line of Credit | EQM 364-Day Facility</t>
  </si>
  <si>
    <t>Fair Value</t>
  </si>
  <si>
    <t>Fair Value | EQM | EQM senior notes | EQM 4.00% Senior Notes due 2024</t>
  </si>
  <si>
    <t>Fair Value | EQM | EQM senior notes | EQM 4.125% Senior Notes due 2026</t>
  </si>
  <si>
    <t>Fair Value | EQGP Working Capital Facility</t>
  </si>
  <si>
    <t>Fair Value | EQM $1 Billion Facility | EQM</t>
  </si>
  <si>
    <t>Fair Value | Revolving Credit Facility | EQM | Line of Credit | EQM 364-Day Facility</t>
  </si>
  <si>
    <t>Debt - EQGP Working Capital Facility (Details) - EQGP Working Capital Facility - USD ($)</t>
  </si>
  <si>
    <t>Average daily balance of loans outstanding</t>
  </si>
  <si>
    <t>EQT | Line of Credit</t>
  </si>
  <si>
    <t>Notice of termination, number of days</t>
  </si>
  <si>
    <t>90 days</t>
  </si>
  <si>
    <t>Maximum amount outstanding</t>
  </si>
  <si>
    <t>Weighted average annual interest rate</t>
  </si>
  <si>
    <t>2.50%</t>
  </si>
  <si>
    <t>1.70%</t>
  </si>
  <si>
    <t>Debt - EQM $1 Billion Dollar Facility (Details)</t>
  </si>
  <si>
    <t>1 Months Ended</t>
  </si>
  <si>
    <t>Jul. 31, 2017USD ($)lender</t>
  </si>
  <si>
    <t>Jun. 30, 2017USD ($)</t>
  </si>
  <si>
    <t>EQM | Line of Credit</t>
  </si>
  <si>
    <t>Commitment fees</t>
  </si>
  <si>
    <t>EQM | Line of Credit | Minimum</t>
  </si>
  <si>
    <t>Number of potential term loan lenders | lender</t>
  </si>
  <si>
    <t>EQM | Swing Line Loans</t>
  </si>
  <si>
    <t>EQM | Letters of Credit</t>
  </si>
  <si>
    <t>Line of Credit | EQM | One Billion Credit Facility</t>
  </si>
  <si>
    <t>Maximum incremental borrowing capacity under accordion feature</t>
  </si>
  <si>
    <t>Maximum debt outstanding during period</t>
  </si>
  <si>
    <t>Weighted average annual interest rate (as a percent)</t>
  </si>
  <si>
    <t>2.80%</t>
  </si>
  <si>
    <t>Consolidated leverage ratio before obtaining investment grade rating</t>
  </si>
  <si>
    <t>Consolidated leverage ratio after obtaining investment grade rating</t>
  </si>
  <si>
    <t>Line of Credit | EQM | Seven Hundred and Fifty Million Credit Facility</t>
  </si>
  <si>
    <t>Revolving Credit Facility | One Billion Credit Facility</t>
  </si>
  <si>
    <t>Revolving Credit Facility | EQM | One Billion Credit Facility</t>
  </si>
  <si>
    <t>Debt - EQM 364-Day Facility (Details) - USD ($)</t>
  </si>
  <si>
    <t>EQM 364-Day Facility | Revolving Credit Facility</t>
  </si>
  <si>
    <t>Line of Credit Facility [Line Items]</t>
  </si>
  <si>
    <t>Amounts outstanding</t>
  </si>
  <si>
    <t>EQM | EQM 364-Day Facility | Revolving Credit Facility</t>
  </si>
  <si>
    <t>Renewal notice period</t>
  </si>
  <si>
    <t>60 days</t>
  </si>
  <si>
    <t>Line of Credit | EQM | Revolving Credit Facility</t>
  </si>
  <si>
    <t>Basis points</t>
  </si>
  <si>
    <t>0.10%</t>
  </si>
  <si>
    <t>Line of Credit | EQM | EQM 364-Day Facility | Revolving Credit Facility</t>
  </si>
  <si>
    <t>Debt - EQM 4.125% Senior Notes (Details) - USD ($)</t>
  </si>
  <si>
    <t>Regulatory Assets and Liabilities - Regulatory Assets and Liabilities (Details) - USD ($) $ in Thousands</t>
  </si>
  <si>
    <t>Total regulatory assets</t>
  </si>
  <si>
    <t>Regulatory assets:</t>
  </si>
  <si>
    <t>Other long-term liabilities</t>
  </si>
  <si>
    <t>Total regulatory liabilities</t>
  </si>
  <si>
    <t>Deferred taxes | Other long-term liabilities</t>
  </si>
  <si>
    <t>On-going post-retirement benefits other than pensions | Other long-term liabilities</t>
  </si>
  <si>
    <t>Other reimbursable costs | Other long-term liabilities</t>
  </si>
  <si>
    <t>Deferred taxes | Total regulatory assets</t>
  </si>
  <si>
    <t>Other recoverable costs | Total regulatory assets</t>
  </si>
  <si>
    <t>Income Taxes - Narrative (Details) - USD ($) $ in Millions</t>
  </si>
  <si>
    <t>Federal statutory rate</t>
  </si>
  <si>
    <t>35.00%</t>
  </si>
  <si>
    <t>AVC, Rager, and the Gathering Assets</t>
  </si>
  <si>
    <t>Current and deferred income tax liabilities, net</t>
  </si>
  <si>
    <t>Income Taxes - Summary of Components of Income Tax Expense (Details) - USD ($) $ in Thousands</t>
  </si>
  <si>
    <t>Current:</t>
  </si>
  <si>
    <t>Federal</t>
  </si>
  <si>
    <t>State</t>
  </si>
  <si>
    <t>Subtotal</t>
  </si>
  <si>
    <t>Deferred:</t>
  </si>
  <si>
    <t>Income Taxes - Summary of Income Tax Expense (Details) - USD ($) $ in Thousands</t>
  </si>
  <si>
    <t>Tax at statutory rate</t>
  </si>
  <si>
    <t>Post-IPO income not subject to income taxes</t>
  </si>
  <si>
    <t>Pre-IPO income not subject to income taxes</t>
  </si>
  <si>
    <t>State income taxes</t>
  </si>
  <si>
    <t>Regulatory assets</t>
  </si>
  <si>
    <t>Other</t>
  </si>
  <si>
    <t>Effective tax rate</t>
  </si>
  <si>
    <t>1.90%</t>
  </si>
  <si>
    <t>0.50%</t>
  </si>
  <si>
    <t>Concentrations of Credit Risk (Details) - USD ($) $ in Thousands</t>
  </si>
  <si>
    <t>Accounts receivable balances</t>
  </si>
  <si>
    <t>Revenue | Customer Concentration | EQM</t>
  </si>
  <si>
    <t>Percentage of total revenue</t>
  </si>
  <si>
    <t>12.00%</t>
  </si>
  <si>
    <t>14.00%</t>
  </si>
  <si>
    <t>Revenue | Customer Concentration | EQT</t>
  </si>
  <si>
    <t>73.00%</t>
  </si>
  <si>
    <t>75.00%</t>
  </si>
  <si>
    <t>Accounts receivable | Customer Concentration</t>
  </si>
  <si>
    <t>40.00%</t>
  </si>
  <si>
    <t>47.00%</t>
  </si>
  <si>
    <t>Postretirement Benefit Plans (Details) - USD ($) $ in Millions</t>
  </si>
  <si>
    <t>Pension and Other Postretirement Benefit Plans</t>
  </si>
  <si>
    <t>Regulatory asset amortization period</t>
  </si>
  <si>
    <t>16 years</t>
  </si>
  <si>
    <t>Defined Benefit Pension Plan</t>
  </si>
  <si>
    <t>Amount reimbursed in order to meet certain funding targets</t>
  </si>
  <si>
    <t>Expenses associated with plan</t>
  </si>
  <si>
    <t>Other Post-Employment Benefit Plans</t>
  </si>
  <si>
    <t>Expenses for on-going post-retirement benefits other than pensions</t>
  </si>
  <si>
    <t>Reimbursement related to termination of retirement plan</t>
  </si>
  <si>
    <t>Consolidated Variable Interest Entity - Amounts Included in Consolidated Balance Sheets For the Use or Obligation of VIE (Details) - Variable Interest Entity, Primary Beneficiary - USD ($) $ in Thousands</t>
  </si>
  <si>
    <t>Variable Interest Entity [Line Items]</t>
  </si>
  <si>
    <t>Assets</t>
  </si>
  <si>
    <t>Liabilities</t>
  </si>
  <si>
    <t>Interim Financial Information (Unaudited) (Details) - USD ($) $ / shares in Units, $ in Thousands</t>
  </si>
  <si>
    <t>Net income per limited partner unit: (a)</t>
  </si>
  <si>
    <t>Basic (in USD per share)</t>
  </si>
  <si>
    <t>Diluted (in USD per share)</t>
  </si>
</sst>
</file>

<file path=xl/styles.xml><?xml version="1.0" encoding="utf-8"?>
<styleSheet xmlns="http://schemas.openxmlformats.org/spreadsheetml/2006/main">
  <numFmts count="8">
    <numFmt formatCode="_(&quot;$ &quot;#,##0_);_(&quot;$ &quot;(#,##0)" numFmtId="164"/>
    <numFmt formatCode="_(&quot;$ &quot;#,##0.00_);_(&quot;$ &quot;(#,##0.00)" numFmtId="165"/>
    <numFmt formatCode="#,##0.0_);(#,##0.0)" numFmtId="166"/>
    <numFmt formatCode="_(&quot;$ &quot;#,##0.00000_);_(&quot;$ &quot;(#,##0.00000)" numFmtId="167"/>
    <numFmt formatCode="_(&quot;$ &quot;#,##0.000_);_(&quot;$ &quot;(#,##0.000)" numFmtId="168"/>
    <numFmt formatCode="_(&quot;$ &quot;#,##0.0000_);_(&quot;$ &quot;(#,##0.0000)" numFmtId="169"/>
    <numFmt formatCode="#,##0.0000_);(#,##0.00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32933</v>
      </c>
    </row>
    <row r="6" spans="1:4">
      <c r="A6" s="4" t="s">
        <v>9</v>
      </c>
      <c r="B6" s="4" t="s">
        <v>10</v>
      </c>
    </row>
    <row r="7" spans="1:4">
      <c r="A7" s="4" t="s">
        <v>11</v>
      </c>
      <c r="B7" s="4" t="s">
        <v>12</v>
      </c>
    </row>
    <row r="8" spans="1:4">
      <c r="A8" s="4" t="s">
        <v>13</v>
      </c>
      <c r="B8" s="4" t="s">
        <v>14</v>
      </c>
    </row>
    <row r="9" spans="1:4">
      <c r="A9" s="4" t="s">
        <v>15</v>
      </c>
      <c r="B9" s="4" t="s">
        <v>16</v>
      </c>
    </row>
    <row r="10" spans="1:4">
      <c r="A10" s="4" t="s">
        <v>17</v>
      </c>
      <c r="C10" s="5" t="n">
        <v>266165000</v>
      </c>
    </row>
    <row r="11" spans="1:4">
      <c r="A11" s="4" t="s">
        <v>18</v>
      </c>
      <c r="B11" s="5" t="n">
        <v>2017</v>
      </c>
    </row>
    <row r="12" spans="1:4">
      <c r="A12" s="4" t="s">
        <v>19</v>
      </c>
      <c r="B12" s="4" t="s">
        <v>20</v>
      </c>
    </row>
    <row r="13" spans="1:4">
      <c r="A13" s="4" t="s">
        <v>21</v>
      </c>
      <c r="B13" s="4" t="s">
        <v>22</v>
      </c>
    </row>
    <row r="14" spans="1:4">
      <c r="A14" s="4" t="s">
        <v>23</v>
      </c>
      <c r="B14" s="4" t="s">
        <v>24</v>
      </c>
    </row>
    <row r="15" spans="1:4">
      <c r="A15" s="4" t="s">
        <v>25</v>
      </c>
      <c r="B15" s="4" t="s">
        <v>26</v>
      </c>
    </row>
    <row r="16" spans="1:4">
      <c r="A16" s="4" t="s">
        <v>27</v>
      </c>
      <c r="B16" s="4" t="s">
        <v>24</v>
      </c>
    </row>
    <row r="17" spans="1:4">
      <c r="A17" s="4" t="s">
        <v>28</v>
      </c>
      <c r="D17" s="6" t="n">
        <v>7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5</v>
      </c>
      <c r="B1" s="2" t="s">
        <v>1</v>
      </c>
    </row>
    <row r="2" spans="1:2">
      <c r="B2" s="2" t="s">
        <v>2</v>
      </c>
    </row>
    <row r="3" spans="1:2">
      <c r="A3" s="3" t="s">
        <v>194</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9</v>
      </c>
      <c r="C1" s="2" t="s">
        <v>1</v>
      </c>
    </row>
    <row r="2" spans="1:5">
      <c r="C2" s="2" t="s">
        <v>2</v>
      </c>
      <c r="D2" s="2" t="s">
        <v>30</v>
      </c>
      <c r="E2" s="2" t="s">
        <v>31</v>
      </c>
    </row>
    <row r="3" spans="1:5">
      <c r="A3" s="3" t="s">
        <v>32</v>
      </c>
    </row>
    <row r="4" spans="1:5">
      <c r="A4" s="4" t="s">
        <v>33</v>
      </c>
      <c r="B4" s="4" t="s">
        <v>34</v>
      </c>
      <c r="C4" s="6" t="n">
        <v>834096</v>
      </c>
      <c r="D4" s="6" t="n">
        <v>735614</v>
      </c>
      <c r="E4" s="6" t="n">
        <v>632936</v>
      </c>
    </row>
    <row r="5" spans="1:5">
      <c r="A5" s="3" t="s">
        <v>35</v>
      </c>
    </row>
    <row r="6" spans="1:5">
      <c r="A6" s="4" t="s">
        <v>36</v>
      </c>
      <c r="B6" s="4" t="s">
        <v>37</v>
      </c>
      <c r="C6" s="5" t="n">
        <v>84717</v>
      </c>
      <c r="D6" s="5" t="n">
        <v>73213</v>
      </c>
      <c r="E6" s="5" t="n">
        <v>70103</v>
      </c>
    </row>
    <row r="7" spans="1:5">
      <c r="A7" s="4" t="s">
        <v>38</v>
      </c>
      <c r="B7" s="4" t="s">
        <v>37</v>
      </c>
      <c r="C7" s="5" t="n">
        <v>74201</v>
      </c>
      <c r="D7" s="5" t="n">
        <v>75726</v>
      </c>
      <c r="E7" s="5" t="n">
        <v>63958</v>
      </c>
    </row>
    <row r="8" spans="1:5">
      <c r="A8" s="4" t="s">
        <v>39</v>
      </c>
      <c r="B8" s="4" t="s">
        <v>40</v>
      </c>
      <c r="C8" s="5" t="n">
        <v>97485</v>
      </c>
      <c r="D8" s="5" t="n">
        <v>62691</v>
      </c>
      <c r="E8" s="5" t="n">
        <v>49895</v>
      </c>
    </row>
    <row r="9" spans="1:5">
      <c r="A9" s="4" t="s">
        <v>41</v>
      </c>
      <c r="B9" s="4" t="s">
        <v>42</v>
      </c>
      <c r="C9" s="5" t="n">
        <v>256403</v>
      </c>
      <c r="D9" s="5" t="n">
        <v>211630</v>
      </c>
      <c r="E9" s="5" t="n">
        <v>183956</v>
      </c>
    </row>
    <row r="10" spans="1:5">
      <c r="A10" s="4" t="s">
        <v>43</v>
      </c>
      <c r="B10" s="4" t="s">
        <v>42</v>
      </c>
      <c r="C10" s="5" t="n">
        <v>577693</v>
      </c>
      <c r="D10" s="5" t="n">
        <v>523984</v>
      </c>
      <c r="E10" s="5" t="n">
        <v>448980</v>
      </c>
    </row>
    <row r="11" spans="1:5">
      <c r="A11" s="4" t="s">
        <v>44</v>
      </c>
      <c r="B11" s="4" t="s">
        <v>45</v>
      </c>
      <c r="C11" s="5" t="n">
        <v>27377</v>
      </c>
      <c r="D11" s="5" t="n">
        <v>37918</v>
      </c>
      <c r="E11" s="5" t="n">
        <v>8694</v>
      </c>
    </row>
    <row r="12" spans="1:5">
      <c r="A12" s="4" t="s">
        <v>46</v>
      </c>
      <c r="B12" s="4" t="s">
        <v>47</v>
      </c>
      <c r="C12" s="5" t="n">
        <v>36150</v>
      </c>
      <c r="D12" s="5" t="n">
        <v>16761</v>
      </c>
      <c r="E12" s="5" t="n">
        <v>21348</v>
      </c>
    </row>
    <row r="13" spans="1:5">
      <c r="A13" s="4" t="s">
        <v>48</v>
      </c>
      <c r="B13" s="4" t="s">
        <v>42</v>
      </c>
      <c r="C13" s="5" t="n">
        <v>568920</v>
      </c>
      <c r="D13" s="5" t="n">
        <v>545141</v>
      </c>
      <c r="E13" s="5" t="n">
        <v>436326</v>
      </c>
    </row>
    <row r="14" spans="1:5">
      <c r="A14" s="4" t="s">
        <v>49</v>
      </c>
      <c r="B14" s="4" t="s">
        <v>42</v>
      </c>
      <c r="C14" s="5" t="n">
        <v>0</v>
      </c>
      <c r="D14" s="5" t="n">
        <v>10147</v>
      </c>
      <c r="E14" s="5" t="n">
        <v>2326</v>
      </c>
    </row>
    <row r="15" spans="1:5">
      <c r="A15" s="4" t="s">
        <v>50</v>
      </c>
      <c r="B15" s="4" t="s">
        <v>51</v>
      </c>
      <c r="C15" s="5" t="n">
        <v>568920</v>
      </c>
      <c r="D15" s="5" t="n">
        <v>534994</v>
      </c>
      <c r="E15" s="5" t="n">
        <v>434000</v>
      </c>
    </row>
    <row r="16" spans="1:5">
      <c r="A16" s="4" t="s">
        <v>52</v>
      </c>
      <c r="B16" s="4" t="s">
        <v>42</v>
      </c>
      <c r="C16" s="5" t="n">
        <v>306927</v>
      </c>
      <c r="D16" s="5" t="n">
        <v>300815</v>
      </c>
      <c r="E16" s="5" t="n">
        <v>226397</v>
      </c>
    </row>
    <row r="17" spans="1:5">
      <c r="A17" s="4" t="s">
        <v>53</v>
      </c>
      <c r="B17" s="4" t="s">
        <v>42</v>
      </c>
      <c r="C17" s="5" t="n">
        <v>261993</v>
      </c>
      <c r="D17" s="5" t="n">
        <v>234179</v>
      </c>
      <c r="E17" s="5" t="n">
        <v>207603</v>
      </c>
    </row>
    <row r="18" spans="1:5">
      <c r="A18" s="3" t="s">
        <v>54</v>
      </c>
    </row>
    <row r="19" spans="1:5">
      <c r="A19" s="4" t="s">
        <v>53</v>
      </c>
      <c r="B19" s="4" t="s">
        <v>42</v>
      </c>
      <c r="C19" s="5" t="n">
        <v>261993</v>
      </c>
      <c r="D19" s="5" t="n">
        <v>234179</v>
      </c>
      <c r="E19" s="5" t="n">
        <v>207603</v>
      </c>
    </row>
    <row r="20" spans="1:5">
      <c r="A20" s="4" t="s">
        <v>55</v>
      </c>
      <c r="B20" s="4" t="s">
        <v>42</v>
      </c>
      <c r="C20" s="5" t="n">
        <v>0</v>
      </c>
      <c r="D20" s="5" t="n">
        <v>0</v>
      </c>
      <c r="E20" s="5" t="n">
        <v>-42238</v>
      </c>
    </row>
    <row r="21" spans="1:5">
      <c r="A21" s="4" t="s">
        <v>56</v>
      </c>
      <c r="B21" s="4" t="s">
        <v>42</v>
      </c>
      <c r="C21" s="5" t="n">
        <v>0</v>
      </c>
      <c r="D21" s="5" t="n">
        <v>-21861</v>
      </c>
      <c r="E21" s="5" t="n">
        <v>-61676</v>
      </c>
    </row>
    <row r="22" spans="1:5">
      <c r="A22" s="4" t="s">
        <v>57</v>
      </c>
      <c r="B22" s="4" t="s">
        <v>42</v>
      </c>
      <c r="C22" s="6" t="n">
        <v>261993</v>
      </c>
      <c r="D22" s="6" t="n">
        <v>212318</v>
      </c>
      <c r="E22" s="6" t="n">
        <v>103689</v>
      </c>
    </row>
    <row r="23" spans="1:5">
      <c r="A23" s="4" t="s">
        <v>58</v>
      </c>
      <c r="B23" s="4" t="s">
        <v>42</v>
      </c>
      <c r="C23" s="7" t="n">
        <v>0.98</v>
      </c>
      <c r="D23" s="7" t="n">
        <v>0.8</v>
      </c>
      <c r="E23" s="7" t="n">
        <v>0.39</v>
      </c>
    </row>
    <row r="24" spans="1:5">
      <c r="A24" s="4" t="s">
        <v>59</v>
      </c>
      <c r="B24" s="4" t="s">
        <v>42</v>
      </c>
      <c r="C24" s="5" t="n">
        <v>266185</v>
      </c>
      <c r="D24" s="5" t="n">
        <v>266175</v>
      </c>
      <c r="E24" s="5" t="n">
        <v>266168</v>
      </c>
    </row>
    <row r="25" spans="1:5"/>
    <row r="26" spans="1:5">
      <c r="A26" s="4" t="s">
        <v>42</v>
      </c>
      <c r="B26" s="4" t="s">
        <v>60</v>
      </c>
    </row>
    <row r="27" spans="1:5">
      <c r="A27" s="4" t="s">
        <v>61</v>
      </c>
      <c r="B27" s="4" t="s">
        <v>62</v>
      </c>
    </row>
    <row r="28" spans="1:5">
      <c r="A28" s="4" t="s">
        <v>63</v>
      </c>
      <c r="B28" s="4" t="s">
        <v>64</v>
      </c>
    </row>
    <row r="29" spans="1:5">
      <c r="A29" s="4" t="s">
        <v>65</v>
      </c>
      <c r="B29" s="4" t="s">
        <v>66</v>
      </c>
    </row>
    <row r="30" spans="1:5">
      <c r="A30" s="4" t="s">
        <v>67</v>
      </c>
      <c r="B30" s="4" t="s">
        <v>68</v>
      </c>
    </row>
    <row r="31" spans="1:5">
      <c r="A31" s="4" t="s">
        <v>69</v>
      </c>
      <c r="B31" s="4" t="s">
        <v>70</v>
      </c>
    </row>
    <row r="32" spans="1:5">
      <c r="A32" s="4" t="s">
        <v>71</v>
      </c>
      <c r="B32" s="4" t="s">
        <v>66</v>
      </c>
    </row>
  </sheetData>
  <mergeCells count="10">
    <mergeCell ref="A1:B2"/>
    <mergeCell ref="C1:E1"/>
    <mergeCell ref="A25:D25"/>
    <mergeCell ref="B26:D26"/>
    <mergeCell ref="B27:D27"/>
    <mergeCell ref="B28:D28"/>
    <mergeCell ref="B29:D29"/>
    <mergeCell ref="B30:D30"/>
    <mergeCell ref="B31:D31"/>
    <mergeCell ref="B32:D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88</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88</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row r="11" spans="1:2">
      <c r="A11" s="4" t="s">
        <v>249</v>
      </c>
      <c r="B11" s="4" t="s">
        <v>250</v>
      </c>
    </row>
    <row r="12" spans="1:2">
      <c r="A12" s="4" t="s">
        <v>251</v>
      </c>
      <c r="B12" s="4" t="s">
        <v>252</v>
      </c>
    </row>
    <row r="13" spans="1:2">
      <c r="A13" s="4" t="s">
        <v>253</v>
      </c>
      <c r="B13" s="4" t="s">
        <v>254</v>
      </c>
    </row>
    <row r="14" spans="1:2">
      <c r="A14" s="4" t="s">
        <v>255</v>
      </c>
      <c r="B14" s="4" t="s">
        <v>256</v>
      </c>
    </row>
    <row r="15" spans="1:2">
      <c r="A15" s="4" t="s">
        <v>257</v>
      </c>
      <c r="B15" s="4" t="s">
        <v>258</v>
      </c>
    </row>
    <row r="16" spans="1:2">
      <c r="A16" s="4" t="s">
        <v>259</v>
      </c>
      <c r="B16" s="4" t="s">
        <v>260</v>
      </c>
    </row>
    <row r="17" spans="1:2">
      <c r="A17" s="4" t="s">
        <v>261</v>
      </c>
      <c r="B17" s="4" t="s">
        <v>262</v>
      </c>
    </row>
    <row r="18" spans="1:2">
      <c r="A18" s="4" t="s">
        <v>263</v>
      </c>
      <c r="B18" s="4" t="s">
        <v>264</v>
      </c>
    </row>
    <row r="19" spans="1:2">
      <c r="A19" s="4" t="s">
        <v>265</v>
      </c>
      <c r="B19" s="4" t="s">
        <v>266</v>
      </c>
    </row>
    <row r="20" spans="1:2">
      <c r="A20" s="4" t="s">
        <v>267</v>
      </c>
      <c r="B20" s="4" t="s">
        <v>268</v>
      </c>
    </row>
    <row r="21" spans="1:2">
      <c r="A21" s="4" t="s">
        <v>269</v>
      </c>
      <c r="B21" s="4" t="s">
        <v>270</v>
      </c>
    </row>
    <row r="22" spans="1:2">
      <c r="A22" s="4" t="s">
        <v>271</v>
      </c>
      <c r="B22" s="4" t="s">
        <v>272</v>
      </c>
    </row>
    <row r="23" spans="1:2">
      <c r="A23" s="4" t="s">
        <v>216</v>
      </c>
      <c r="B23" s="4" t="s">
        <v>273</v>
      </c>
    </row>
    <row r="24" spans="1:2">
      <c r="A24" s="4" t="s">
        <v>274</v>
      </c>
      <c r="B24" s="4" t="s">
        <v>275</v>
      </c>
    </row>
    <row r="25" spans="1:2">
      <c r="A25" s="4" t="s">
        <v>276</v>
      </c>
      <c r="B25" s="4" t="s">
        <v>277</v>
      </c>
    </row>
    <row r="26" spans="1:2">
      <c r="A26" s="4" t="s">
        <v>278</v>
      </c>
      <c r="B26"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88</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7</v>
      </c>
      <c r="B1" s="2" t="s">
        <v>1</v>
      </c>
    </row>
    <row r="2" spans="1:2">
      <c r="B2" s="2" t="s">
        <v>2</v>
      </c>
    </row>
    <row r="3" spans="1:2">
      <c r="A3" s="3" t="s">
        <v>191</v>
      </c>
    </row>
    <row r="4" spans="1:2">
      <c r="A4" s="4" t="s">
        <v>288</v>
      </c>
      <c r="B4"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90</v>
      </c>
      <c r="B1" s="2" t="s">
        <v>1</v>
      </c>
    </row>
    <row r="2" spans="1:2">
      <c r="B2" s="2" t="s">
        <v>2</v>
      </c>
    </row>
    <row r="3" spans="1:2">
      <c r="A3" s="3" t="s">
        <v>194</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197</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2</v>
      </c>
      <c r="B1" s="2" t="s">
        <v>1</v>
      </c>
    </row>
    <row r="2" spans="1:2">
      <c r="B2" s="2" t="s">
        <v>2</v>
      </c>
    </row>
    <row r="3" spans="1:2">
      <c r="A3" s="3" t="s">
        <v>200</v>
      </c>
    </row>
    <row r="4" spans="1:2">
      <c r="A4" s="4" t="s">
        <v>303</v>
      </c>
      <c r="B4"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2</v>
      </c>
      <c r="C1" s="2" t="s">
        <v>1</v>
      </c>
    </row>
    <row r="2" spans="1:5">
      <c r="C2" s="2" t="s">
        <v>2</v>
      </c>
      <c r="D2" s="2" t="s">
        <v>30</v>
      </c>
      <c r="E2" s="2" t="s">
        <v>31</v>
      </c>
    </row>
    <row r="3" spans="1:5">
      <c r="A3" s="4" t="s">
        <v>73</v>
      </c>
      <c r="B3" s="4" t="s">
        <v>34</v>
      </c>
      <c r="C3" s="6" t="n">
        <v>84717</v>
      </c>
      <c r="D3" s="6" t="n">
        <v>73213</v>
      </c>
      <c r="E3" s="6" t="n">
        <v>70103</v>
      </c>
    </row>
    <row r="4" spans="1:5">
      <c r="A4" s="4" t="s">
        <v>74</v>
      </c>
      <c r="B4" s="4" t="s">
        <v>34</v>
      </c>
      <c r="C4" s="5" t="n">
        <v>74201</v>
      </c>
      <c r="D4" s="5" t="n">
        <v>75726</v>
      </c>
      <c r="E4" s="5" t="n">
        <v>63958</v>
      </c>
    </row>
    <row r="5" spans="1:5">
      <c r="A5" s="4" t="s">
        <v>75</v>
      </c>
      <c r="B5" s="4" t="s">
        <v>63</v>
      </c>
      <c r="C5" s="5" t="n">
        <v>22171</v>
      </c>
      <c r="D5" s="5" t="n">
        <v>9898</v>
      </c>
      <c r="E5" s="5" t="n">
        <v>2367</v>
      </c>
    </row>
    <row r="6" spans="1:5">
      <c r="A6" s="4" t="s">
        <v>76</v>
      </c>
    </row>
    <row r="7" spans="1:5">
      <c r="A7" s="4" t="s">
        <v>77</v>
      </c>
      <c r="C7" s="5" t="n">
        <v>605100</v>
      </c>
      <c r="D7" s="5" t="n">
        <v>551400</v>
      </c>
      <c r="E7" s="5" t="n">
        <v>462400</v>
      </c>
    </row>
    <row r="8" spans="1:5">
      <c r="A8" s="4" t="s">
        <v>73</v>
      </c>
      <c r="C8" s="5" t="n">
        <v>40000</v>
      </c>
      <c r="D8" s="5" t="n">
        <v>34200</v>
      </c>
      <c r="E8" s="5" t="n">
        <v>33500</v>
      </c>
    </row>
    <row r="9" spans="1:5">
      <c r="A9" s="4" t="s">
        <v>74</v>
      </c>
      <c r="C9" s="5" t="n">
        <v>70400</v>
      </c>
      <c r="D9" s="5" t="n">
        <v>70300</v>
      </c>
      <c r="E9" s="5" t="n">
        <v>57100</v>
      </c>
    </row>
    <row r="10" spans="1:5">
      <c r="A10" s="4" t="s">
        <v>78</v>
      </c>
    </row>
    <row r="11" spans="1:5">
      <c r="A11" s="4" t="s">
        <v>79</v>
      </c>
      <c r="D11" s="5" t="n">
        <v>8300</v>
      </c>
    </row>
    <row r="12" spans="1:5">
      <c r="A12" s="4" t="s">
        <v>80</v>
      </c>
    </row>
    <row r="13" spans="1:5">
      <c r="A13" s="4" t="s">
        <v>75</v>
      </c>
      <c r="C13" s="5" t="n">
        <v>22200</v>
      </c>
      <c r="D13" s="5" t="n">
        <v>9900</v>
      </c>
      <c r="E13" s="5" t="n">
        <v>2400</v>
      </c>
    </row>
    <row r="14" spans="1:5">
      <c r="A14" s="4" t="s">
        <v>81</v>
      </c>
    </row>
    <row r="15" spans="1:5">
      <c r="A15" s="4" t="s">
        <v>77</v>
      </c>
      <c r="C15" s="5" t="n">
        <v>605099</v>
      </c>
      <c r="D15" s="5" t="n">
        <v>551353</v>
      </c>
      <c r="E15" s="5" t="n">
        <v>462371</v>
      </c>
    </row>
    <row r="16" spans="1:5">
      <c r="A16" s="4" t="s">
        <v>73</v>
      </c>
      <c r="C16" s="5" t="n">
        <v>39957</v>
      </c>
      <c r="D16" s="5" t="n">
        <v>34179</v>
      </c>
      <c r="E16" s="5" t="n">
        <v>33452</v>
      </c>
    </row>
    <row r="17" spans="1:5">
      <c r="A17" s="4" t="s">
        <v>74</v>
      </c>
      <c r="C17" s="5" t="n">
        <v>67424</v>
      </c>
      <c r="D17" s="5" t="n">
        <v>67345</v>
      </c>
      <c r="E17" s="5" t="n">
        <v>55092</v>
      </c>
    </row>
    <row r="18" spans="1:5">
      <c r="A18" s="4" t="s">
        <v>82</v>
      </c>
    </row>
    <row r="19" spans="1:5">
      <c r="A19" s="4" t="s">
        <v>83</v>
      </c>
      <c r="C19" s="6" t="n">
        <v>6818</v>
      </c>
      <c r="D19" s="6" t="n">
        <v>1740</v>
      </c>
      <c r="E19" s="6" t="n">
        <v>0</v>
      </c>
    </row>
    <row r="20" spans="1:5"/>
    <row r="21" spans="1:5">
      <c r="A21" s="4" t="s">
        <v>42</v>
      </c>
      <c r="B21" s="4" t="s">
        <v>60</v>
      </c>
    </row>
    <row r="22" spans="1:5">
      <c r="A22" s="4" t="s">
        <v>61</v>
      </c>
      <c r="B22" s="4" t="s">
        <v>64</v>
      </c>
    </row>
    <row r="23" spans="1:5">
      <c r="A23" s="4" t="s">
        <v>63</v>
      </c>
      <c r="B23" s="4" t="s">
        <v>66</v>
      </c>
    </row>
  </sheetData>
  <mergeCells count="6">
    <mergeCell ref="A1:B2"/>
    <mergeCell ref="C1:E1"/>
    <mergeCell ref="A20:D20"/>
    <mergeCell ref="B21:D21"/>
    <mergeCell ref="B22:D22"/>
    <mergeCell ref="B23:D2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5</v>
      </c>
      <c r="B1" s="2" t="s">
        <v>1</v>
      </c>
    </row>
    <row r="2" spans="1:2">
      <c r="B2" s="2" t="s">
        <v>2</v>
      </c>
    </row>
    <row r="3" spans="1:2">
      <c r="A3" s="3" t="s">
        <v>203</v>
      </c>
    </row>
    <row r="4" spans="1:2">
      <c r="A4" s="4" t="s">
        <v>306</v>
      </c>
      <c r="B4"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8</v>
      </c>
      <c r="B1" s="2" t="s">
        <v>1</v>
      </c>
    </row>
    <row r="2" spans="1:2">
      <c r="B2" s="2" t="s">
        <v>2</v>
      </c>
    </row>
    <row r="3" spans="1:2">
      <c r="A3" s="3" t="s">
        <v>194</v>
      </c>
    </row>
    <row r="4" spans="1:2">
      <c r="A4" s="4" t="s">
        <v>309</v>
      </c>
      <c r="B4"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1</v>
      </c>
      <c r="B1" s="2" t="s">
        <v>1</v>
      </c>
    </row>
    <row r="2" spans="1:2">
      <c r="B2" s="2" t="s">
        <v>2</v>
      </c>
    </row>
    <row r="3" spans="1:2">
      <c r="A3" s="3" t="s">
        <v>211</v>
      </c>
    </row>
    <row r="4" spans="1:2">
      <c r="A4" s="4" t="s">
        <v>312</v>
      </c>
      <c r="B4"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14</v>
      </c>
      <c r="B1" s="2" t="s">
        <v>1</v>
      </c>
    </row>
    <row r="2" spans="1:2">
      <c r="B2" s="2" t="s">
        <v>2</v>
      </c>
    </row>
    <row r="3" spans="1:2">
      <c r="A3" s="3" t="s">
        <v>214</v>
      </c>
    </row>
    <row r="4" spans="1:2">
      <c r="A4" s="4" t="s">
        <v>315</v>
      </c>
      <c r="B4" s="4" t="s">
        <v>316</v>
      </c>
    </row>
    <row r="5" spans="1:2">
      <c r="A5" s="4" t="s">
        <v>317</v>
      </c>
      <c r="B5"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18</v>
      </c>
      <c r="B1" s="2" t="s">
        <v>1</v>
      </c>
    </row>
    <row r="2" spans="1:2">
      <c r="B2" s="2" t="s">
        <v>2</v>
      </c>
    </row>
    <row r="3" spans="1:2">
      <c r="A3" s="3" t="s">
        <v>217</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188</v>
      </c>
    </row>
    <row r="4" spans="1:2">
      <c r="A4" s="4" t="s">
        <v>324</v>
      </c>
      <c r="B4"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6</v>
      </c>
      <c r="B1" s="2" t="s">
        <v>1</v>
      </c>
    </row>
    <row r="2" spans="1:2">
      <c r="B2" s="2" t="s">
        <v>2</v>
      </c>
    </row>
    <row r="3" spans="1:2">
      <c r="A3" s="3" t="s">
        <v>232</v>
      </c>
    </row>
    <row r="4" spans="1:2">
      <c r="A4" s="4" t="s">
        <v>231</v>
      </c>
      <c r="B4"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29"/>
  </cols>
  <sheetData>
    <row r="1" spans="1:3">
      <c r="A1" s="1" t="s">
        <v>328</v>
      </c>
      <c r="B1" s="2" t="s">
        <v>329</v>
      </c>
      <c r="C1" s="2" t="s">
        <v>330</v>
      </c>
    </row>
    <row r="2" spans="1:3">
      <c r="A2" s="3" t="s">
        <v>331</v>
      </c>
    </row>
    <row r="3" spans="1:3">
      <c r="A3" s="4" t="s">
        <v>332</v>
      </c>
      <c r="C3" s="4" t="s">
        <v>333</v>
      </c>
    </row>
    <row r="4" spans="1:3">
      <c r="A4" s="4" t="s">
        <v>334</v>
      </c>
      <c r="B4" s="5" t="n">
        <v>2</v>
      </c>
    </row>
    <row r="5" spans="1:3">
      <c r="A5" s="4" t="s">
        <v>335</v>
      </c>
    </row>
    <row r="6" spans="1:3">
      <c r="A6" s="3" t="s">
        <v>331</v>
      </c>
    </row>
    <row r="7" spans="1:3">
      <c r="A7" s="4" t="s">
        <v>336</v>
      </c>
      <c r="C7" s="5" t="n">
        <v>26450000</v>
      </c>
    </row>
    <row r="8" spans="1:3">
      <c r="A8" s="4" t="s">
        <v>337</v>
      </c>
      <c r="C8" s="6" t="n">
        <v>27</v>
      </c>
    </row>
    <row r="9" spans="1:3">
      <c r="A9" s="4" t="s">
        <v>338</v>
      </c>
    </row>
    <row r="10" spans="1:3">
      <c r="A10" s="3" t="s">
        <v>331</v>
      </c>
    </row>
    <row r="11" spans="1:3">
      <c r="A11" s="4" t="s">
        <v>339</v>
      </c>
      <c r="B11" s="5" t="n">
        <v>300</v>
      </c>
    </row>
    <row r="12" spans="1:3">
      <c r="A12" s="4" t="s">
        <v>340</v>
      </c>
      <c r="B12" s="8" t="n">
        <v>2.3</v>
      </c>
    </row>
    <row r="13" spans="1:3">
      <c r="A13" s="4" t="s">
        <v>341</v>
      </c>
      <c r="B13" s="5" t="n">
        <v>1500</v>
      </c>
    </row>
    <row r="14" spans="1:3">
      <c r="A14" s="4" t="s">
        <v>342</v>
      </c>
    </row>
    <row r="15" spans="1:3">
      <c r="A15" s="3" t="s">
        <v>331</v>
      </c>
    </row>
    <row r="16" spans="1:3">
      <c r="A16" s="4" t="s">
        <v>341</v>
      </c>
      <c r="B16" s="5" t="n">
        <v>950</v>
      </c>
    </row>
    <row r="17" spans="1:3">
      <c r="A17" s="4" t="s">
        <v>343</v>
      </c>
      <c r="B17" s="5" t="n">
        <v>7</v>
      </c>
    </row>
    <row r="18" spans="1:3">
      <c r="A18" s="4" t="s">
        <v>344</v>
      </c>
      <c r="B18" s="5" t="n">
        <v>18</v>
      </c>
    </row>
    <row r="19" spans="1:3">
      <c r="A19" s="4" t="s">
        <v>345</v>
      </c>
      <c r="B19" s="5" t="n">
        <v>645</v>
      </c>
    </row>
    <row r="20" spans="1:3">
      <c r="A20" s="4" t="s">
        <v>346</v>
      </c>
      <c r="B20" s="5" t="n">
        <v>43</v>
      </c>
    </row>
    <row r="21" spans="1:3">
      <c r="A21" s="4" t="s">
        <v>347</v>
      </c>
      <c r="B21" s="5" t="n">
        <v>41</v>
      </c>
    </row>
    <row r="22" spans="1:3">
      <c r="A22" s="4" t="s">
        <v>348</v>
      </c>
      <c r="B22" s="8" t="n">
        <v>4.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27"/>
    <col customWidth="1" max="5" min="5" width="27"/>
  </cols>
  <sheetData>
    <row r="1" spans="1:5">
      <c r="A1" s="1" t="s">
        <v>349</v>
      </c>
      <c r="B1" s="2" t="s">
        <v>350</v>
      </c>
      <c r="C1" s="2" t="s">
        <v>1</v>
      </c>
    </row>
    <row r="2" spans="1:5">
      <c r="B2" s="2" t="s">
        <v>351</v>
      </c>
      <c r="C2" s="2" t="s">
        <v>352</v>
      </c>
      <c r="D2" s="2" t="s">
        <v>353</v>
      </c>
      <c r="E2" s="2" t="s">
        <v>354</v>
      </c>
    </row>
    <row r="3" spans="1:5">
      <c r="A3" s="3" t="s">
        <v>355</v>
      </c>
    </row>
    <row r="4" spans="1:5">
      <c r="A4" s="4" t="s">
        <v>356</v>
      </c>
      <c r="C4" s="5" t="n">
        <v>2</v>
      </c>
    </row>
    <row r="5" spans="1:5">
      <c r="A5" s="4" t="s">
        <v>357</v>
      </c>
      <c r="C5" s="6" t="n">
        <v>446000</v>
      </c>
      <c r="D5" s="6" t="n">
        <v>319000</v>
      </c>
    </row>
    <row r="6" spans="1:5">
      <c r="A6" s="4" t="s">
        <v>358</v>
      </c>
      <c r="C6" s="5" t="n">
        <v>4000000</v>
      </c>
    </row>
    <row r="7" spans="1:5">
      <c r="A7" s="4" t="s">
        <v>359</v>
      </c>
      <c r="C7" s="5" t="n">
        <v>46500000</v>
      </c>
      <c r="D7" s="5" t="n">
        <v>53200000</v>
      </c>
      <c r="E7" s="6" t="n">
        <v>78900000</v>
      </c>
    </row>
    <row r="8" spans="1:5">
      <c r="A8" s="4" t="s">
        <v>360</v>
      </c>
      <c r="C8" s="6" t="n">
        <v>4100000</v>
      </c>
      <c r="D8" s="6" t="n">
        <v>9400000</v>
      </c>
      <c r="E8" s="6" t="n">
        <v>5600000</v>
      </c>
    </row>
    <row r="9" spans="1:5">
      <c r="A9" s="4" t="s">
        <v>361</v>
      </c>
      <c r="C9" s="4" t="s">
        <v>362</v>
      </c>
      <c r="D9" s="4" t="s">
        <v>363</v>
      </c>
      <c r="E9" s="4" t="s">
        <v>364</v>
      </c>
    </row>
    <row r="10" spans="1:5">
      <c r="A10" s="4" t="s">
        <v>365</v>
      </c>
      <c r="C10" s="6" t="n">
        <v>5200000</v>
      </c>
      <c r="D10" s="6" t="n">
        <v>2800000</v>
      </c>
    </row>
    <row r="11" spans="1:5">
      <c r="A11" s="4" t="s">
        <v>366</v>
      </c>
      <c r="B11" s="6" t="n">
        <v>164600000</v>
      </c>
    </row>
    <row r="12" spans="1:5">
      <c r="A12" s="4" t="s">
        <v>367</v>
      </c>
    </row>
    <row r="13" spans="1:5">
      <c r="A13" s="3" t="s">
        <v>355</v>
      </c>
    </row>
    <row r="14" spans="1:5">
      <c r="A14" s="4" t="s">
        <v>368</v>
      </c>
      <c r="C14" s="5" t="n">
        <v>800000</v>
      </c>
      <c r="D14" s="5" t="n">
        <v>2400000</v>
      </c>
      <c r="E14" s="6" t="n">
        <v>1600000</v>
      </c>
    </row>
    <row r="15" spans="1:5">
      <c r="A15" s="4" t="s">
        <v>369</v>
      </c>
    </row>
    <row r="16" spans="1:5">
      <c r="A16" s="3" t="s">
        <v>355</v>
      </c>
    </row>
    <row r="17" spans="1:5">
      <c r="A17" s="4" t="s">
        <v>370</v>
      </c>
      <c r="C17" s="6" t="n">
        <v>5100000</v>
      </c>
      <c r="D17" s="6" t="n">
        <v>19400000</v>
      </c>
      <c r="E17" s="6" t="n">
        <v>6300000</v>
      </c>
    </row>
    <row r="18" spans="1:5">
      <c r="A18" s="4" t="s">
        <v>371</v>
      </c>
    </row>
    <row r="19" spans="1:5">
      <c r="A19" s="3" t="s">
        <v>355</v>
      </c>
    </row>
    <row r="20" spans="1:5">
      <c r="A20" s="4" t="s">
        <v>372</v>
      </c>
      <c r="C20" s="5" t="n">
        <v>19994</v>
      </c>
      <c r="D20" s="5" t="n">
        <v>10217</v>
      </c>
      <c r="E20" s="5" t="n">
        <v>2928</v>
      </c>
    </row>
    <row r="21" spans="1:5">
      <c r="A21" s="4" t="s">
        <v>373</v>
      </c>
    </row>
    <row r="22" spans="1:5">
      <c r="A22" s="3" t="s">
        <v>355</v>
      </c>
    </row>
    <row r="23" spans="1:5">
      <c r="A23" s="4" t="s">
        <v>374</v>
      </c>
      <c r="C23" s="6" t="n">
        <v>1000000000</v>
      </c>
    </row>
    <row r="24" spans="1:5">
      <c r="A24" s="4" t="s">
        <v>375</v>
      </c>
    </row>
    <row r="25" spans="1:5">
      <c r="A25" s="3" t="s">
        <v>355</v>
      </c>
    </row>
    <row r="26" spans="1:5">
      <c r="A26" s="4" t="s">
        <v>376</v>
      </c>
      <c r="C26" s="4" t="s">
        <v>377</v>
      </c>
    </row>
    <row r="27" spans="1:5">
      <c r="A27" s="4" t="s">
        <v>378</v>
      </c>
    </row>
    <row r="28" spans="1:5">
      <c r="A28" s="3" t="s">
        <v>355</v>
      </c>
    </row>
    <row r="29" spans="1:5">
      <c r="A29" s="4" t="s">
        <v>376</v>
      </c>
      <c r="C29" s="4" t="s">
        <v>377</v>
      </c>
    </row>
    <row r="30" spans="1:5">
      <c r="A30" s="4" t="s">
        <v>379</v>
      </c>
    </row>
    <row r="31" spans="1:5">
      <c r="A31" s="3" t="s">
        <v>355</v>
      </c>
    </row>
    <row r="32" spans="1:5">
      <c r="A32" s="4" t="s">
        <v>376</v>
      </c>
      <c r="C32" s="4" t="s">
        <v>380</v>
      </c>
    </row>
    <row r="33" spans="1:5">
      <c r="A33" s="4" t="s">
        <v>381</v>
      </c>
    </row>
    <row r="34" spans="1:5">
      <c r="A34" s="3" t="s">
        <v>355</v>
      </c>
    </row>
    <row r="35" spans="1:5">
      <c r="A35" s="4" t="s">
        <v>376</v>
      </c>
      <c r="C35" s="4" t="s">
        <v>382</v>
      </c>
    </row>
    <row r="36" spans="1:5">
      <c r="A36" s="4" t="s">
        <v>383</v>
      </c>
    </row>
    <row r="37" spans="1:5">
      <c r="A37" s="3" t="s">
        <v>355</v>
      </c>
    </row>
    <row r="38" spans="1:5">
      <c r="A38" s="4" t="s">
        <v>384</v>
      </c>
      <c r="C38" s="6" t="n">
        <v>133000000</v>
      </c>
      <c r="D38" s="6" t="n">
        <v>132000000</v>
      </c>
    </row>
  </sheetData>
  <mergeCells count="2">
    <mergeCell ref="A1:A2"/>
    <mergeCell ref="C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0</v>
      </c>
    </row>
    <row r="2" spans="1:3">
      <c r="A2" s="3" t="s">
        <v>355</v>
      </c>
    </row>
    <row r="3" spans="1:3">
      <c r="A3" s="4" t="s">
        <v>139</v>
      </c>
      <c r="B3" s="6" t="n">
        <v>3200108</v>
      </c>
      <c r="C3" s="6" t="n">
        <v>2894858</v>
      </c>
    </row>
    <row r="4" spans="1:3">
      <c r="A4" s="4" t="s">
        <v>386</v>
      </c>
      <c r="B4" s="5" t="n">
        <v>-396049</v>
      </c>
      <c r="C4" s="5" t="n">
        <v>-316024</v>
      </c>
    </row>
    <row r="5" spans="1:3">
      <c r="A5" s="4" t="s">
        <v>141</v>
      </c>
      <c r="B5" s="5" t="n">
        <v>2804059</v>
      </c>
      <c r="C5" s="5" t="n">
        <v>2578834</v>
      </c>
    </row>
    <row r="6" spans="1:3">
      <c r="A6" s="4" t="s">
        <v>338</v>
      </c>
    </row>
    <row r="7" spans="1:3">
      <c r="A7" s="3" t="s">
        <v>355</v>
      </c>
    </row>
    <row r="8" spans="1:3">
      <c r="A8" s="4" t="s">
        <v>139</v>
      </c>
      <c r="B8" s="5" t="n">
        <v>1526028</v>
      </c>
      <c r="C8" s="5" t="n">
        <v>1330998</v>
      </c>
    </row>
    <row r="9" spans="1:3">
      <c r="A9" s="4" t="s">
        <v>386</v>
      </c>
      <c r="B9" s="5" t="n">
        <v>-147575</v>
      </c>
      <c r="C9" s="5" t="n">
        <v>-110473</v>
      </c>
    </row>
    <row r="10" spans="1:3">
      <c r="A10" s="4" t="s">
        <v>141</v>
      </c>
      <c r="B10" s="5" t="n">
        <v>1378453</v>
      </c>
      <c r="C10" s="5" t="n">
        <v>1220525</v>
      </c>
    </row>
    <row r="11" spans="1:3">
      <c r="A11" s="4" t="s">
        <v>342</v>
      </c>
    </row>
    <row r="12" spans="1:3">
      <c r="A12" s="3" t="s">
        <v>355</v>
      </c>
    </row>
    <row r="13" spans="1:3">
      <c r="A13" s="4" t="s">
        <v>139</v>
      </c>
      <c r="B13" s="5" t="n">
        <v>1674080</v>
      </c>
      <c r="C13" s="5" t="n">
        <v>1563860</v>
      </c>
    </row>
    <row r="14" spans="1:3">
      <c r="A14" s="4" t="s">
        <v>386</v>
      </c>
      <c r="B14" s="5" t="n">
        <v>-248474</v>
      </c>
      <c r="C14" s="5" t="n">
        <v>-205551</v>
      </c>
    </row>
    <row r="15" spans="1:3">
      <c r="A15" s="4" t="s">
        <v>141</v>
      </c>
      <c r="B15" s="6" t="n">
        <v>1425606</v>
      </c>
      <c r="C15" s="6" t="n">
        <v>135830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8"/>
    <col customWidth="1" max="6" min="6" width="14"/>
  </cols>
  <sheetData>
    <row r="1" spans="1:6">
      <c r="A1" s="1" t="s">
        <v>84</v>
      </c>
      <c r="C1" s="2" t="s">
        <v>1</v>
      </c>
    </row>
    <row r="2" spans="1:6">
      <c r="C2" s="2" t="s">
        <v>2</v>
      </c>
      <c r="D2" s="2" t="s">
        <v>30</v>
      </c>
      <c r="F2" s="2" t="s">
        <v>31</v>
      </c>
    </row>
    <row r="3" spans="1:6">
      <c r="A3" s="3" t="s">
        <v>85</v>
      </c>
    </row>
    <row r="4" spans="1:6">
      <c r="A4" s="4" t="s">
        <v>50</v>
      </c>
      <c r="B4" s="4" t="s">
        <v>86</v>
      </c>
      <c r="C4" s="6" t="n">
        <v>568920</v>
      </c>
      <c r="D4" s="6" t="n">
        <v>534994</v>
      </c>
      <c r="F4" s="6" t="n">
        <v>434000</v>
      </c>
    </row>
    <row r="5" spans="1:6">
      <c r="A5" s="3" t="s">
        <v>87</v>
      </c>
    </row>
    <row r="6" spans="1:6">
      <c r="A6" s="4" t="s">
        <v>39</v>
      </c>
      <c r="B6" s="4" t="s">
        <v>37</v>
      </c>
      <c r="C6" s="5" t="n">
        <v>97485</v>
      </c>
      <c r="D6" s="5" t="n">
        <v>62691</v>
      </c>
      <c r="F6" s="5" t="n">
        <v>49895</v>
      </c>
    </row>
    <row r="7" spans="1:6">
      <c r="A7" s="4" t="s">
        <v>88</v>
      </c>
      <c r="B7" s="4" t="s">
        <v>42</v>
      </c>
      <c r="C7" s="5" t="n">
        <v>0</v>
      </c>
      <c r="D7" s="5" t="n">
        <v>8774</v>
      </c>
      <c r="F7" s="5" t="n">
        <v>-219140</v>
      </c>
    </row>
    <row r="8" spans="1:6">
      <c r="A8" s="4" t="s">
        <v>75</v>
      </c>
      <c r="B8" s="4" t="s">
        <v>42</v>
      </c>
      <c r="C8" s="5" t="n">
        <v>-22171</v>
      </c>
      <c r="D8" s="5" t="n">
        <v>-9898</v>
      </c>
      <c r="F8" s="5" t="n">
        <v>-2367</v>
      </c>
    </row>
    <row r="9" spans="1:6">
      <c r="A9" s="4" t="s">
        <v>89</v>
      </c>
      <c r="B9" s="4" t="s">
        <v>42</v>
      </c>
      <c r="C9" s="5" t="n">
        <v>-5110</v>
      </c>
      <c r="D9" s="5" t="n">
        <v>-19402</v>
      </c>
      <c r="F9" s="5" t="n">
        <v>-6327</v>
      </c>
    </row>
    <row r="10" spans="1:6">
      <c r="A10" s="4" t="s">
        <v>90</v>
      </c>
      <c r="B10" s="4" t="s">
        <v>42</v>
      </c>
      <c r="C10" s="5" t="n">
        <v>451</v>
      </c>
      <c r="D10" s="5" t="n">
        <v>373</v>
      </c>
      <c r="F10" s="5" t="n">
        <v>1549</v>
      </c>
    </row>
    <row r="11" spans="1:6">
      <c r="A11" s="3" t="s">
        <v>91</v>
      </c>
    </row>
    <row r="12" spans="1:6">
      <c r="A12" s="4" t="s">
        <v>92</v>
      </c>
      <c r="B12" s="4" t="s">
        <v>42</v>
      </c>
      <c r="C12" s="5" t="n">
        <v>-8142</v>
      </c>
      <c r="D12" s="5" t="n">
        <v>-2872</v>
      </c>
      <c r="F12" s="5" t="n">
        <v>-647</v>
      </c>
    </row>
    <row r="13" spans="1:6">
      <c r="A13" s="4" t="s">
        <v>93</v>
      </c>
      <c r="B13" s="4" t="s">
        <v>42</v>
      </c>
      <c r="C13" s="5" t="n">
        <v>4822</v>
      </c>
      <c r="D13" s="5" t="n">
        <v>-9394</v>
      </c>
      <c r="F13" s="5" t="n">
        <v>8511</v>
      </c>
    </row>
    <row r="14" spans="1:6">
      <c r="A14" s="4" t="s">
        <v>94</v>
      </c>
      <c r="B14" s="4" t="s">
        <v>42</v>
      </c>
      <c r="C14" s="5" t="n">
        <v>3225</v>
      </c>
      <c r="D14" s="5" t="n">
        <v>-34133</v>
      </c>
      <c r="F14" s="5" t="n">
        <v>216869</v>
      </c>
    </row>
    <row r="15" spans="1:6">
      <c r="A15" s="4" t="s">
        <v>95</v>
      </c>
      <c r="B15" s="4" t="s">
        <v>42</v>
      </c>
      <c r="C15" s="5" t="n">
        <v>8348</v>
      </c>
      <c r="D15" s="5" t="n">
        <v>4224</v>
      </c>
      <c r="F15" s="5" t="n">
        <v>5986</v>
      </c>
    </row>
    <row r="16" spans="1:6">
      <c r="A16" s="4" t="s">
        <v>96</v>
      </c>
      <c r="B16" s="4" t="s">
        <v>42</v>
      </c>
      <c r="C16" s="5" t="n">
        <v>647828</v>
      </c>
      <c r="D16" s="5" t="n">
        <v>535357</v>
      </c>
      <c r="F16" s="5" t="n">
        <v>488329</v>
      </c>
    </row>
    <row r="17" spans="1:6">
      <c r="A17" s="3" t="s">
        <v>97</v>
      </c>
    </row>
    <row r="18" spans="1:6">
      <c r="A18" s="4" t="s">
        <v>98</v>
      </c>
      <c r="B18" s="4" t="s">
        <v>42</v>
      </c>
      <c r="C18" s="5" t="n">
        <v>-301584</v>
      </c>
      <c r="D18" s="5" t="n">
        <v>-584819</v>
      </c>
      <c r="F18" s="5" t="n">
        <v>-458056</v>
      </c>
    </row>
    <row r="19" spans="1:6">
      <c r="A19" s="4" t="s">
        <v>99</v>
      </c>
      <c r="B19" s="4" t="s">
        <v>42</v>
      </c>
      <c r="C19" s="5" t="n">
        <v>0</v>
      </c>
      <c r="D19" s="5" t="n">
        <v>-62372</v>
      </c>
      <c r="F19" s="5" t="n">
        <v>-386791</v>
      </c>
    </row>
    <row r="20" spans="1:6">
      <c r="A20" s="4" t="s">
        <v>100</v>
      </c>
      <c r="B20" s="4" t="s">
        <v>42</v>
      </c>
      <c r="C20" s="5" t="n">
        <v>-159550</v>
      </c>
      <c r="D20" s="5" t="n">
        <v>-98399</v>
      </c>
      <c r="F20" s="5" t="n">
        <v>-84381</v>
      </c>
    </row>
    <row r="21" spans="1:6">
      <c r="A21" s="4" t="s">
        <v>101</v>
      </c>
      <c r="B21" s="4" t="s">
        <v>42</v>
      </c>
      <c r="C21" s="5" t="n">
        <v>0</v>
      </c>
      <c r="D21" s="5" t="n">
        <v>12533</v>
      </c>
      <c r="F21" s="5" t="n">
        <v>9723</v>
      </c>
    </row>
    <row r="22" spans="1:6">
      <c r="A22" s="4" t="s">
        <v>102</v>
      </c>
      <c r="B22" s="4" t="s">
        <v>42</v>
      </c>
      <c r="C22" s="5" t="n">
        <v>0</v>
      </c>
      <c r="D22" s="5" t="n">
        <v>0</v>
      </c>
      <c r="F22" s="5" t="n">
        <v>-124317</v>
      </c>
    </row>
    <row r="23" spans="1:6">
      <c r="A23" s="4" t="s">
        <v>103</v>
      </c>
      <c r="B23" s="4" t="s">
        <v>42</v>
      </c>
      <c r="C23" s="5" t="n">
        <v>4166</v>
      </c>
      <c r="D23" s="5" t="n">
        <v>1024</v>
      </c>
      <c r="F23" s="5" t="n">
        <v>0</v>
      </c>
    </row>
    <row r="24" spans="1:6">
      <c r="A24" s="4" t="s">
        <v>104</v>
      </c>
      <c r="B24" s="4" t="s">
        <v>42</v>
      </c>
      <c r="C24" s="5" t="n">
        <v>-456968</v>
      </c>
      <c r="D24" s="5" t="n">
        <v>-732033</v>
      </c>
      <c r="F24" s="5" t="n">
        <v>-1043822</v>
      </c>
    </row>
    <row r="25" spans="1:6">
      <c r="A25" s="3" t="s">
        <v>105</v>
      </c>
    </row>
    <row r="26" spans="1:6">
      <c r="A26" s="4" t="s">
        <v>106</v>
      </c>
      <c r="B26" s="4" t="s">
        <v>42</v>
      </c>
      <c r="C26" s="5" t="n">
        <v>0</v>
      </c>
      <c r="D26" s="5" t="n">
        <v>217102</v>
      </c>
      <c r="F26" s="5" t="n">
        <v>1182002</v>
      </c>
    </row>
    <row r="27" spans="1:6">
      <c r="A27" s="4" t="s">
        <v>107</v>
      </c>
      <c r="B27" s="4" t="s">
        <v>42</v>
      </c>
      <c r="C27" s="5" t="n">
        <v>0</v>
      </c>
      <c r="D27" s="5" t="n">
        <v>-3734</v>
      </c>
      <c r="F27" s="5" t="n">
        <v>-486392</v>
      </c>
    </row>
    <row r="28" spans="1:6">
      <c r="A28" s="4" t="s">
        <v>108</v>
      </c>
      <c r="B28" s="4" t="s">
        <v>42</v>
      </c>
      <c r="C28" s="5" t="n">
        <v>0</v>
      </c>
      <c r="D28" s="5" t="n">
        <v>-208894</v>
      </c>
      <c r="F28" s="5" t="n">
        <v>0</v>
      </c>
    </row>
    <row r="29" spans="1:6">
      <c r="A29" s="4" t="s">
        <v>109</v>
      </c>
      <c r="B29" s="4" t="s">
        <v>42</v>
      </c>
      <c r="C29" s="5" t="n">
        <v>524000</v>
      </c>
      <c r="D29" s="5" t="n">
        <v>740000</v>
      </c>
      <c r="F29" s="5" t="n">
        <v>617000</v>
      </c>
    </row>
    <row r="30" spans="1:6">
      <c r="A30" s="4" t="s">
        <v>110</v>
      </c>
      <c r="B30" s="4" t="s">
        <v>42</v>
      </c>
      <c r="C30" s="5" t="n">
        <v>-344000</v>
      </c>
      <c r="D30" s="5" t="n">
        <v>-1039000</v>
      </c>
      <c r="F30" s="5" t="n">
        <v>-318000</v>
      </c>
    </row>
    <row r="31" spans="1:6">
      <c r="A31" s="4" t="s">
        <v>111</v>
      </c>
      <c r="B31" s="4" t="s">
        <v>42</v>
      </c>
      <c r="C31" s="5" t="n">
        <v>0</v>
      </c>
      <c r="D31" s="5" t="n">
        <v>500000</v>
      </c>
      <c r="F31" s="5" t="n">
        <v>0</v>
      </c>
    </row>
    <row r="32" spans="1:6">
      <c r="A32" s="4" t="s">
        <v>112</v>
      </c>
      <c r="B32" s="4" t="s">
        <v>42</v>
      </c>
      <c r="C32" s="5" t="n">
        <v>84</v>
      </c>
      <c r="D32" s="5" t="n">
        <v>18</v>
      </c>
      <c r="F32" s="5" t="n">
        <v>66</v>
      </c>
    </row>
    <row r="33" spans="1:6">
      <c r="A33" s="4" t="s">
        <v>113</v>
      </c>
      <c r="B33" s="4" t="s">
        <v>42</v>
      </c>
      <c r="C33" s="5" t="n">
        <v>0</v>
      </c>
      <c r="D33" s="5" t="n">
        <v>20234</v>
      </c>
      <c r="F33" s="5" t="n">
        <v>-102662</v>
      </c>
    </row>
    <row r="34" spans="1:6">
      <c r="A34" s="4" t="s">
        <v>114</v>
      </c>
      <c r="B34" s="4" t="s">
        <v>42</v>
      </c>
      <c r="C34" s="5" t="n">
        <v>3052</v>
      </c>
      <c r="D34" s="5" t="n">
        <v>5884</v>
      </c>
      <c r="F34" s="5" t="n">
        <v>1748</v>
      </c>
    </row>
    <row r="35" spans="1:6">
      <c r="A35" s="4" t="s">
        <v>115</v>
      </c>
      <c r="B35" s="4" t="s">
        <v>42</v>
      </c>
      <c r="C35" s="5" t="n">
        <v>-214805</v>
      </c>
      <c r="D35" s="5" t="n">
        <v>-174878</v>
      </c>
      <c r="F35" s="5" t="n">
        <v>-117755</v>
      </c>
    </row>
    <row r="36" spans="1:6">
      <c r="A36" s="4" t="s">
        <v>116</v>
      </c>
      <c r="B36" s="4" t="s">
        <v>42</v>
      </c>
      <c r="C36" s="5" t="n">
        <v>-214530</v>
      </c>
      <c r="D36" s="5" t="n">
        <v>-151980</v>
      </c>
      <c r="F36" s="5" t="n">
        <v>-40295</v>
      </c>
    </row>
    <row r="37" spans="1:6">
      <c r="A37" s="4" t="s">
        <v>117</v>
      </c>
      <c r="B37" s="4" t="s">
        <v>42</v>
      </c>
      <c r="C37" s="5" t="n">
        <v>-2257</v>
      </c>
      <c r="D37" s="5" t="n">
        <v>-8580</v>
      </c>
      <c r="F37" s="5" t="n">
        <v>0</v>
      </c>
    </row>
    <row r="38" spans="1:6">
      <c r="A38" s="4" t="s">
        <v>118</v>
      </c>
      <c r="B38" s="4" t="s">
        <v>42</v>
      </c>
      <c r="C38" s="5" t="n">
        <v>-248456</v>
      </c>
      <c r="D38" s="5" t="n">
        <v>-103828</v>
      </c>
      <c r="F38" s="5" t="n">
        <v>735712</v>
      </c>
    </row>
    <row r="39" spans="1:6">
      <c r="A39" s="4" t="s">
        <v>119</v>
      </c>
      <c r="B39" s="4" t="s">
        <v>42</v>
      </c>
      <c r="C39" s="5" t="n">
        <v>-57596</v>
      </c>
      <c r="D39" s="5" t="n">
        <v>-300504</v>
      </c>
      <c r="F39" s="5" t="n">
        <v>180219</v>
      </c>
    </row>
    <row r="40" spans="1:6">
      <c r="A40" s="4" t="s">
        <v>120</v>
      </c>
      <c r="B40" s="4" t="s">
        <v>42</v>
      </c>
      <c r="C40" s="5" t="n">
        <v>60453</v>
      </c>
      <c r="D40" s="5" t="n">
        <v>360957</v>
      </c>
      <c r="F40" s="5" t="n">
        <v>180738</v>
      </c>
    </row>
    <row r="41" spans="1:6">
      <c r="A41" s="4" t="s">
        <v>121</v>
      </c>
      <c r="B41" s="4" t="s">
        <v>42</v>
      </c>
      <c r="C41" s="5" t="n">
        <v>2857</v>
      </c>
      <c r="D41" s="5" t="n">
        <v>60453</v>
      </c>
      <c r="F41" s="5" t="n">
        <v>360957</v>
      </c>
    </row>
    <row r="42" spans="1:6">
      <c r="A42" s="3" t="s">
        <v>122</v>
      </c>
    </row>
    <row r="43" spans="1:6">
      <c r="A43" s="4" t="s">
        <v>123</v>
      </c>
      <c r="B43" s="4" t="s">
        <v>42</v>
      </c>
      <c r="C43" s="5" t="n">
        <v>41961</v>
      </c>
      <c r="D43" s="5" t="n">
        <v>13902</v>
      </c>
      <c r="F43" s="5" t="n">
        <v>19610</v>
      </c>
    </row>
    <row r="44" spans="1:6">
      <c r="A44" s="3" t="s">
        <v>124</v>
      </c>
    </row>
    <row r="45" spans="1:6">
      <c r="A45" s="4" t="s">
        <v>125</v>
      </c>
      <c r="B45" s="4" t="s">
        <v>42</v>
      </c>
      <c r="C45" s="5" t="n">
        <v>12411</v>
      </c>
      <c r="D45" s="5" t="n">
        <v>-5283</v>
      </c>
      <c r="F45" s="5" t="n">
        <v>5744</v>
      </c>
    </row>
    <row r="46" spans="1:6">
      <c r="A46" s="4" t="s">
        <v>126</v>
      </c>
      <c r="B46" s="4" t="s">
        <v>42</v>
      </c>
      <c r="C46" s="5" t="n">
        <v>0</v>
      </c>
      <c r="D46" s="5" t="n">
        <v>93951</v>
      </c>
      <c r="F46" s="5" t="n">
        <v>-164586</v>
      </c>
    </row>
    <row r="47" spans="1:6">
      <c r="A47" s="4" t="s">
        <v>127</v>
      </c>
      <c r="B47" s="4" t="s">
        <v>42</v>
      </c>
      <c r="C47" s="5" t="n">
        <v>0</v>
      </c>
      <c r="D47" s="5" t="n">
        <v>-115270</v>
      </c>
      <c r="E47" s="4" t="s">
        <v>128</v>
      </c>
      <c r="F47" s="5" t="n">
        <v>0</v>
      </c>
    </row>
    <row r="48" spans="1:6">
      <c r="A48" s="4" t="s">
        <v>129</v>
      </c>
      <c r="B48" s="4" t="s">
        <v>42</v>
      </c>
      <c r="C48" s="5" t="n">
        <v>0</v>
      </c>
      <c r="D48" s="5" t="n">
        <v>0</v>
      </c>
      <c r="F48" s="5" t="n">
        <v>52500</v>
      </c>
    </row>
    <row r="49" spans="1:6">
      <c r="A49" s="4" t="s">
        <v>130</v>
      </c>
      <c r="B49" s="4" t="s">
        <v>42</v>
      </c>
      <c r="C49" s="6" t="n">
        <v>0</v>
      </c>
      <c r="D49" s="6" t="n">
        <v>0</v>
      </c>
      <c r="F49" s="6" t="n">
        <v>371664</v>
      </c>
    </row>
    <row r="50" spans="1:6"/>
    <row r="51" spans="1:6">
      <c r="A51" s="4" t="s">
        <v>42</v>
      </c>
      <c r="B51" s="4" t="s">
        <v>66</v>
      </c>
    </row>
    <row r="52" spans="1:6">
      <c r="A52" s="4" t="s">
        <v>61</v>
      </c>
      <c r="B52" s="4" t="s">
        <v>66</v>
      </c>
    </row>
    <row r="53" spans="1:6">
      <c r="A53" s="4" t="s">
        <v>63</v>
      </c>
      <c r="B53" s="4" t="s">
        <v>60</v>
      </c>
    </row>
    <row r="54" spans="1:6">
      <c r="A54" s="4" t="s">
        <v>65</v>
      </c>
      <c r="B54" s="4" t="s">
        <v>131</v>
      </c>
    </row>
  </sheetData>
  <mergeCells count="8">
    <mergeCell ref="A1:B2"/>
    <mergeCell ref="C1:F1"/>
    <mergeCell ref="D2:E2"/>
    <mergeCell ref="A50:E50"/>
    <mergeCell ref="B51:E51"/>
    <mergeCell ref="B52:E52"/>
    <mergeCell ref="B53:E53"/>
    <mergeCell ref="B54:E5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7</v>
      </c>
      <c r="B1" s="2" t="s">
        <v>1</v>
      </c>
    </row>
    <row r="2" spans="1:4">
      <c r="B2" s="2" t="s">
        <v>2</v>
      </c>
      <c r="C2" s="2" t="s">
        <v>30</v>
      </c>
      <c r="D2" s="2" t="s">
        <v>31</v>
      </c>
    </row>
    <row r="3" spans="1:4">
      <c r="A3" s="3" t="s">
        <v>355</v>
      </c>
    </row>
    <row r="4" spans="1:4">
      <c r="A4" s="4" t="s">
        <v>33</v>
      </c>
      <c r="B4" s="6" t="n">
        <v>390883</v>
      </c>
      <c r="C4" s="6" t="n">
        <v>347320</v>
      </c>
      <c r="D4" s="6" t="n">
        <v>309984</v>
      </c>
    </row>
    <row r="5" spans="1:4">
      <c r="A5" s="4" t="s">
        <v>388</v>
      </c>
      <c r="B5" s="6" t="n">
        <v>151510</v>
      </c>
      <c r="C5" s="6" t="n">
        <v>118611</v>
      </c>
      <c r="D5" s="6" t="n">
        <v>109954</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30</v>
      </c>
    </row>
    <row r="2" spans="1:3">
      <c r="A2" s="3" t="s">
        <v>390</v>
      </c>
    </row>
    <row r="3" spans="1:3">
      <c r="A3" s="4" t="s">
        <v>391</v>
      </c>
      <c r="B3" s="6" t="n">
        <v>1787656</v>
      </c>
      <c r="C3" s="6" t="n">
        <v>1675433</v>
      </c>
    </row>
    <row r="4" spans="1:3">
      <c r="A4" s="4" t="s">
        <v>392</v>
      </c>
      <c r="B4" s="5" t="n">
        <v>-278756</v>
      </c>
      <c r="C4" s="5" t="n">
        <v>-234336</v>
      </c>
    </row>
    <row r="5" spans="1:3">
      <c r="A5" s="4" t="s">
        <v>393</v>
      </c>
      <c r="B5" s="6" t="n">
        <v>1508900</v>
      </c>
      <c r="C5" s="6" t="n">
        <v>144109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94</v>
      </c>
      <c r="C1" s="2" t="s">
        <v>395</v>
      </c>
      <c r="D1" s="2" t="s">
        <v>396</v>
      </c>
      <c r="E1" s="2" t="s">
        <v>397</v>
      </c>
      <c r="F1" s="2" t="s">
        <v>398</v>
      </c>
      <c r="G1" s="2" t="s">
        <v>2</v>
      </c>
      <c r="H1" s="2" t="s">
        <v>30</v>
      </c>
      <c r="I1" s="2" t="s">
        <v>31</v>
      </c>
    </row>
    <row r="2" spans="1:9">
      <c r="A2" s="3" t="s">
        <v>399</v>
      </c>
    </row>
    <row r="3" spans="1:9">
      <c r="A3" s="4" t="s">
        <v>400</v>
      </c>
      <c r="B3" s="4" t="s">
        <v>42</v>
      </c>
      <c r="G3" s="6" t="n">
        <v>159550</v>
      </c>
      <c r="H3" s="6" t="n">
        <v>98399</v>
      </c>
      <c r="I3" s="6" t="n">
        <v>84381</v>
      </c>
    </row>
    <row r="4" spans="1:9">
      <c r="A4" s="4" t="s">
        <v>401</v>
      </c>
    </row>
    <row r="5" spans="1:9">
      <c r="A5" s="3" t="s">
        <v>399</v>
      </c>
    </row>
    <row r="6" spans="1:9">
      <c r="A6" s="4" t="s">
        <v>402</v>
      </c>
      <c r="F6" s="6" t="n">
        <v>925683</v>
      </c>
    </row>
    <row r="7" spans="1:9">
      <c r="A7" s="4" t="s">
        <v>400</v>
      </c>
      <c r="F7" s="6" t="n">
        <v>873183</v>
      </c>
    </row>
    <row r="8" spans="1:9">
      <c r="A8" s="4" t="s">
        <v>403</v>
      </c>
    </row>
    <row r="9" spans="1:9">
      <c r="A9" s="3" t="s">
        <v>399</v>
      </c>
    </row>
    <row r="10" spans="1:9">
      <c r="A10" s="4" t="s">
        <v>404</v>
      </c>
      <c r="F10" s="5" t="n">
        <v>511973</v>
      </c>
    </row>
    <row r="11" spans="1:9">
      <c r="A11" s="4" t="s">
        <v>405</v>
      </c>
    </row>
    <row r="12" spans="1:9">
      <c r="A12" s="3" t="s">
        <v>399</v>
      </c>
    </row>
    <row r="13" spans="1:9">
      <c r="A13" s="4" t="s">
        <v>404</v>
      </c>
      <c r="F13" s="5" t="n">
        <v>178816</v>
      </c>
    </row>
    <row r="14" spans="1:9">
      <c r="A14" s="4" t="s">
        <v>406</v>
      </c>
    </row>
    <row r="15" spans="1:9">
      <c r="A15" s="3" t="s">
        <v>399</v>
      </c>
    </row>
    <row r="16" spans="1:9">
      <c r="A16" s="4" t="s">
        <v>402</v>
      </c>
      <c r="E16" s="6" t="n">
        <v>54229</v>
      </c>
    </row>
    <row r="17" spans="1:9">
      <c r="A17" s="4" t="s">
        <v>400</v>
      </c>
      <c r="E17" s="6" t="n">
        <v>54229</v>
      </c>
    </row>
    <row r="18" spans="1:9">
      <c r="A18" s="4" t="s">
        <v>407</v>
      </c>
      <c r="E18" s="4" t="s">
        <v>333</v>
      </c>
    </row>
    <row r="19" spans="1:9">
      <c r="A19" s="4" t="s">
        <v>408</v>
      </c>
    </row>
    <row r="20" spans="1:9">
      <c r="A20" s="3" t="s">
        <v>399</v>
      </c>
    </row>
    <row r="21" spans="1:9">
      <c r="A21" s="4" t="s">
        <v>404</v>
      </c>
      <c r="E21" s="5" t="n">
        <v>0</v>
      </c>
    </row>
    <row r="22" spans="1:9">
      <c r="A22" s="4" t="s">
        <v>409</v>
      </c>
    </row>
    <row r="23" spans="1:9">
      <c r="A23" s="3" t="s">
        <v>399</v>
      </c>
    </row>
    <row r="24" spans="1:9">
      <c r="A24" s="4" t="s">
        <v>404</v>
      </c>
      <c r="E24" s="5" t="n">
        <v>0</v>
      </c>
    </row>
    <row r="25" spans="1:9">
      <c r="A25" s="4" t="s">
        <v>102</v>
      </c>
    </row>
    <row r="26" spans="1:9">
      <c r="A26" s="3" t="s">
        <v>399</v>
      </c>
    </row>
    <row r="27" spans="1:9">
      <c r="A27" s="4" t="s">
        <v>402</v>
      </c>
      <c r="D27" s="6" t="n">
        <v>124317</v>
      </c>
    </row>
    <row r="28" spans="1:9">
      <c r="A28" s="4" t="s">
        <v>400</v>
      </c>
      <c r="D28" s="6" t="n">
        <v>124317</v>
      </c>
    </row>
    <row r="29" spans="1:9">
      <c r="A29" s="4" t="s">
        <v>410</v>
      </c>
    </row>
    <row r="30" spans="1:9">
      <c r="A30" s="3" t="s">
        <v>399</v>
      </c>
    </row>
    <row r="31" spans="1:9">
      <c r="A31" s="4" t="s">
        <v>404</v>
      </c>
      <c r="D31" s="5" t="n">
        <v>0</v>
      </c>
    </row>
    <row r="32" spans="1:9">
      <c r="A32" s="4" t="s">
        <v>411</v>
      </c>
    </row>
    <row r="33" spans="1:9">
      <c r="A33" s="3" t="s">
        <v>399</v>
      </c>
    </row>
    <row r="34" spans="1:9">
      <c r="A34" s="4" t="s">
        <v>404</v>
      </c>
      <c r="D34" s="5" t="n">
        <v>0</v>
      </c>
    </row>
    <row r="35" spans="1:9">
      <c r="A35" s="4" t="s">
        <v>412</v>
      </c>
    </row>
    <row r="36" spans="1:9">
      <c r="A36" s="3" t="s">
        <v>399</v>
      </c>
    </row>
    <row r="37" spans="1:9">
      <c r="A37" s="4" t="s">
        <v>402</v>
      </c>
      <c r="C37" s="6" t="n">
        <v>275000</v>
      </c>
    </row>
    <row r="38" spans="1:9">
      <c r="A38" s="4" t="s">
        <v>400</v>
      </c>
      <c r="C38" s="6" t="n">
        <v>275000</v>
      </c>
    </row>
    <row r="39" spans="1:9">
      <c r="A39" s="4" t="s">
        <v>407</v>
      </c>
      <c r="C39" s="4" t="s">
        <v>333</v>
      </c>
    </row>
    <row r="40" spans="1:9">
      <c r="A40" s="4" t="s">
        <v>413</v>
      </c>
    </row>
    <row r="41" spans="1:9">
      <c r="A41" s="3" t="s">
        <v>399</v>
      </c>
    </row>
    <row r="42" spans="1:9">
      <c r="A42" s="4" t="s">
        <v>404</v>
      </c>
      <c r="C42" s="5" t="n">
        <v>0</v>
      </c>
    </row>
    <row r="43" spans="1:9">
      <c r="A43" s="4" t="s">
        <v>414</v>
      </c>
    </row>
    <row r="44" spans="1:9">
      <c r="A44" s="3" t="s">
        <v>399</v>
      </c>
    </row>
    <row r="45" spans="1:9">
      <c r="A45" s="4" t="s">
        <v>404</v>
      </c>
      <c r="C45" s="5" t="n">
        <v>0</v>
      </c>
    </row>
    <row r="46" spans="1:9">
      <c r="A46" s="4" t="s">
        <v>81</v>
      </c>
    </row>
    <row r="47" spans="1:9">
      <c r="A47" s="3" t="s">
        <v>399</v>
      </c>
    </row>
    <row r="48" spans="1:9">
      <c r="A48" s="4" t="s">
        <v>407</v>
      </c>
      <c r="E48" s="4" t="s">
        <v>333</v>
      </c>
    </row>
    <row r="49" spans="1:9">
      <c r="A49" s="4" t="s">
        <v>415</v>
      </c>
    </row>
    <row r="50" spans="1:9">
      <c r="A50" s="3" t="s">
        <v>399</v>
      </c>
    </row>
    <row r="51" spans="1:9">
      <c r="A51" s="4" t="s">
        <v>404</v>
      </c>
      <c r="I51" s="5" t="n">
        <v>690789</v>
      </c>
    </row>
    <row r="52" spans="1:9">
      <c r="A52" s="4" t="s">
        <v>416</v>
      </c>
    </row>
    <row r="53" spans="1:9">
      <c r="A53" s="3" t="s">
        <v>399</v>
      </c>
    </row>
    <row r="54" spans="1:9">
      <c r="A54" s="4" t="s">
        <v>404</v>
      </c>
      <c r="I54" s="5" t="n">
        <v>511973</v>
      </c>
    </row>
    <row r="55" spans="1:9">
      <c r="A55" s="4" t="s">
        <v>417</v>
      </c>
    </row>
    <row r="56" spans="1:9">
      <c r="A56" s="3" t="s">
        <v>399</v>
      </c>
    </row>
    <row r="57" spans="1:9">
      <c r="A57" s="4" t="s">
        <v>404</v>
      </c>
      <c r="I57" s="5" t="n">
        <v>178816</v>
      </c>
    </row>
    <row r="58" spans="1:9"/>
    <row r="59" spans="1:9">
      <c r="A59" s="4" t="s">
        <v>42</v>
      </c>
      <c r="B59" s="4" t="s">
        <v>66</v>
      </c>
    </row>
  </sheetData>
  <mergeCells count="3">
    <mergeCell ref="A1:B1"/>
    <mergeCell ref="A58:H58"/>
    <mergeCell ref="B59:H59"/>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0"/>
    <col customWidth="1" max="2" min="2" width="80"/>
    <col customWidth="1" max="3" min="3" width="15"/>
    <col customWidth="1" max="4" min="4" width="16"/>
    <col customWidth="1" max="5" min="5" width="14"/>
    <col customWidth="1" max="6" min="6" width="14"/>
  </cols>
  <sheetData>
    <row r="1" spans="1:6">
      <c r="A1" s="1" t="s">
        <v>418</v>
      </c>
      <c r="C1" s="2" t="s">
        <v>419</v>
      </c>
      <c r="D1" s="2" t="s">
        <v>1</v>
      </c>
    </row>
    <row r="2" spans="1:6">
      <c r="C2" s="2" t="s">
        <v>420</v>
      </c>
      <c r="D2" s="2" t="s">
        <v>2</v>
      </c>
      <c r="E2" s="2" t="s">
        <v>30</v>
      </c>
      <c r="F2" s="2" t="s">
        <v>31</v>
      </c>
    </row>
    <row r="3" spans="1:6">
      <c r="A3" s="3" t="s">
        <v>399</v>
      </c>
    </row>
    <row r="4" spans="1:6">
      <c r="A4" s="4" t="s">
        <v>50</v>
      </c>
      <c r="B4" s="4" t="s">
        <v>86</v>
      </c>
      <c r="D4" s="6" t="n">
        <v>568920</v>
      </c>
      <c r="E4" s="6" t="n">
        <v>534994</v>
      </c>
      <c r="F4" s="6" t="n">
        <v>434000</v>
      </c>
    </row>
    <row r="5" spans="1:6">
      <c r="A5" s="4" t="s">
        <v>421</v>
      </c>
    </row>
    <row r="6" spans="1:6">
      <c r="A6" s="3" t="s">
        <v>399</v>
      </c>
    </row>
    <row r="7" spans="1:6">
      <c r="A7" s="4" t="s">
        <v>422</v>
      </c>
      <c r="C7" s="4" t="s">
        <v>423</v>
      </c>
    </row>
    <row r="8" spans="1:6">
      <c r="A8" s="4" t="s">
        <v>424</v>
      </c>
    </row>
    <row r="9" spans="1:6">
      <c r="A9" s="3" t="s">
        <v>399</v>
      </c>
    </row>
    <row r="10" spans="1:6">
      <c r="A10" s="4" t="s">
        <v>50</v>
      </c>
      <c r="E10" s="6" t="n">
        <v>5200</v>
      </c>
      <c r="F10" s="6" t="n">
        <v>4200</v>
      </c>
    </row>
    <row r="11" spans="1:6">
      <c r="A11" s="4" t="s">
        <v>425</v>
      </c>
    </row>
    <row r="12" spans="1:6">
      <c r="A12" s="3" t="s">
        <v>399</v>
      </c>
    </row>
    <row r="13" spans="1:6">
      <c r="A13" s="4" t="s">
        <v>376</v>
      </c>
      <c r="D13" s="4" t="s">
        <v>426</v>
      </c>
    </row>
    <row r="14" spans="1:6">
      <c r="A14" s="4" t="s">
        <v>427</v>
      </c>
      <c r="D14" s="6" t="n">
        <v>25100</v>
      </c>
    </row>
    <row r="15" spans="1:6"/>
    <row r="16" spans="1:6">
      <c r="A16" s="4" t="s">
        <v>42</v>
      </c>
      <c r="B16" s="4" t="s">
        <v>66</v>
      </c>
    </row>
    <row r="17" spans="1:6">
      <c r="A17" s="4" t="s">
        <v>61</v>
      </c>
      <c r="B17" s="4" t="s">
        <v>66</v>
      </c>
    </row>
    <row r="18" spans="1:6">
      <c r="A18" s="4" t="s">
        <v>63</v>
      </c>
      <c r="B18" s="4" t="s">
        <v>60</v>
      </c>
    </row>
  </sheetData>
  <mergeCells count="6">
    <mergeCell ref="A1:B2"/>
    <mergeCell ref="D1:F1"/>
    <mergeCell ref="A15:E15"/>
    <mergeCell ref="B16:E16"/>
    <mergeCell ref="B17:E17"/>
    <mergeCell ref="B18:E1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N71"/>
  <sheetViews>
    <sheetView workbookViewId="0">
      <selection activeCell="A1" sqref="A1"/>
    </sheetView>
  </sheetViews>
  <sheetFormatPr baseColWidth="8" defaultRowHeight="15" outlineLevelCol="0"/>
  <cols>
    <col customWidth="1" max="1" min="1" width="80"/>
    <col customWidth="1" max="2" min="2" width="20"/>
    <col customWidth="1" max="3" min="3" width="19"/>
    <col customWidth="1" max="4" min="4" width="14"/>
    <col customWidth="1" max="5" min="5" width="20"/>
    <col customWidth="1" max="6" min="6" width="20"/>
    <col customWidth="1" max="7" min="7" width="27"/>
    <col customWidth="1" max="8" min="8" width="27"/>
    <col customWidth="1" max="9" min="9" width="20"/>
    <col customWidth="1" max="10" min="10" width="21"/>
    <col customWidth="1" max="11" min="11" width="20"/>
    <col customWidth="1" max="12" min="12" width="27"/>
    <col customWidth="1" max="13" min="13" width="27"/>
    <col customWidth="1" max="14" min="14" width="20"/>
  </cols>
  <sheetData>
    <row r="1" spans="1:14">
      <c r="A1" s="1" t="s">
        <v>428</v>
      </c>
      <c r="B1" s="2" t="s">
        <v>429</v>
      </c>
      <c r="C1" s="2" t="s">
        <v>430</v>
      </c>
      <c r="D1" s="2" t="s">
        <v>397</v>
      </c>
      <c r="E1" s="2" t="s">
        <v>431</v>
      </c>
      <c r="F1" s="2" t="s">
        <v>432</v>
      </c>
      <c r="G1" s="2" t="s">
        <v>433</v>
      </c>
      <c r="H1" s="2" t="s">
        <v>434</v>
      </c>
      <c r="I1" s="2" t="s">
        <v>435</v>
      </c>
      <c r="J1" s="2" t="s">
        <v>436</v>
      </c>
      <c r="K1" s="2" t="s">
        <v>429</v>
      </c>
      <c r="L1" s="2" t="s">
        <v>353</v>
      </c>
      <c r="M1" s="2" t="s">
        <v>354</v>
      </c>
      <c r="N1" s="2" t="s">
        <v>437</v>
      </c>
    </row>
    <row r="2" spans="1:14">
      <c r="A2" s="3" t="s">
        <v>438</v>
      </c>
    </row>
    <row r="3" spans="1:14">
      <c r="A3" s="4" t="s">
        <v>439</v>
      </c>
      <c r="B3" s="5" t="n">
        <v>266165000</v>
      </c>
      <c r="K3" s="5" t="n">
        <v>266165000</v>
      </c>
      <c r="L3" s="5" t="n">
        <v>266165000</v>
      </c>
    </row>
    <row r="4" spans="1:14">
      <c r="A4" s="4" t="s">
        <v>440</v>
      </c>
      <c r="H4" s="4" t="s">
        <v>441</v>
      </c>
      <c r="I4" s="4" t="s">
        <v>441</v>
      </c>
      <c r="M4" s="4" t="s">
        <v>441</v>
      </c>
    </row>
    <row r="5" spans="1:14">
      <c r="A5" s="4" t="s">
        <v>442</v>
      </c>
      <c r="H5" s="6" t="n">
        <v>73000000</v>
      </c>
    </row>
    <row r="6" spans="1:14">
      <c r="A6" s="4" t="s">
        <v>443</v>
      </c>
      <c r="L6" s="6" t="n">
        <v>750000000</v>
      </c>
      <c r="M6" s="6" t="n">
        <v>750000000</v>
      </c>
    </row>
    <row r="7" spans="1:14">
      <c r="A7" s="4" t="s">
        <v>444</v>
      </c>
      <c r="J7" s="6" t="n">
        <v>900000</v>
      </c>
      <c r="L7" s="6" t="n">
        <v>2200000</v>
      </c>
    </row>
    <row r="8" spans="1:14">
      <c r="A8" s="4" t="s">
        <v>81</v>
      </c>
    </row>
    <row r="9" spans="1:14">
      <c r="A9" s="3" t="s">
        <v>438</v>
      </c>
    </row>
    <row r="10" spans="1:14">
      <c r="A10" s="4" t="s">
        <v>445</v>
      </c>
      <c r="G10" s="5" t="n">
        <v>5650000</v>
      </c>
      <c r="H10" s="5" t="n">
        <v>9512755</v>
      </c>
    </row>
    <row r="11" spans="1:14">
      <c r="A11" s="4" t="s">
        <v>407</v>
      </c>
      <c r="D11" s="4" t="s">
        <v>333</v>
      </c>
    </row>
    <row r="12" spans="1:14">
      <c r="A12" s="4" t="s">
        <v>446</v>
      </c>
      <c r="B12" s="5" t="n">
        <v>82024773</v>
      </c>
      <c r="K12" s="5" t="n">
        <v>82024773</v>
      </c>
      <c r="L12" s="5" t="n">
        <v>82024773</v>
      </c>
      <c r="M12" s="5" t="n">
        <v>78963196</v>
      </c>
      <c r="N12" s="5" t="n">
        <v>61925684</v>
      </c>
    </row>
    <row r="13" spans="1:14">
      <c r="A13" s="4" t="s">
        <v>447</v>
      </c>
      <c r="E13" s="5" t="n">
        <v>1</v>
      </c>
    </row>
    <row r="14" spans="1:14">
      <c r="A14" s="4" t="s">
        <v>448</v>
      </c>
      <c r="L14" s="5" t="n">
        <v>19796</v>
      </c>
      <c r="M14" s="5" t="n">
        <v>21493</v>
      </c>
    </row>
    <row r="15" spans="1:14">
      <c r="A15" s="4" t="s">
        <v>449</v>
      </c>
    </row>
    <row r="16" spans="1:14">
      <c r="A16" s="3" t="s">
        <v>438</v>
      </c>
    </row>
    <row r="17" spans="1:14">
      <c r="A17" s="4" t="s">
        <v>448</v>
      </c>
      <c r="L17" s="5" t="n">
        <v>92472</v>
      </c>
    </row>
    <row r="18" spans="1:14">
      <c r="A18" s="4" t="s">
        <v>335</v>
      </c>
    </row>
    <row r="19" spans="1:14">
      <c r="A19" s="3" t="s">
        <v>438</v>
      </c>
    </row>
    <row r="20" spans="1:14">
      <c r="A20" s="4" t="s">
        <v>445</v>
      </c>
      <c r="C20" s="5" t="n">
        <v>26450000</v>
      </c>
    </row>
    <row r="21" spans="1:14">
      <c r="A21" s="4" t="s">
        <v>450</v>
      </c>
    </row>
    <row r="22" spans="1:14">
      <c r="A22" s="3" t="s">
        <v>438</v>
      </c>
    </row>
    <row r="23" spans="1:14">
      <c r="A23" s="4" t="s">
        <v>439</v>
      </c>
      <c r="B23" s="5" t="n">
        <v>239715000</v>
      </c>
      <c r="K23" s="5" t="n">
        <v>239715000</v>
      </c>
    </row>
    <row r="24" spans="1:14">
      <c r="A24" s="4" t="s">
        <v>407</v>
      </c>
      <c r="B24" s="4" t="s">
        <v>451</v>
      </c>
    </row>
    <row r="25" spans="1:14">
      <c r="A25" s="4" t="s">
        <v>452</v>
      </c>
    </row>
    <row r="26" spans="1:14">
      <c r="A26" s="3" t="s">
        <v>438</v>
      </c>
    </row>
    <row r="27" spans="1:14">
      <c r="A27" s="4" t="s">
        <v>445</v>
      </c>
      <c r="G27" s="5" t="n">
        <v>5650000</v>
      </c>
    </row>
    <row r="28" spans="1:14">
      <c r="A28" s="4" t="s">
        <v>407</v>
      </c>
      <c r="B28" s="4" t="s">
        <v>453</v>
      </c>
    </row>
    <row r="29" spans="1:14">
      <c r="A29" s="4" t="s">
        <v>448</v>
      </c>
      <c r="F29" s="5" t="n">
        <v>19796</v>
      </c>
      <c r="I29" s="5" t="n">
        <v>21063</v>
      </c>
    </row>
    <row r="30" spans="1:14">
      <c r="A30" s="4" t="s">
        <v>454</v>
      </c>
    </row>
    <row r="31" spans="1:14">
      <c r="A31" s="3" t="s">
        <v>438</v>
      </c>
    </row>
    <row r="32" spans="1:14">
      <c r="A32" s="4" t="s">
        <v>455</v>
      </c>
      <c r="H32" s="6" t="n">
        <v>1900000</v>
      </c>
    </row>
    <row r="33" spans="1:14">
      <c r="A33" s="4" t="s">
        <v>448</v>
      </c>
      <c r="I33" s="5" t="n">
        <v>430</v>
      </c>
    </row>
    <row r="34" spans="1:14">
      <c r="A34" s="4" t="s">
        <v>456</v>
      </c>
    </row>
    <row r="35" spans="1:14">
      <c r="A35" s="3" t="s">
        <v>438</v>
      </c>
    </row>
    <row r="36" spans="1:14">
      <c r="A36" s="4" t="s">
        <v>445</v>
      </c>
      <c r="G36" s="5" t="n">
        <v>0</v>
      </c>
      <c r="H36" s="5" t="n">
        <v>25255</v>
      </c>
    </row>
    <row r="37" spans="1:14">
      <c r="A37" s="4" t="s">
        <v>440</v>
      </c>
      <c r="B37" s="4" t="s">
        <v>457</v>
      </c>
      <c r="K37" s="4" t="s">
        <v>457</v>
      </c>
    </row>
    <row r="38" spans="1:14">
      <c r="A38" s="4" t="s">
        <v>446</v>
      </c>
      <c r="B38" s="5" t="n">
        <v>1443015</v>
      </c>
      <c r="K38" s="5" t="n">
        <v>1443015</v>
      </c>
      <c r="L38" s="5" t="n">
        <v>1443015</v>
      </c>
      <c r="M38" s="5" t="n">
        <v>1443015</v>
      </c>
      <c r="N38" s="5" t="n">
        <v>1238514</v>
      </c>
    </row>
    <row r="39" spans="1:14">
      <c r="A39" s="4" t="s">
        <v>448</v>
      </c>
      <c r="L39" s="5" t="n">
        <v>0</v>
      </c>
      <c r="M39" s="5" t="n">
        <v>430</v>
      </c>
    </row>
    <row r="40" spans="1:14">
      <c r="A40" s="4" t="s">
        <v>458</v>
      </c>
      <c r="B40" s="5" t="n">
        <v>1443015</v>
      </c>
      <c r="K40" s="5" t="n">
        <v>1443015</v>
      </c>
    </row>
    <row r="41" spans="1:14">
      <c r="A41" s="4" t="s">
        <v>459</v>
      </c>
    </row>
    <row r="42" spans="1:14">
      <c r="A42" s="3" t="s">
        <v>438</v>
      </c>
    </row>
    <row r="43" spans="1:14">
      <c r="A43" s="4" t="s">
        <v>448</v>
      </c>
      <c r="L43" s="5" t="n">
        <v>0</v>
      </c>
    </row>
    <row r="44" spans="1:14">
      <c r="A44" s="4" t="s">
        <v>168</v>
      </c>
    </row>
    <row r="45" spans="1:14">
      <c r="A45" s="3" t="s">
        <v>438</v>
      </c>
    </row>
    <row r="46" spans="1:14">
      <c r="A46" s="4" t="s">
        <v>460</v>
      </c>
      <c r="G46" s="6" t="n">
        <v>92700000</v>
      </c>
      <c r="H46" s="6" t="n">
        <v>122800000</v>
      </c>
      <c r="M46" s="6" t="n">
        <v>22000000</v>
      </c>
    </row>
    <row r="47" spans="1:14">
      <c r="A47" s="4" t="s">
        <v>169</v>
      </c>
    </row>
    <row r="48" spans="1:14">
      <c r="A48" s="3" t="s">
        <v>438</v>
      </c>
    </row>
    <row r="49" spans="1:14">
      <c r="A49" s="4" t="s">
        <v>460</v>
      </c>
      <c r="H49" s="6" t="n">
        <v>-195800000</v>
      </c>
    </row>
    <row r="50" spans="1:14">
      <c r="A50" s="4" t="s">
        <v>461</v>
      </c>
    </row>
    <row r="51" spans="1:14">
      <c r="A51" s="3" t="s">
        <v>438</v>
      </c>
    </row>
    <row r="52" spans="1:14">
      <c r="A52" s="4" t="s">
        <v>445</v>
      </c>
      <c r="G52" s="5" t="n">
        <v>0</v>
      </c>
      <c r="H52" s="5" t="n">
        <v>0</v>
      </c>
    </row>
    <row r="53" spans="1:14">
      <c r="A53" s="4" t="s">
        <v>446</v>
      </c>
      <c r="B53" s="5" t="n">
        <v>0</v>
      </c>
      <c r="E53" s="5" t="n">
        <v>17339718</v>
      </c>
      <c r="K53" s="5" t="n">
        <v>0</v>
      </c>
      <c r="L53" s="5" t="n">
        <v>0</v>
      </c>
      <c r="M53" s="5" t="n">
        <v>0</v>
      </c>
      <c r="N53" s="5" t="n">
        <v>17339718</v>
      </c>
    </row>
    <row r="54" spans="1:14">
      <c r="A54" s="4" t="s">
        <v>448</v>
      </c>
      <c r="L54" s="5" t="n">
        <v>0</v>
      </c>
      <c r="M54" s="5" t="n">
        <v>0</v>
      </c>
    </row>
    <row r="55" spans="1:14">
      <c r="A55" s="4" t="s">
        <v>462</v>
      </c>
    </row>
    <row r="56" spans="1:14">
      <c r="A56" s="3" t="s">
        <v>438</v>
      </c>
    </row>
    <row r="57" spans="1:14">
      <c r="A57" s="4" t="s">
        <v>448</v>
      </c>
      <c r="L57" s="5" t="n">
        <v>0</v>
      </c>
    </row>
    <row r="58" spans="1:14">
      <c r="A58" s="4" t="s">
        <v>463</v>
      </c>
    </row>
    <row r="59" spans="1:14">
      <c r="A59" s="3" t="s">
        <v>438</v>
      </c>
    </row>
    <row r="60" spans="1:14">
      <c r="A60" s="4" t="s">
        <v>445</v>
      </c>
      <c r="G60" s="5" t="n">
        <v>5650000</v>
      </c>
      <c r="H60" s="5" t="n">
        <v>9487500</v>
      </c>
    </row>
    <row r="61" spans="1:14">
      <c r="A61" s="4" t="s">
        <v>446</v>
      </c>
      <c r="B61" s="5" t="n">
        <v>80581758</v>
      </c>
      <c r="K61" s="5" t="n">
        <v>80581758</v>
      </c>
      <c r="L61" s="5" t="n">
        <v>80581758</v>
      </c>
      <c r="M61" s="5" t="n">
        <v>77520181</v>
      </c>
      <c r="N61" s="5" t="n">
        <v>43347452</v>
      </c>
    </row>
    <row r="62" spans="1:14">
      <c r="A62" s="4" t="s">
        <v>448</v>
      </c>
      <c r="L62" s="5" t="n">
        <v>19796</v>
      </c>
      <c r="M62" s="5" t="n">
        <v>21063</v>
      </c>
    </row>
    <row r="63" spans="1:14">
      <c r="A63" s="4" t="s">
        <v>464</v>
      </c>
    </row>
    <row r="64" spans="1:14">
      <c r="A64" s="3" t="s">
        <v>438</v>
      </c>
    </row>
    <row r="65" spans="1:14">
      <c r="A65" s="4" t="s">
        <v>448</v>
      </c>
      <c r="F65" s="5" t="n">
        <v>92472</v>
      </c>
      <c r="L65" s="5" t="n">
        <v>92472</v>
      </c>
    </row>
    <row r="66" spans="1:14">
      <c r="A66" s="4" t="s">
        <v>465</v>
      </c>
    </row>
    <row r="67" spans="1:14">
      <c r="A67" s="3" t="s">
        <v>438</v>
      </c>
    </row>
    <row r="68" spans="1:14">
      <c r="A68" s="4" t="s">
        <v>439</v>
      </c>
      <c r="B68" s="5" t="n">
        <v>21811643</v>
      </c>
      <c r="K68" s="5" t="n">
        <v>21811643</v>
      </c>
    </row>
    <row r="69" spans="1:14">
      <c r="A69" s="4" t="s">
        <v>466</v>
      </c>
    </row>
    <row r="70" spans="1:14">
      <c r="A70" s="3" t="s">
        <v>438</v>
      </c>
    </row>
    <row r="71" spans="1:14">
      <c r="A71" s="4" t="s">
        <v>460</v>
      </c>
      <c r="L71" s="6" t="n">
        <v>449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467</v>
      </c>
      <c r="B1" s="2" t="s">
        <v>468</v>
      </c>
      <c r="C1" s="2" t="s">
        <v>469</v>
      </c>
      <c r="D1" s="2" t="s">
        <v>470</v>
      </c>
      <c r="E1" s="2" t="s">
        <v>30</v>
      </c>
      <c r="F1" s="2" t="s">
        <v>31</v>
      </c>
    </row>
    <row r="2" spans="1:6">
      <c r="A2" s="4" t="s">
        <v>471</v>
      </c>
    </row>
    <row r="3" spans="1:6">
      <c r="A3" s="3" t="s">
        <v>438</v>
      </c>
    </row>
    <row r="4" spans="1:6">
      <c r="A4" s="4" t="s">
        <v>472</v>
      </c>
      <c r="B4" s="5" t="n">
        <v>26450000</v>
      </c>
    </row>
    <row r="5" spans="1:6">
      <c r="A5" s="4" t="s">
        <v>81</v>
      </c>
    </row>
    <row r="6" spans="1:6">
      <c r="A6" s="3" t="s">
        <v>438</v>
      </c>
    </row>
    <row r="7" spans="1:6">
      <c r="A7" s="4" t="s">
        <v>472</v>
      </c>
      <c r="C7" s="5" t="n">
        <v>5650000</v>
      </c>
      <c r="D7" s="5" t="n">
        <v>9512755</v>
      </c>
    </row>
    <row r="8" spans="1:6">
      <c r="A8" s="4" t="s">
        <v>473</v>
      </c>
      <c r="E8" s="5" t="n">
        <v>2949309</v>
      </c>
      <c r="F8" s="5" t="n">
        <v>1162475</v>
      </c>
    </row>
    <row r="9" spans="1:6">
      <c r="A9" s="4" t="s">
        <v>474</v>
      </c>
      <c r="C9" s="7" t="n">
        <v>71.8</v>
      </c>
      <c r="D9" s="6" t="n">
        <v>76</v>
      </c>
      <c r="E9" s="7" t="n">
        <v>74.42</v>
      </c>
      <c r="F9" s="7" t="n">
        <v>74.92</v>
      </c>
    </row>
    <row r="10" spans="1:6">
      <c r="A10" s="4" t="s">
        <v>475</v>
      </c>
      <c r="C10" s="6" t="n">
        <v>399937</v>
      </c>
      <c r="D10" s="6" t="n">
        <v>696582</v>
      </c>
      <c r="E10" s="6" t="n">
        <v>217102</v>
      </c>
      <c r="F10" s="6" t="n">
        <v>85483</v>
      </c>
    </row>
    <row r="11" spans="1:6">
      <c r="A11" s="4" t="s">
        <v>476</v>
      </c>
      <c r="C11" s="6" t="n">
        <v>5733</v>
      </c>
      <c r="D11" s="6" t="n">
        <v>24468</v>
      </c>
      <c r="E11" s="6" t="n">
        <v>2381</v>
      </c>
      <c r="F11" s="6" t="n">
        <v>1610</v>
      </c>
    </row>
    <row r="12" spans="1:6">
      <c r="A12" s="4" t="s">
        <v>477</v>
      </c>
    </row>
    <row r="13" spans="1:6">
      <c r="A13" s="3" t="s">
        <v>438</v>
      </c>
    </row>
    <row r="14" spans="1:6">
      <c r="A14" s="4" t="s">
        <v>472</v>
      </c>
      <c r="C14" s="5" t="n">
        <v>5650000</v>
      </c>
    </row>
    <row r="15" spans="1:6">
      <c r="A15" s="4" t="s">
        <v>473</v>
      </c>
      <c r="E15" s="5" t="n">
        <v>2949309</v>
      </c>
    </row>
    <row r="16" spans="1:6">
      <c r="A16" s="4" t="s">
        <v>478</v>
      </c>
    </row>
    <row r="17" spans="1:6">
      <c r="A17" s="3" t="s">
        <v>438</v>
      </c>
    </row>
    <row r="18" spans="1:6">
      <c r="A18" s="4" t="s">
        <v>472</v>
      </c>
      <c r="C18" s="5" t="n">
        <v>0</v>
      </c>
      <c r="D18" s="5" t="n">
        <v>25255</v>
      </c>
    </row>
    <row r="19" spans="1:6">
      <c r="A19" s="4" t="s">
        <v>473</v>
      </c>
      <c r="E19" s="5" t="n">
        <v>0</v>
      </c>
      <c r="F19" s="5"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79</v>
      </c>
      <c r="B1" s="2" t="s">
        <v>398</v>
      </c>
      <c r="C1" s="2" t="s">
        <v>480</v>
      </c>
      <c r="D1" s="2" t="s">
        <v>469</v>
      </c>
      <c r="E1" s="2" t="s">
        <v>470</v>
      </c>
      <c r="F1" s="2" t="s">
        <v>481</v>
      </c>
      <c r="G1" s="2" t="s">
        <v>30</v>
      </c>
      <c r="H1" s="2" t="s">
        <v>31</v>
      </c>
    </row>
    <row r="2" spans="1:8">
      <c r="A2" s="4" t="s">
        <v>482</v>
      </c>
    </row>
    <row r="3" spans="1:8">
      <c r="A3" s="3" t="s">
        <v>483</v>
      </c>
    </row>
    <row r="4" spans="1:8">
      <c r="A4" s="4" t="s">
        <v>484</v>
      </c>
      <c r="B4" s="5" t="n">
        <v>511973</v>
      </c>
    </row>
    <row r="5" spans="1:8">
      <c r="A5" s="4" t="s">
        <v>454</v>
      </c>
    </row>
    <row r="6" spans="1:8">
      <c r="A6" s="3" t="s">
        <v>483</v>
      </c>
    </row>
    <row r="7" spans="1:8">
      <c r="A7" s="4" t="s">
        <v>448</v>
      </c>
      <c r="F7" s="5" t="n">
        <v>430</v>
      </c>
    </row>
    <row r="8" spans="1:8">
      <c r="A8" s="4" t="s">
        <v>485</v>
      </c>
    </row>
    <row r="9" spans="1:8">
      <c r="A9" s="3" t="s">
        <v>483</v>
      </c>
    </row>
    <row r="10" spans="1:8">
      <c r="A10" s="4" t="s">
        <v>484</v>
      </c>
      <c r="B10" s="5" t="n">
        <v>178816</v>
      </c>
    </row>
    <row r="11" spans="1:8">
      <c r="A11" s="4" t="s">
        <v>81</v>
      </c>
    </row>
    <row r="12" spans="1:8">
      <c r="A12" s="3" t="s">
        <v>483</v>
      </c>
    </row>
    <row r="13" spans="1:8">
      <c r="A13" s="4" t="s">
        <v>486</v>
      </c>
      <c r="G13" s="5" t="n">
        <v>78963196</v>
      </c>
      <c r="H13" s="5" t="n">
        <v>61925684</v>
      </c>
    </row>
    <row r="14" spans="1:8">
      <c r="A14" s="4" t="s">
        <v>487</v>
      </c>
      <c r="H14" s="5" t="n">
        <v>0</v>
      </c>
    </row>
    <row r="15" spans="1:8">
      <c r="A15" s="4" t="s">
        <v>448</v>
      </c>
      <c r="G15" s="5" t="n">
        <v>19796</v>
      </c>
      <c r="H15" s="5" t="n">
        <v>21493</v>
      </c>
    </row>
    <row r="16" spans="1:8">
      <c r="A16" s="4" t="s">
        <v>488</v>
      </c>
      <c r="D16" s="5" t="n">
        <v>5650000</v>
      </c>
      <c r="E16" s="5" t="n">
        <v>9512755</v>
      </c>
    </row>
    <row r="17" spans="1:8">
      <c r="A17" s="4" t="s">
        <v>163</v>
      </c>
      <c r="G17" s="5" t="n">
        <v>2949309</v>
      </c>
      <c r="H17" s="5" t="n">
        <v>1162475</v>
      </c>
    </row>
    <row r="18" spans="1:8">
      <c r="A18" s="4" t="s">
        <v>489</v>
      </c>
      <c r="G18" s="5" t="n">
        <v>82024773</v>
      </c>
      <c r="H18" s="5" t="n">
        <v>78963196</v>
      </c>
    </row>
    <row r="19" spans="1:8">
      <c r="A19" s="4" t="s">
        <v>490</v>
      </c>
    </row>
    <row r="20" spans="1:8">
      <c r="A20" s="3" t="s">
        <v>483</v>
      </c>
    </row>
    <row r="21" spans="1:8">
      <c r="A21" s="4" t="s">
        <v>484</v>
      </c>
      <c r="H21" s="5" t="n">
        <v>690789</v>
      </c>
    </row>
    <row r="22" spans="1:8">
      <c r="A22" s="4" t="s">
        <v>491</v>
      </c>
    </row>
    <row r="23" spans="1:8">
      <c r="A23" s="3" t="s">
        <v>483</v>
      </c>
    </row>
    <row r="24" spans="1:8">
      <c r="A24" s="4" t="s">
        <v>486</v>
      </c>
      <c r="G24" s="5" t="n">
        <v>77520181</v>
      </c>
      <c r="H24" s="5" t="n">
        <v>43347452</v>
      </c>
    </row>
    <row r="25" spans="1:8">
      <c r="A25" s="4" t="s">
        <v>487</v>
      </c>
      <c r="H25" s="5" t="n">
        <v>17339718</v>
      </c>
    </row>
    <row r="26" spans="1:8">
      <c r="A26" s="4" t="s">
        <v>448</v>
      </c>
      <c r="G26" s="5" t="n">
        <v>19796</v>
      </c>
      <c r="H26" s="5" t="n">
        <v>21063</v>
      </c>
    </row>
    <row r="27" spans="1:8">
      <c r="A27" s="4" t="s">
        <v>488</v>
      </c>
      <c r="D27" s="5" t="n">
        <v>5650000</v>
      </c>
      <c r="E27" s="5" t="n">
        <v>9487500</v>
      </c>
    </row>
    <row r="28" spans="1:8">
      <c r="A28" s="4" t="s">
        <v>163</v>
      </c>
      <c r="G28" s="5" t="n">
        <v>2949309</v>
      </c>
      <c r="H28" s="5" t="n">
        <v>1162475</v>
      </c>
    </row>
    <row r="29" spans="1:8">
      <c r="A29" s="4" t="s">
        <v>489</v>
      </c>
      <c r="G29" s="5" t="n">
        <v>80581758</v>
      </c>
      <c r="H29" s="5" t="n">
        <v>77520181</v>
      </c>
    </row>
    <row r="30" spans="1:8">
      <c r="A30" s="4" t="s">
        <v>492</v>
      </c>
    </row>
    <row r="31" spans="1:8">
      <c r="A31" s="3" t="s">
        <v>483</v>
      </c>
    </row>
    <row r="32" spans="1:8">
      <c r="A32" s="4" t="s">
        <v>484</v>
      </c>
      <c r="H32" s="5" t="n">
        <v>511973</v>
      </c>
    </row>
    <row r="33" spans="1:8">
      <c r="A33" s="4" t="s">
        <v>493</v>
      </c>
    </row>
    <row r="34" spans="1:8">
      <c r="A34" s="3" t="s">
        <v>483</v>
      </c>
    </row>
    <row r="35" spans="1:8">
      <c r="A35" s="4" t="s">
        <v>486</v>
      </c>
      <c r="G35" s="5" t="n">
        <v>0</v>
      </c>
      <c r="H35" s="5" t="n">
        <v>17339718</v>
      </c>
    </row>
    <row r="36" spans="1:8">
      <c r="A36" s="4" t="s">
        <v>487</v>
      </c>
      <c r="H36" s="5" t="n">
        <v>-17339718</v>
      </c>
    </row>
    <row r="37" spans="1:8">
      <c r="A37" s="4" t="s">
        <v>448</v>
      </c>
      <c r="G37" s="5" t="n">
        <v>0</v>
      </c>
      <c r="H37" s="5" t="n">
        <v>0</v>
      </c>
    </row>
    <row r="38" spans="1:8">
      <c r="A38" s="4" t="s">
        <v>488</v>
      </c>
      <c r="D38" s="5" t="n">
        <v>0</v>
      </c>
      <c r="E38" s="5" t="n">
        <v>0</v>
      </c>
    </row>
    <row r="39" spans="1:8">
      <c r="A39" s="4" t="s">
        <v>163</v>
      </c>
      <c r="G39" s="5" t="n">
        <v>0</v>
      </c>
      <c r="H39" s="5" t="n">
        <v>0</v>
      </c>
    </row>
    <row r="40" spans="1:8">
      <c r="A40" s="4" t="s">
        <v>489</v>
      </c>
      <c r="G40" s="5" t="n">
        <v>0</v>
      </c>
      <c r="H40" s="5" t="n">
        <v>0</v>
      </c>
    </row>
    <row r="41" spans="1:8">
      <c r="A41" s="4" t="s">
        <v>494</v>
      </c>
    </row>
    <row r="42" spans="1:8">
      <c r="A42" s="3" t="s">
        <v>483</v>
      </c>
    </row>
    <row r="43" spans="1:8">
      <c r="A43" s="4" t="s">
        <v>484</v>
      </c>
      <c r="H43" s="5" t="n">
        <v>0</v>
      </c>
    </row>
    <row r="44" spans="1:8">
      <c r="A44" s="4" t="s">
        <v>466</v>
      </c>
    </row>
    <row r="45" spans="1:8">
      <c r="A45" s="3" t="s">
        <v>483</v>
      </c>
    </row>
    <row r="46" spans="1:8">
      <c r="A46" s="4" t="s">
        <v>486</v>
      </c>
      <c r="G46" s="5" t="n">
        <v>1443015</v>
      </c>
      <c r="H46" s="5" t="n">
        <v>1238514</v>
      </c>
    </row>
    <row r="47" spans="1:8">
      <c r="A47" s="4" t="s">
        <v>487</v>
      </c>
      <c r="H47" s="5" t="n">
        <v>0</v>
      </c>
    </row>
    <row r="48" spans="1:8">
      <c r="A48" s="4" t="s">
        <v>448</v>
      </c>
      <c r="G48" s="5" t="n">
        <v>0</v>
      </c>
      <c r="H48" s="5" t="n">
        <v>430</v>
      </c>
    </row>
    <row r="49" spans="1:8">
      <c r="A49" s="4" t="s">
        <v>488</v>
      </c>
      <c r="D49" s="5" t="n">
        <v>0</v>
      </c>
      <c r="E49" s="5" t="n">
        <v>25255</v>
      </c>
    </row>
    <row r="50" spans="1:8">
      <c r="A50" s="4" t="s">
        <v>163</v>
      </c>
      <c r="G50" s="5" t="n">
        <v>0</v>
      </c>
      <c r="H50" s="5" t="n">
        <v>0</v>
      </c>
    </row>
    <row r="51" spans="1:8">
      <c r="A51" s="4" t="s">
        <v>489</v>
      </c>
      <c r="G51" s="5" t="n">
        <v>1443015</v>
      </c>
      <c r="H51" s="5" t="n">
        <v>1443015</v>
      </c>
    </row>
    <row r="52" spans="1:8">
      <c r="A52" s="4" t="s">
        <v>495</v>
      </c>
    </row>
    <row r="53" spans="1:8">
      <c r="A53" s="3" t="s">
        <v>483</v>
      </c>
    </row>
    <row r="54" spans="1:8">
      <c r="A54" s="4" t="s">
        <v>484</v>
      </c>
      <c r="H54" s="5" t="n">
        <v>178816</v>
      </c>
    </row>
    <row r="55" spans="1:8">
      <c r="A55" s="4" t="s">
        <v>449</v>
      </c>
    </row>
    <row r="56" spans="1:8">
      <c r="A56" s="3" t="s">
        <v>483</v>
      </c>
    </row>
    <row r="57" spans="1:8">
      <c r="A57" s="4" t="s">
        <v>448</v>
      </c>
      <c r="G57" s="5" t="n">
        <v>92472</v>
      </c>
    </row>
    <row r="58" spans="1:8">
      <c r="A58" s="4" t="s">
        <v>496</v>
      </c>
    </row>
    <row r="59" spans="1:8">
      <c r="A59" s="3" t="s">
        <v>483</v>
      </c>
    </row>
    <row r="60" spans="1:8">
      <c r="A60" s="4" t="s">
        <v>448</v>
      </c>
      <c r="C60" s="5" t="n">
        <v>92472</v>
      </c>
      <c r="G60" s="5" t="n">
        <v>92472</v>
      </c>
    </row>
    <row r="61" spans="1:8">
      <c r="A61" s="4" t="s">
        <v>497</v>
      </c>
    </row>
    <row r="62" spans="1:8">
      <c r="A62" s="3" t="s">
        <v>483</v>
      </c>
    </row>
    <row r="63" spans="1:8">
      <c r="A63" s="4" t="s">
        <v>448</v>
      </c>
      <c r="G63" s="5" t="n">
        <v>0</v>
      </c>
    </row>
    <row r="64" spans="1:8">
      <c r="A64" s="4" t="s">
        <v>498</v>
      </c>
    </row>
    <row r="65" spans="1:8">
      <c r="A65" s="3" t="s">
        <v>483</v>
      </c>
    </row>
    <row r="66" spans="1:8">
      <c r="A66" s="4" t="s">
        <v>448</v>
      </c>
      <c r="G66" s="5"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P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8"/>
    <col customWidth="1" max="13" min="13" width="14"/>
    <col customWidth="1" max="14" min="14" width="8"/>
    <col customWidth="1" max="15" min="15" width="14"/>
    <col customWidth="1" max="16" min="16" width="8"/>
  </cols>
  <sheetData>
    <row r="1" spans="1:16">
      <c r="A1" s="1" t="s">
        <v>499</v>
      </c>
      <c r="C1" s="2" t="s">
        <v>350</v>
      </c>
      <c r="K1" s="2" t="s">
        <v>1</v>
      </c>
    </row>
    <row r="2" spans="1:16">
      <c r="C2" s="2" t="s">
        <v>2</v>
      </c>
      <c r="D2" s="2" t="s">
        <v>500</v>
      </c>
      <c r="E2" s="2" t="s">
        <v>4</v>
      </c>
      <c r="F2" s="2" t="s">
        <v>501</v>
      </c>
      <c r="G2" s="2" t="s">
        <v>30</v>
      </c>
      <c r="H2" s="2" t="s">
        <v>420</v>
      </c>
      <c r="I2" s="2" t="s">
        <v>502</v>
      </c>
      <c r="J2" s="2" t="s">
        <v>503</v>
      </c>
      <c r="K2" s="2" t="s">
        <v>2</v>
      </c>
      <c r="M2" s="2" t="s">
        <v>30</v>
      </c>
      <c r="O2" s="2" t="s">
        <v>31</v>
      </c>
    </row>
    <row r="3" spans="1:16">
      <c r="A3" s="3" t="s">
        <v>504</v>
      </c>
    </row>
    <row r="4" spans="1:16">
      <c r="A4" s="4" t="s">
        <v>505</v>
      </c>
      <c r="C4" s="6" t="n">
        <v>224511</v>
      </c>
      <c r="D4" s="6" t="n">
        <v>207193</v>
      </c>
      <c r="E4" s="6" t="n">
        <v>198966</v>
      </c>
      <c r="F4" s="6" t="n">
        <v>203426</v>
      </c>
      <c r="G4" s="6" t="n">
        <v>195014</v>
      </c>
      <c r="H4" s="6" t="n">
        <v>176772</v>
      </c>
      <c r="I4" s="6" t="n">
        <v>178042</v>
      </c>
      <c r="J4" s="6" t="n">
        <v>185786</v>
      </c>
      <c r="K4" s="6" t="n">
        <v>834096</v>
      </c>
      <c r="L4" s="4" t="s">
        <v>34</v>
      </c>
      <c r="M4" s="6" t="n">
        <v>735614</v>
      </c>
      <c r="N4" s="4" t="s">
        <v>34</v>
      </c>
      <c r="O4" s="6" t="n">
        <v>632936</v>
      </c>
      <c r="P4" s="4" t="s">
        <v>34</v>
      </c>
    </row>
    <row r="5" spans="1:16">
      <c r="A5" s="3" t="s">
        <v>506</v>
      </c>
    </row>
    <row r="6" spans="1:16">
      <c r="A6" s="4" t="s">
        <v>507</v>
      </c>
      <c r="C6" s="6" t="n">
        <v>148326</v>
      </c>
      <c r="D6" s="6" t="n">
        <v>144963</v>
      </c>
      <c r="E6" s="6" t="n">
        <v>140503</v>
      </c>
      <c r="F6" s="6" t="n">
        <v>143901</v>
      </c>
      <c r="G6" s="6" t="n">
        <v>133932</v>
      </c>
      <c r="H6" s="6" t="n">
        <v>125634</v>
      </c>
      <c r="I6" s="6" t="n">
        <v>128255</v>
      </c>
      <c r="J6" s="6" t="n">
        <v>136163</v>
      </c>
      <c r="K6" s="5" t="n">
        <v>577693</v>
      </c>
      <c r="L6" s="4" t="s">
        <v>42</v>
      </c>
      <c r="M6" s="5" t="n">
        <v>523984</v>
      </c>
      <c r="N6" s="4" t="s">
        <v>42</v>
      </c>
      <c r="O6" s="5" t="n">
        <v>448980</v>
      </c>
      <c r="P6" s="4" t="s">
        <v>42</v>
      </c>
    </row>
    <row r="7" spans="1:16">
      <c r="A7" s="3" t="s">
        <v>508</v>
      </c>
    </row>
    <row r="8" spans="1:16">
      <c r="A8" s="4" t="s">
        <v>44</v>
      </c>
      <c r="B8" s="4" t="s">
        <v>37</v>
      </c>
      <c r="K8" s="5" t="n">
        <v>27377</v>
      </c>
      <c r="M8" s="5" t="n">
        <v>37918</v>
      </c>
      <c r="O8" s="5" t="n">
        <v>8694</v>
      </c>
    </row>
    <row r="9" spans="1:16">
      <c r="A9" s="4" t="s">
        <v>46</v>
      </c>
      <c r="B9" s="4" t="s">
        <v>40</v>
      </c>
      <c r="K9" s="5" t="n">
        <v>36150</v>
      </c>
      <c r="M9" s="5" t="n">
        <v>16761</v>
      </c>
      <c r="O9" s="5" t="n">
        <v>21348</v>
      </c>
    </row>
    <row r="10" spans="1:16">
      <c r="A10" s="4" t="s">
        <v>49</v>
      </c>
      <c r="B10" s="4" t="s">
        <v>42</v>
      </c>
      <c r="K10" s="5" t="n">
        <v>0</v>
      </c>
      <c r="M10" s="5" t="n">
        <v>10147</v>
      </c>
      <c r="O10" s="5" t="n">
        <v>2326</v>
      </c>
    </row>
    <row r="11" spans="1:16">
      <c r="A11" s="4" t="s">
        <v>50</v>
      </c>
      <c r="B11" s="4" t="s">
        <v>509</v>
      </c>
      <c r="K11" s="5" t="n">
        <v>568920</v>
      </c>
      <c r="M11" s="5" t="n">
        <v>534994</v>
      </c>
      <c r="O11" s="5" t="n">
        <v>434000</v>
      </c>
    </row>
    <row r="12" spans="1:16">
      <c r="A12" s="4" t="s">
        <v>510</v>
      </c>
    </row>
    <row r="13" spans="1:16">
      <c r="A13" s="3" t="s">
        <v>504</v>
      </c>
    </row>
    <row r="14" spans="1:16">
      <c r="A14" s="4" t="s">
        <v>505</v>
      </c>
      <c r="K14" s="5" t="n">
        <v>454536</v>
      </c>
      <c r="M14" s="5" t="n">
        <v>397494</v>
      </c>
      <c r="O14" s="5" t="n">
        <v>335105</v>
      </c>
    </row>
    <row r="15" spans="1:16">
      <c r="A15" s="3" t="s">
        <v>506</v>
      </c>
    </row>
    <row r="16" spans="1:16">
      <c r="A16" s="4" t="s">
        <v>507</v>
      </c>
      <c r="K16" s="5" t="n">
        <v>333563</v>
      </c>
      <c r="M16" s="5" t="n">
        <v>289027</v>
      </c>
      <c r="O16" s="5" t="n">
        <v>243257</v>
      </c>
    </row>
    <row r="17" spans="1:16">
      <c r="A17" s="4" t="s">
        <v>511</v>
      </c>
    </row>
    <row r="18" spans="1:16">
      <c r="A18" s="3" t="s">
        <v>504</v>
      </c>
    </row>
    <row r="19" spans="1:16">
      <c r="A19" s="4" t="s">
        <v>505</v>
      </c>
      <c r="K19" s="5" t="n">
        <v>379560</v>
      </c>
      <c r="M19" s="5" t="n">
        <v>338120</v>
      </c>
      <c r="O19" s="5" t="n">
        <v>297831</v>
      </c>
    </row>
    <row r="20" spans="1:16">
      <c r="A20" s="3" t="s">
        <v>506</v>
      </c>
    </row>
    <row r="21" spans="1:16">
      <c r="A21" s="4" t="s">
        <v>507</v>
      </c>
      <c r="K21" s="5" t="n">
        <v>247145</v>
      </c>
      <c r="M21" s="5" t="n">
        <v>237922</v>
      </c>
      <c r="O21" s="5" t="n">
        <v>207779</v>
      </c>
    </row>
    <row r="22" spans="1:16">
      <c r="A22" s="4" t="s">
        <v>512</v>
      </c>
    </row>
    <row r="23" spans="1:16">
      <c r="A23" s="3" t="s">
        <v>506</v>
      </c>
    </row>
    <row r="24" spans="1:16">
      <c r="A24" s="4" t="s">
        <v>507</v>
      </c>
      <c r="K24" s="6" t="n">
        <v>-3015</v>
      </c>
      <c r="M24" s="6" t="n">
        <v>-2965</v>
      </c>
      <c r="O24" s="6" t="n">
        <v>-2056</v>
      </c>
    </row>
    <row r="25" spans="1:16"/>
    <row r="26" spans="1:16">
      <c r="A26" s="4" t="s">
        <v>42</v>
      </c>
      <c r="B26" s="4" t="s">
        <v>60</v>
      </c>
    </row>
    <row r="27" spans="1:16">
      <c r="A27" s="4" t="s">
        <v>61</v>
      </c>
      <c r="B27" s="4" t="s">
        <v>62</v>
      </c>
    </row>
    <row r="28" spans="1:16">
      <c r="A28" s="4" t="s">
        <v>63</v>
      </c>
      <c r="B28" s="4" t="s">
        <v>68</v>
      </c>
    </row>
    <row r="29" spans="1:16">
      <c r="A29" s="4" t="s">
        <v>65</v>
      </c>
      <c r="B29" s="4" t="s">
        <v>70</v>
      </c>
    </row>
    <row r="30" spans="1:16">
      <c r="A30" s="4" t="s">
        <v>67</v>
      </c>
      <c r="B30" s="4" t="s">
        <v>66</v>
      </c>
    </row>
    <row r="31" spans="1:16">
      <c r="A31" s="4" t="s">
        <v>69</v>
      </c>
      <c r="B31" s="4" t="s">
        <v>66</v>
      </c>
    </row>
  </sheetData>
  <mergeCells count="13">
    <mergeCell ref="A1:B2"/>
    <mergeCell ref="C1:J1"/>
    <mergeCell ref="K1:P1"/>
    <mergeCell ref="K2:L2"/>
    <mergeCell ref="M2:N2"/>
    <mergeCell ref="O2:P2"/>
    <mergeCell ref="A25:O25"/>
    <mergeCell ref="B26:O26"/>
    <mergeCell ref="B27:O27"/>
    <mergeCell ref="B28:O28"/>
    <mergeCell ref="B29:O29"/>
    <mergeCell ref="B30:O30"/>
    <mergeCell ref="B31:O3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3</v>
      </c>
      <c r="B1" s="2" t="s">
        <v>2</v>
      </c>
      <c r="C1" s="2" t="s">
        <v>30</v>
      </c>
      <c r="D1" s="2" t="s">
        <v>31</v>
      </c>
    </row>
    <row r="2" spans="1:4">
      <c r="A2" s="3" t="s">
        <v>514</v>
      </c>
    </row>
    <row r="3" spans="1:4">
      <c r="A3" s="4" t="s">
        <v>144</v>
      </c>
      <c r="B3" s="6" t="n">
        <v>3549625</v>
      </c>
      <c r="C3" s="6" t="n">
        <v>3076449</v>
      </c>
      <c r="D3" s="6" t="n">
        <v>2833790</v>
      </c>
    </row>
    <row r="4" spans="1:4">
      <c r="A4" s="4" t="s">
        <v>515</v>
      </c>
    </row>
    <row r="5" spans="1:4">
      <c r="A5" s="3" t="s">
        <v>514</v>
      </c>
    </row>
    <row r="6" spans="1:4">
      <c r="A6" s="4" t="s">
        <v>144</v>
      </c>
      <c r="B6" s="5" t="n">
        <v>2950748</v>
      </c>
      <c r="C6" s="5" t="n">
        <v>2706344</v>
      </c>
      <c r="D6" s="5" t="n">
        <v>2263285</v>
      </c>
    </row>
    <row r="7" spans="1:4">
      <c r="A7" s="4" t="s">
        <v>516</v>
      </c>
    </row>
    <row r="8" spans="1:4">
      <c r="A8" s="3" t="s">
        <v>514</v>
      </c>
    </row>
    <row r="9" spans="1:4">
      <c r="A9" s="4" t="s">
        <v>144</v>
      </c>
      <c r="B9" s="5" t="n">
        <v>598877</v>
      </c>
      <c r="C9" s="5" t="n">
        <v>370105</v>
      </c>
      <c r="D9" s="5" t="n">
        <v>570505</v>
      </c>
    </row>
    <row r="10" spans="1:4">
      <c r="A10" s="4" t="s">
        <v>517</v>
      </c>
    </row>
    <row r="11" spans="1:4">
      <c r="A11" s="3" t="s">
        <v>514</v>
      </c>
    </row>
    <row r="12" spans="1:4">
      <c r="A12" s="4" t="s">
        <v>144</v>
      </c>
      <c r="B12" s="5" t="n">
        <v>1463247</v>
      </c>
      <c r="C12" s="5" t="n">
        <v>1292713</v>
      </c>
      <c r="D12" s="5" t="n">
        <v>1079644</v>
      </c>
    </row>
    <row r="13" spans="1:4">
      <c r="A13" s="4" t="s">
        <v>518</v>
      </c>
    </row>
    <row r="14" spans="1:4">
      <c r="A14" s="3" t="s">
        <v>514</v>
      </c>
    </row>
    <row r="15" spans="1:4">
      <c r="A15" s="4" t="s">
        <v>144</v>
      </c>
      <c r="B15" s="6" t="n">
        <v>1487501</v>
      </c>
      <c r="C15" s="6" t="n">
        <v>1413631</v>
      </c>
      <c r="D15" s="6" t="n">
        <v>118364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519</v>
      </c>
      <c r="C1" s="2" t="s">
        <v>1</v>
      </c>
    </row>
    <row r="2" spans="1:6">
      <c r="C2" s="2" t="s">
        <v>2</v>
      </c>
      <c r="D2" s="2" t="s">
        <v>30</v>
      </c>
      <c r="E2" s="2" t="s">
        <v>31</v>
      </c>
      <c r="F2" s="2" t="s">
        <v>520</v>
      </c>
    </row>
    <row r="3" spans="1:6">
      <c r="A3" s="3" t="s">
        <v>521</v>
      </c>
    </row>
    <row r="4" spans="1:6">
      <c r="A4" s="4" t="s">
        <v>166</v>
      </c>
      <c r="B4" s="4" t="s">
        <v>34</v>
      </c>
      <c r="C4" s="6" t="n">
        <v>97485</v>
      </c>
      <c r="D4" s="6" t="n">
        <v>62691</v>
      </c>
      <c r="E4" s="6" t="n">
        <v>49895</v>
      </c>
    </row>
    <row r="5" spans="1:6">
      <c r="A5" s="3" t="s">
        <v>522</v>
      </c>
    </row>
    <row r="6" spans="1:6">
      <c r="A6" s="4" t="s">
        <v>166</v>
      </c>
      <c r="C6" s="5" t="n">
        <v>307973</v>
      </c>
      <c r="D6" s="5" t="n">
        <v>587364</v>
      </c>
      <c r="E6" s="5" t="n">
        <v>429243</v>
      </c>
    </row>
    <row r="7" spans="1:6">
      <c r="A7" s="4" t="s">
        <v>523</v>
      </c>
      <c r="C7" s="5" t="n">
        <v>33100</v>
      </c>
      <c r="D7" s="5" t="n">
        <v>26700</v>
      </c>
      <c r="E7" s="5" t="n">
        <v>24100</v>
      </c>
      <c r="F7" s="6" t="n">
        <v>53000</v>
      </c>
    </row>
    <row r="8" spans="1:6">
      <c r="A8" s="4" t="s">
        <v>338</v>
      </c>
    </row>
    <row r="9" spans="1:6">
      <c r="A9" s="3" t="s">
        <v>521</v>
      </c>
    </row>
    <row r="10" spans="1:6">
      <c r="A10" s="4" t="s">
        <v>166</v>
      </c>
      <c r="C10" s="5" t="n">
        <v>38796</v>
      </c>
      <c r="D10" s="5" t="n">
        <v>30422</v>
      </c>
      <c r="E10" s="5" t="n">
        <v>24360</v>
      </c>
    </row>
    <row r="11" spans="1:6">
      <c r="A11" s="3" t="s">
        <v>522</v>
      </c>
    </row>
    <row r="12" spans="1:6">
      <c r="A12" s="4" t="s">
        <v>166</v>
      </c>
      <c r="C12" s="5" t="n">
        <v>196871</v>
      </c>
      <c r="D12" s="5" t="n">
        <v>295315</v>
      </c>
      <c r="E12" s="5" t="n">
        <v>225537</v>
      </c>
    </row>
    <row r="13" spans="1:6">
      <c r="A13" s="4" t="s">
        <v>342</v>
      </c>
    </row>
    <row r="14" spans="1:6">
      <c r="A14" s="3" t="s">
        <v>521</v>
      </c>
    </row>
    <row r="15" spans="1:6">
      <c r="A15" s="4" t="s">
        <v>166</v>
      </c>
      <c r="C15" s="5" t="n">
        <v>58689</v>
      </c>
      <c r="D15" s="5" t="n">
        <v>32269</v>
      </c>
      <c r="E15" s="5" t="n">
        <v>25535</v>
      </c>
    </row>
    <row r="16" spans="1:6">
      <c r="A16" s="3" t="s">
        <v>522</v>
      </c>
    </row>
    <row r="17" spans="1:6">
      <c r="A17" s="4" t="s">
        <v>166</v>
      </c>
      <c r="C17" s="6" t="n">
        <v>111102</v>
      </c>
      <c r="D17" s="6" t="n">
        <v>292049</v>
      </c>
      <c r="E17" s="6" t="n">
        <v>203706</v>
      </c>
    </row>
    <row r="18" spans="1:6"/>
    <row r="19" spans="1:6">
      <c r="A19" s="4" t="s">
        <v>42</v>
      </c>
      <c r="B19" s="4" t="s">
        <v>66</v>
      </c>
    </row>
    <row r="20" spans="1:6">
      <c r="A20" s="4" t="s">
        <v>61</v>
      </c>
      <c r="B20" s="4" t="s">
        <v>60</v>
      </c>
    </row>
  </sheetData>
  <mergeCells count="5">
    <mergeCell ref="A1:B2"/>
    <mergeCell ref="C1:E1"/>
    <mergeCell ref="A18:E18"/>
    <mergeCell ref="B19:E19"/>
    <mergeCell ref="B20:E2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2</v>
      </c>
      <c r="C1" s="2" t="s">
        <v>2</v>
      </c>
      <c r="D1" s="2" t="s">
        <v>30</v>
      </c>
    </row>
    <row r="2" spans="1:4">
      <c r="A2" s="3" t="s">
        <v>133</v>
      </c>
    </row>
    <row r="3" spans="1:4">
      <c r="A3" s="4" t="s">
        <v>134</v>
      </c>
      <c r="B3" s="4" t="s">
        <v>42</v>
      </c>
      <c r="C3" s="6" t="n">
        <v>2857</v>
      </c>
      <c r="D3" s="6" t="n">
        <v>60453</v>
      </c>
    </row>
    <row r="4" spans="1:4">
      <c r="A4" s="4" t="s">
        <v>135</v>
      </c>
      <c r="C4" s="5" t="n">
        <v>28804</v>
      </c>
      <c r="D4" s="5" t="n">
        <v>20662</v>
      </c>
    </row>
    <row r="5" spans="1:4">
      <c r="A5" s="4" t="s">
        <v>136</v>
      </c>
      <c r="C5" s="5" t="n">
        <v>103304</v>
      </c>
      <c r="D5" s="5" t="n">
        <v>81358</v>
      </c>
    </row>
    <row r="6" spans="1:4">
      <c r="A6" s="4" t="s">
        <v>137</v>
      </c>
      <c r="C6" s="5" t="n">
        <v>12877</v>
      </c>
      <c r="D6" s="5" t="n">
        <v>9912</v>
      </c>
    </row>
    <row r="7" spans="1:4">
      <c r="A7" s="4" t="s">
        <v>138</v>
      </c>
      <c r="C7" s="5" t="n">
        <v>147842</v>
      </c>
      <c r="D7" s="5" t="n">
        <v>172385</v>
      </c>
    </row>
    <row r="8" spans="1:4">
      <c r="A8" s="4" t="s">
        <v>139</v>
      </c>
      <c r="C8" s="5" t="n">
        <v>3200108</v>
      </c>
      <c r="D8" s="5" t="n">
        <v>2894858</v>
      </c>
    </row>
    <row r="9" spans="1:4">
      <c r="A9" s="4" t="s">
        <v>140</v>
      </c>
      <c r="C9" s="5" t="n">
        <v>-396049</v>
      </c>
      <c r="D9" s="5" t="n">
        <v>-316024</v>
      </c>
    </row>
    <row r="10" spans="1:4">
      <c r="A10" s="4" t="s">
        <v>141</v>
      </c>
      <c r="C10" s="5" t="n">
        <v>2804059</v>
      </c>
      <c r="D10" s="5" t="n">
        <v>2578834</v>
      </c>
    </row>
    <row r="11" spans="1:4">
      <c r="A11" s="4" t="s">
        <v>142</v>
      </c>
      <c r="C11" s="5" t="n">
        <v>460546</v>
      </c>
      <c r="D11" s="5" t="n">
        <v>184562</v>
      </c>
    </row>
    <row r="12" spans="1:4">
      <c r="A12" s="4" t="s">
        <v>143</v>
      </c>
      <c r="C12" s="5" t="n">
        <v>137178</v>
      </c>
      <c r="D12" s="5" t="n">
        <v>140668</v>
      </c>
    </row>
    <row r="13" spans="1:4">
      <c r="A13" s="4" t="s">
        <v>144</v>
      </c>
      <c r="C13" s="5" t="n">
        <v>3549625</v>
      </c>
      <c r="D13" s="5" t="n">
        <v>3076449</v>
      </c>
    </row>
    <row r="14" spans="1:4">
      <c r="A14" s="3" t="s">
        <v>145</v>
      </c>
    </row>
    <row r="15" spans="1:4">
      <c r="A15" s="4" t="s">
        <v>93</v>
      </c>
      <c r="C15" s="5" t="n">
        <v>47042</v>
      </c>
      <c r="D15" s="5" t="n">
        <v>35831</v>
      </c>
    </row>
    <row r="16" spans="1:4">
      <c r="A16" s="4" t="s">
        <v>146</v>
      </c>
      <c r="C16" s="5" t="n">
        <v>33206</v>
      </c>
      <c r="D16" s="5" t="n">
        <v>20360</v>
      </c>
    </row>
    <row r="17" spans="1:4">
      <c r="A17" s="4" t="s">
        <v>147</v>
      </c>
      <c r="C17" s="5" t="n">
        <v>105734</v>
      </c>
      <c r="D17" s="5" t="n">
        <v>11471</v>
      </c>
    </row>
    <row r="18" spans="1:4">
      <c r="A18" s="4" t="s">
        <v>148</v>
      </c>
      <c r="C18" s="5" t="n">
        <v>10926</v>
      </c>
      <c r="D18" s="5" t="n">
        <v>12016</v>
      </c>
    </row>
    <row r="19" spans="1:4">
      <c r="A19" s="4" t="s">
        <v>149</v>
      </c>
      <c r="C19" s="5" t="n">
        <v>16871</v>
      </c>
      <c r="D19" s="5" t="n">
        <v>8755</v>
      </c>
    </row>
    <row r="20" spans="1:4">
      <c r="A20" s="4" t="s">
        <v>150</v>
      </c>
      <c r="C20" s="5" t="n">
        <v>213779</v>
      </c>
      <c r="D20" s="5" t="n">
        <v>88433</v>
      </c>
    </row>
    <row r="21" spans="1:4">
      <c r="A21" s="4" t="s">
        <v>151</v>
      </c>
      <c r="C21" s="5" t="n">
        <v>180000</v>
      </c>
      <c r="D21" s="5" t="n">
        <v>0</v>
      </c>
    </row>
    <row r="22" spans="1:4">
      <c r="A22" s="4" t="s">
        <v>152</v>
      </c>
      <c r="C22" s="5" t="n">
        <v>987352</v>
      </c>
      <c r="D22" s="5" t="n">
        <v>985732</v>
      </c>
    </row>
    <row r="23" spans="1:4">
      <c r="A23" s="4" t="s">
        <v>153</v>
      </c>
      <c r="C23" s="5" t="n">
        <v>20273</v>
      </c>
      <c r="D23" s="5" t="n">
        <v>9562</v>
      </c>
    </row>
    <row r="24" spans="1:4">
      <c r="A24" s="4" t="s">
        <v>154</v>
      </c>
      <c r="C24" s="5" t="n">
        <v>1401404</v>
      </c>
      <c r="D24" s="5" t="n">
        <v>1083727</v>
      </c>
    </row>
    <row r="25" spans="1:4">
      <c r="A25" s="3" t="s">
        <v>155</v>
      </c>
    </row>
    <row r="26" spans="1:4">
      <c r="A26" s="4" t="s">
        <v>156</v>
      </c>
      <c r="C26" s="5" t="n">
        <v>-1013913</v>
      </c>
      <c r="D26" s="5" t="n">
        <v>-1077100</v>
      </c>
    </row>
    <row r="27" spans="1:4">
      <c r="A27" s="4" t="s">
        <v>157</v>
      </c>
      <c r="C27" s="5" t="n">
        <v>3162134</v>
      </c>
      <c r="D27" s="5" t="n">
        <v>3069822</v>
      </c>
    </row>
    <row r="28" spans="1:4">
      <c r="A28" s="4" t="s">
        <v>158</v>
      </c>
      <c r="B28" s="4" t="s">
        <v>61</v>
      </c>
      <c r="C28" s="5" t="n">
        <v>2148221</v>
      </c>
      <c r="D28" s="5" t="n">
        <v>1992722</v>
      </c>
    </row>
    <row r="29" spans="1:4">
      <c r="A29" s="4" t="s">
        <v>159</v>
      </c>
      <c r="C29" s="6" t="n">
        <v>3549625</v>
      </c>
      <c r="D29" s="6" t="n">
        <v>3076449</v>
      </c>
    </row>
    <row r="30" spans="1:4"/>
    <row r="31" spans="1:4">
      <c r="A31" s="4" t="s">
        <v>42</v>
      </c>
      <c r="B31" s="4" t="s">
        <v>66</v>
      </c>
    </row>
    <row r="32" spans="1:4">
      <c r="A32" s="4" t="s">
        <v>61</v>
      </c>
      <c r="B32" s="4" t="s">
        <v>66</v>
      </c>
    </row>
  </sheetData>
  <mergeCells count="4">
    <mergeCell ref="A1:B1"/>
    <mergeCell ref="A30:C30"/>
    <mergeCell ref="B31:C31"/>
    <mergeCell ref="B32:C3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524</v>
      </c>
      <c r="C1" s="2" t="s">
        <v>350</v>
      </c>
      <c r="D1" s="2" t="s">
        <v>1</v>
      </c>
    </row>
    <row r="2" spans="1:6">
      <c r="C2" s="2" t="s">
        <v>420</v>
      </c>
      <c r="D2" s="2" t="s">
        <v>2</v>
      </c>
      <c r="E2" s="2" t="s">
        <v>30</v>
      </c>
      <c r="F2" s="2" t="s">
        <v>31</v>
      </c>
    </row>
    <row r="3" spans="1:6">
      <c r="A3" s="3" t="s">
        <v>525</v>
      </c>
    </row>
    <row r="4" spans="1:6">
      <c r="A4" s="4" t="s">
        <v>526</v>
      </c>
      <c r="B4" s="4" t="s">
        <v>34</v>
      </c>
      <c r="D4" s="6" t="n">
        <v>84717</v>
      </c>
      <c r="E4" s="6" t="n">
        <v>73213</v>
      </c>
      <c r="F4" s="6" t="n">
        <v>70103</v>
      </c>
    </row>
    <row r="5" spans="1:6">
      <c r="A5" s="4" t="s">
        <v>527</v>
      </c>
      <c r="B5" s="4" t="s">
        <v>34</v>
      </c>
      <c r="D5" s="5" t="n">
        <v>74201</v>
      </c>
      <c r="E5" s="5" t="n">
        <v>75726</v>
      </c>
      <c r="F5" s="5" t="n">
        <v>63958</v>
      </c>
    </row>
    <row r="6" spans="1:6">
      <c r="A6" s="4" t="s">
        <v>81</v>
      </c>
    </row>
    <row r="7" spans="1:6">
      <c r="A7" s="3" t="s">
        <v>525</v>
      </c>
    </row>
    <row r="8" spans="1:6">
      <c r="A8" s="4" t="s">
        <v>526</v>
      </c>
      <c r="D8" s="5" t="n">
        <v>39957</v>
      </c>
      <c r="E8" s="5" t="n">
        <v>34179</v>
      </c>
      <c r="F8" s="5" t="n">
        <v>33452</v>
      </c>
    </row>
    <row r="9" spans="1:6">
      <c r="A9" s="4" t="s">
        <v>527</v>
      </c>
      <c r="D9" s="5" t="n">
        <v>67424</v>
      </c>
      <c r="E9" s="5" t="n">
        <v>67345</v>
      </c>
      <c r="F9" s="5" t="n">
        <v>55092</v>
      </c>
    </row>
    <row r="10" spans="1:6">
      <c r="A10" s="4" t="s">
        <v>76</v>
      </c>
    </row>
    <row r="11" spans="1:6">
      <c r="A11" s="3" t="s">
        <v>525</v>
      </c>
    </row>
    <row r="12" spans="1:6">
      <c r="A12" s="4" t="s">
        <v>527</v>
      </c>
      <c r="D12" s="5" t="n">
        <v>3015</v>
      </c>
      <c r="E12" s="5" t="n">
        <v>2965</v>
      </c>
      <c r="F12" s="5" t="n">
        <v>2056</v>
      </c>
    </row>
    <row r="13" spans="1:6">
      <c r="A13" s="4" t="s">
        <v>528</v>
      </c>
    </row>
    <row r="14" spans="1:6">
      <c r="A14" s="3" t="s">
        <v>529</v>
      </c>
    </row>
    <row r="15" spans="1:6">
      <c r="A15" s="4" t="s">
        <v>530</v>
      </c>
      <c r="C15" s="6" t="n">
        <v>5200</v>
      </c>
    </row>
    <row r="16" spans="1:6">
      <c r="A16" s="4" t="s">
        <v>531</v>
      </c>
    </row>
    <row r="17" spans="1:6">
      <c r="A17" s="3" t="s">
        <v>525</v>
      </c>
    </row>
    <row r="18" spans="1:6">
      <c r="A18" s="4" t="s">
        <v>526</v>
      </c>
      <c r="D18" s="5" t="n">
        <v>39957</v>
      </c>
      <c r="E18" s="5" t="n">
        <v>33526</v>
      </c>
      <c r="F18" s="5" t="n">
        <v>31310</v>
      </c>
    </row>
    <row r="19" spans="1:6">
      <c r="A19" s="4" t="s">
        <v>527</v>
      </c>
      <c r="D19" s="5" t="n">
        <v>67424</v>
      </c>
      <c r="E19" s="5" t="n">
        <v>63255</v>
      </c>
      <c r="F19" s="5" t="n">
        <v>46149</v>
      </c>
    </row>
    <row r="20" spans="1:6">
      <c r="A20" s="3" t="s">
        <v>529</v>
      </c>
    </row>
    <row r="21" spans="1:6">
      <c r="A21" s="4" t="s">
        <v>532</v>
      </c>
      <c r="D21" s="5" t="n">
        <v>4</v>
      </c>
      <c r="E21" s="5" t="n">
        <v>195</v>
      </c>
      <c r="F21" s="5" t="n">
        <v>26</v>
      </c>
    </row>
    <row r="22" spans="1:6">
      <c r="A22" s="4" t="s">
        <v>533</v>
      </c>
      <c r="D22" s="5" t="n">
        <v>15704</v>
      </c>
      <c r="E22" s="5" t="n">
        <v>0</v>
      </c>
      <c r="F22" s="5" t="n">
        <v>6268</v>
      </c>
    </row>
    <row r="23" spans="1:6">
      <c r="A23" s="4" t="s">
        <v>530</v>
      </c>
      <c r="D23" s="6" t="n">
        <v>0</v>
      </c>
      <c r="E23" s="6" t="n">
        <v>162</v>
      </c>
      <c r="F23" s="6" t="n">
        <v>1198</v>
      </c>
    </row>
    <row r="24" spans="1:6"/>
    <row r="25" spans="1:6">
      <c r="A25" s="4" t="s">
        <v>42</v>
      </c>
      <c r="B25" s="4" t="s">
        <v>60</v>
      </c>
    </row>
    <row r="26" spans="1:6">
      <c r="A26" s="4" t="s">
        <v>61</v>
      </c>
      <c r="B26" s="4" t="s">
        <v>64</v>
      </c>
    </row>
  </sheetData>
  <mergeCells count="5">
    <mergeCell ref="A1:B2"/>
    <mergeCell ref="D1:F1"/>
    <mergeCell ref="A24:E24"/>
    <mergeCell ref="B25:E25"/>
    <mergeCell ref="B26:E2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Q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534</v>
      </c>
      <c r="C1" s="2" t="s">
        <v>535</v>
      </c>
      <c r="D1" s="2" t="s">
        <v>500</v>
      </c>
      <c r="E1" s="2" t="s">
        <v>4</v>
      </c>
      <c r="F1" s="2" t="s">
        <v>501</v>
      </c>
      <c r="G1" s="2" t="s">
        <v>30</v>
      </c>
      <c r="H1" s="2" t="s">
        <v>420</v>
      </c>
      <c r="I1" s="2" t="s">
        <v>502</v>
      </c>
      <c r="J1" s="2" t="s">
        <v>503</v>
      </c>
      <c r="K1" s="2" t="s">
        <v>31</v>
      </c>
      <c r="L1" s="2" t="s">
        <v>536</v>
      </c>
      <c r="M1" s="2" t="s">
        <v>537</v>
      </c>
      <c r="N1" s="2" t="s">
        <v>470</v>
      </c>
      <c r="O1" s="2" t="s">
        <v>2</v>
      </c>
      <c r="P1" s="2" t="s">
        <v>30</v>
      </c>
      <c r="Q1" s="2" t="s">
        <v>31</v>
      </c>
    </row>
    <row r="2" spans="1:17">
      <c r="A2" s="3" t="s">
        <v>538</v>
      </c>
    </row>
    <row r="3" spans="1:17">
      <c r="A3" s="4" t="s">
        <v>526</v>
      </c>
      <c r="B3" s="4" t="s">
        <v>34</v>
      </c>
      <c r="O3" s="6" t="n">
        <v>84717</v>
      </c>
      <c r="P3" s="6" t="n">
        <v>73213</v>
      </c>
      <c r="Q3" s="6" t="n">
        <v>70103</v>
      </c>
    </row>
    <row r="4" spans="1:17">
      <c r="A4" s="4" t="s">
        <v>527</v>
      </c>
      <c r="B4" s="4" t="s">
        <v>34</v>
      </c>
      <c r="O4" s="5" t="n">
        <v>74201</v>
      </c>
      <c r="P4" s="5" t="n">
        <v>75726</v>
      </c>
      <c r="Q4" s="5" t="n">
        <v>63958</v>
      </c>
    </row>
    <row r="5" spans="1:17">
      <c r="A5" s="4" t="s">
        <v>44</v>
      </c>
      <c r="B5" s="4" t="s">
        <v>37</v>
      </c>
      <c r="O5" s="5" t="n">
        <v>27377</v>
      </c>
      <c r="P5" s="5" t="n">
        <v>37918</v>
      </c>
      <c r="Q5" s="5" t="n">
        <v>8694</v>
      </c>
    </row>
    <row r="6" spans="1:17">
      <c r="A6" s="4" t="s">
        <v>103</v>
      </c>
      <c r="B6" s="4" t="s">
        <v>65</v>
      </c>
      <c r="O6" s="5" t="n">
        <v>4166</v>
      </c>
      <c r="P6" s="5" t="n">
        <v>1024</v>
      </c>
      <c r="Q6" s="5" t="n">
        <v>0</v>
      </c>
    </row>
    <row r="7" spans="1:17">
      <c r="A7" s="4" t="s">
        <v>539</v>
      </c>
      <c r="B7" s="4" t="s">
        <v>67</v>
      </c>
      <c r="O7" s="5" t="n">
        <v>15463</v>
      </c>
      <c r="P7" s="5" t="n">
        <v>602</v>
      </c>
      <c r="Q7" s="5" t="n">
        <v>7492</v>
      </c>
    </row>
    <row r="8" spans="1:17">
      <c r="A8" s="4" t="s">
        <v>540</v>
      </c>
      <c r="B8" s="4" t="s">
        <v>65</v>
      </c>
      <c r="O8" s="5" t="n">
        <v>0</v>
      </c>
      <c r="P8" s="5" t="n">
        <v>-20234</v>
      </c>
      <c r="Q8" s="5" t="n">
        <v>102662</v>
      </c>
    </row>
    <row r="9" spans="1:17">
      <c r="A9" s="4" t="s">
        <v>75</v>
      </c>
      <c r="B9" s="4" t="s">
        <v>65</v>
      </c>
      <c r="O9" s="5" t="n">
        <v>22171</v>
      </c>
      <c r="P9" s="5" t="n">
        <v>9898</v>
      </c>
      <c r="Q9" s="5" t="n">
        <v>2367</v>
      </c>
    </row>
    <row r="10" spans="1:17">
      <c r="A10" s="4" t="s">
        <v>541</v>
      </c>
      <c r="M10" s="9" t="n">
        <v>0.04739</v>
      </c>
    </row>
    <row r="11" spans="1:17">
      <c r="A11" s="4" t="s">
        <v>76</v>
      </c>
    </row>
    <row r="12" spans="1:17">
      <c r="A12" s="3" t="s">
        <v>538</v>
      </c>
    </row>
    <row r="13" spans="1:17">
      <c r="A13" s="4" t="s">
        <v>527</v>
      </c>
      <c r="O13" s="5" t="n">
        <v>3015</v>
      </c>
      <c r="P13" s="5" t="n">
        <v>2965</v>
      </c>
      <c r="Q13" s="5" t="n">
        <v>2056</v>
      </c>
    </row>
    <row r="14" spans="1:17">
      <c r="A14" s="4" t="s">
        <v>46</v>
      </c>
      <c r="O14" s="5" t="n">
        <v>3</v>
      </c>
      <c r="P14" s="5" t="n">
        <v>3</v>
      </c>
      <c r="Q14" s="5" t="n">
        <v>4</v>
      </c>
    </row>
    <row r="15" spans="1:17">
      <c r="A15" s="4" t="s">
        <v>540</v>
      </c>
      <c r="O15" s="5" t="n">
        <v>0</v>
      </c>
      <c r="P15" s="5" t="n">
        <v>0</v>
      </c>
      <c r="Q15" s="5" t="n">
        <v>284252</v>
      </c>
    </row>
    <row r="16" spans="1:17">
      <c r="A16" s="4" t="s">
        <v>542</v>
      </c>
      <c r="O16" s="5" t="n">
        <v>209271</v>
      </c>
      <c r="P16" s="5" t="n">
        <v>150062</v>
      </c>
      <c r="Q16" s="5" t="n">
        <v>65536</v>
      </c>
    </row>
    <row r="17" spans="1:17">
      <c r="A17" s="4" t="s">
        <v>81</v>
      </c>
    </row>
    <row r="18" spans="1:17">
      <c r="A18" s="3" t="s">
        <v>538</v>
      </c>
    </row>
    <row r="19" spans="1:17">
      <c r="A19" s="4" t="s">
        <v>33</v>
      </c>
      <c r="O19" s="5" t="n">
        <v>605099</v>
      </c>
      <c r="P19" s="5" t="n">
        <v>551353</v>
      </c>
      <c r="Q19" s="5" t="n">
        <v>462371</v>
      </c>
    </row>
    <row r="20" spans="1:17">
      <c r="A20" s="4" t="s">
        <v>526</v>
      </c>
      <c r="O20" s="5" t="n">
        <v>39957</v>
      </c>
      <c r="P20" s="5" t="n">
        <v>34179</v>
      </c>
      <c r="Q20" s="5" t="n">
        <v>33452</v>
      </c>
    </row>
    <row r="21" spans="1:17">
      <c r="A21" s="4" t="s">
        <v>527</v>
      </c>
      <c r="O21" s="5" t="n">
        <v>67424</v>
      </c>
      <c r="P21" s="5" t="n">
        <v>67345</v>
      </c>
      <c r="Q21" s="5" t="n">
        <v>55092</v>
      </c>
    </row>
    <row r="22" spans="1:17">
      <c r="A22" s="4" t="s">
        <v>44</v>
      </c>
      <c r="O22" s="5" t="n">
        <v>22171</v>
      </c>
      <c r="P22" s="5" t="n">
        <v>18191</v>
      </c>
      <c r="Q22" s="5" t="n">
        <v>2367</v>
      </c>
    </row>
    <row r="23" spans="1:17">
      <c r="A23" s="4" t="s">
        <v>103</v>
      </c>
      <c r="O23" s="5" t="n">
        <v>4166</v>
      </c>
      <c r="P23" s="5" t="n">
        <v>1024</v>
      </c>
      <c r="Q23" s="5" t="n">
        <v>0</v>
      </c>
    </row>
    <row r="24" spans="1:17">
      <c r="A24" s="4" t="s">
        <v>539</v>
      </c>
      <c r="O24" s="5" t="n">
        <v>15463</v>
      </c>
      <c r="P24" s="5" t="n">
        <v>602</v>
      </c>
      <c r="Q24" s="5" t="n">
        <v>7492</v>
      </c>
    </row>
    <row r="25" spans="1:17">
      <c r="A25" s="4" t="s">
        <v>540</v>
      </c>
      <c r="O25" s="5" t="n">
        <v>0</v>
      </c>
      <c r="P25" s="5" t="n">
        <v>20234</v>
      </c>
      <c r="Q25" s="5" t="n">
        <v>-15179</v>
      </c>
    </row>
    <row r="26" spans="1:17">
      <c r="A26" s="4" t="s">
        <v>541</v>
      </c>
      <c r="D26" s="7" t="n">
        <v>0.98</v>
      </c>
      <c r="E26" s="10" t="n">
        <v>0.9350000000000001</v>
      </c>
      <c r="F26" s="7" t="n">
        <v>0.89</v>
      </c>
      <c r="G26" s="7" t="n">
        <v>0.85</v>
      </c>
      <c r="H26" s="10" t="n">
        <v>0.8149999999999999</v>
      </c>
      <c r="I26" s="7" t="n">
        <v>0.78</v>
      </c>
      <c r="J26" s="10" t="n">
        <v>0.745</v>
      </c>
      <c r="K26" s="7" t="n">
        <v>0.71</v>
      </c>
      <c r="L26" s="10" t="n">
        <v>0.675</v>
      </c>
      <c r="M26" s="7" t="n">
        <v>0.64</v>
      </c>
      <c r="N26" s="7" t="n">
        <v>0.61</v>
      </c>
    </row>
    <row r="27" spans="1:17">
      <c r="A27" s="4" t="s">
        <v>543</v>
      </c>
    </row>
    <row r="28" spans="1:17">
      <c r="A28" s="3" t="s">
        <v>538</v>
      </c>
    </row>
    <row r="29" spans="1:17">
      <c r="A29" s="4" t="s">
        <v>541</v>
      </c>
      <c r="C29" s="10" t="n">
        <v>0.244</v>
      </c>
    </row>
    <row r="30" spans="1:17">
      <c r="A30" s="4" t="s">
        <v>544</v>
      </c>
    </row>
    <row r="31" spans="1:17">
      <c r="A31" s="3" t="s">
        <v>538</v>
      </c>
    </row>
    <row r="32" spans="1:17">
      <c r="A32" s="4" t="s">
        <v>541</v>
      </c>
      <c r="C32" s="10" t="n">
        <v>1.025</v>
      </c>
    </row>
    <row r="33" spans="1:17">
      <c r="A33" s="4" t="s">
        <v>78</v>
      </c>
    </row>
    <row r="34" spans="1:17">
      <c r="A34" s="3" t="s">
        <v>538</v>
      </c>
    </row>
    <row r="35" spans="1:17">
      <c r="A35" s="4" t="s">
        <v>79</v>
      </c>
      <c r="P35" s="5" t="n">
        <v>8300</v>
      </c>
    </row>
    <row r="36" spans="1:17">
      <c r="A36" s="4" t="s">
        <v>545</v>
      </c>
    </row>
    <row r="37" spans="1:17">
      <c r="A37" s="3" t="s">
        <v>538</v>
      </c>
    </row>
    <row r="38" spans="1:17">
      <c r="A38" s="4" t="s">
        <v>546</v>
      </c>
      <c r="O38" s="5" t="n">
        <v>6818</v>
      </c>
      <c r="P38" s="5" t="n">
        <v>1740</v>
      </c>
      <c r="Q38" s="5" t="n">
        <v>0</v>
      </c>
    </row>
    <row r="39" spans="1:17">
      <c r="A39" s="4" t="s">
        <v>547</v>
      </c>
    </row>
    <row r="40" spans="1:17">
      <c r="A40" s="3" t="s">
        <v>538</v>
      </c>
    </row>
    <row r="41" spans="1:17">
      <c r="A41" s="4" t="s">
        <v>75</v>
      </c>
      <c r="O41" s="6" t="n">
        <v>22200</v>
      </c>
      <c r="P41" s="6" t="n">
        <v>9900</v>
      </c>
      <c r="Q41" s="6" t="n">
        <v>2400</v>
      </c>
    </row>
    <row r="42" spans="1:17"/>
    <row r="43" spans="1:17">
      <c r="A43" s="4" t="s">
        <v>42</v>
      </c>
      <c r="B43" s="4" t="s">
        <v>60</v>
      </c>
    </row>
    <row r="44" spans="1:17">
      <c r="A44" s="4" t="s">
        <v>61</v>
      </c>
      <c r="B44" s="4" t="s">
        <v>64</v>
      </c>
    </row>
    <row r="45" spans="1:17">
      <c r="A45" s="4" t="s">
        <v>63</v>
      </c>
      <c r="B45" s="4" t="s">
        <v>68</v>
      </c>
    </row>
    <row r="46" spans="1:17">
      <c r="A46" s="4" t="s">
        <v>65</v>
      </c>
      <c r="B46" s="4" t="s">
        <v>66</v>
      </c>
    </row>
    <row r="47" spans="1:17">
      <c r="A47" s="4" t="s">
        <v>67</v>
      </c>
      <c r="B47" s="4" t="s">
        <v>66</v>
      </c>
    </row>
  </sheetData>
  <mergeCells count="7">
    <mergeCell ref="A1:B1"/>
    <mergeCell ref="A42:P42"/>
    <mergeCell ref="B43:P43"/>
    <mergeCell ref="B44:P44"/>
    <mergeCell ref="B45:P45"/>
    <mergeCell ref="B46:P46"/>
    <mergeCell ref="B47:P47"/>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30</v>
      </c>
    </row>
    <row r="2" spans="1:3">
      <c r="A2" s="3" t="s">
        <v>538</v>
      </c>
    </row>
    <row r="3" spans="1:3">
      <c r="A3" s="4" t="s">
        <v>136</v>
      </c>
      <c r="B3" s="6" t="n">
        <v>103304</v>
      </c>
      <c r="C3" s="6" t="n">
        <v>81358</v>
      </c>
    </row>
    <row r="4" spans="1:3">
      <c r="A4" s="4" t="s">
        <v>146</v>
      </c>
      <c r="B4" s="5" t="n">
        <v>33206</v>
      </c>
      <c r="C4" s="5" t="n">
        <v>20360</v>
      </c>
    </row>
    <row r="5" spans="1:3">
      <c r="A5" s="4" t="s">
        <v>142</v>
      </c>
      <c r="B5" s="5" t="n">
        <v>460546</v>
      </c>
      <c r="C5" s="5" t="n">
        <v>184562</v>
      </c>
    </row>
    <row r="6" spans="1:3">
      <c r="A6" s="4" t="s">
        <v>76</v>
      </c>
    </row>
    <row r="7" spans="1:3">
      <c r="A7" s="3" t="s">
        <v>538</v>
      </c>
    </row>
    <row r="8" spans="1:3">
      <c r="A8" s="4" t="s">
        <v>146</v>
      </c>
      <c r="B8" s="5" t="n">
        <v>1533</v>
      </c>
      <c r="C8" s="5" t="n">
        <v>1333</v>
      </c>
    </row>
    <row r="9" spans="1:3">
      <c r="A9" s="4" t="s">
        <v>81</v>
      </c>
    </row>
    <row r="10" spans="1:3">
      <c r="A10" s="3" t="s">
        <v>538</v>
      </c>
    </row>
    <row r="11" spans="1:3">
      <c r="A11" s="4" t="s">
        <v>136</v>
      </c>
      <c r="B11" s="5" t="n">
        <v>103304</v>
      </c>
      <c r="C11" s="5" t="n">
        <v>81358</v>
      </c>
    </row>
    <row r="12" spans="1:3">
      <c r="A12" s="4" t="s">
        <v>146</v>
      </c>
      <c r="B12" s="5" t="n">
        <v>31673</v>
      </c>
      <c r="C12" s="5" t="n">
        <v>19027</v>
      </c>
    </row>
    <row r="13" spans="1:3">
      <c r="A13" s="4" t="s">
        <v>142</v>
      </c>
      <c r="B13" s="5" t="n">
        <v>460546</v>
      </c>
      <c r="C13" s="5" t="n">
        <v>184562</v>
      </c>
    </row>
    <row r="14" spans="1:3">
      <c r="A14" s="4" t="s">
        <v>549</v>
      </c>
    </row>
    <row r="15" spans="1:3">
      <c r="A15" s="3" t="s">
        <v>538</v>
      </c>
    </row>
    <row r="16" spans="1:3">
      <c r="A16" s="4" t="s">
        <v>550</v>
      </c>
      <c r="B16" s="6" t="n">
        <v>119127</v>
      </c>
      <c r="C16" s="6" t="n">
        <v>12329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21"/>
    <col customWidth="1" max="5" min="5" width="21"/>
    <col customWidth="1" max="6" min="6" width="21"/>
    <col customWidth="1" max="7" min="7" width="21"/>
    <col customWidth="1" max="8" min="8" width="21"/>
    <col customWidth="1" max="9" min="9" width="21"/>
    <col customWidth="1" max="10" min="10" width="14"/>
    <col customWidth="1" max="11" min="11" width="14"/>
    <col customWidth="1" max="12" min="12" width="14"/>
  </cols>
  <sheetData>
    <row r="1" spans="1:12">
      <c r="A1" s="1" t="s">
        <v>551</v>
      </c>
      <c r="C1" s="2" t="s">
        <v>552</v>
      </c>
      <c r="D1" s="2" t="s">
        <v>553</v>
      </c>
      <c r="E1" s="2" t="s">
        <v>554</v>
      </c>
      <c r="F1" s="2" t="s">
        <v>555</v>
      </c>
      <c r="G1" s="2" t="s">
        <v>555</v>
      </c>
      <c r="H1" s="2" t="s">
        <v>556</v>
      </c>
      <c r="I1" s="2" t="s">
        <v>557</v>
      </c>
      <c r="J1" s="2" t="s">
        <v>558</v>
      </c>
      <c r="K1" s="2" t="s">
        <v>559</v>
      </c>
      <c r="L1" s="2" t="s">
        <v>560</v>
      </c>
    </row>
    <row r="2" spans="1:12">
      <c r="A2" s="3" t="s">
        <v>561</v>
      </c>
    </row>
    <row r="3" spans="1:12">
      <c r="A3" s="4" t="s">
        <v>44</v>
      </c>
      <c r="B3" s="4" t="s">
        <v>42</v>
      </c>
      <c r="G3" s="6" t="n">
        <v>22171</v>
      </c>
      <c r="H3" s="6" t="n">
        <v>9898</v>
      </c>
      <c r="I3" s="6" t="n">
        <v>2367</v>
      </c>
    </row>
    <row r="4" spans="1:12">
      <c r="A4" s="4" t="s">
        <v>562</v>
      </c>
    </row>
    <row r="5" spans="1:12">
      <c r="A5" s="3" t="s">
        <v>561</v>
      </c>
    </row>
    <row r="6" spans="1:12">
      <c r="A6" s="4" t="s">
        <v>563</v>
      </c>
      <c r="F6" s="4" t="s">
        <v>564</v>
      </c>
      <c r="G6" s="4" t="s">
        <v>564</v>
      </c>
    </row>
    <row r="7" spans="1:12">
      <c r="A7" s="4" t="s">
        <v>565</v>
      </c>
    </row>
    <row r="8" spans="1:12">
      <c r="A8" s="3" t="s">
        <v>561</v>
      </c>
    </row>
    <row r="9" spans="1:12">
      <c r="A9" s="4" t="s">
        <v>566</v>
      </c>
      <c r="C9" s="5" t="n">
        <v>300</v>
      </c>
    </row>
    <row r="10" spans="1:12">
      <c r="A10" s="4" t="s">
        <v>567</v>
      </c>
    </row>
    <row r="11" spans="1:12">
      <c r="A11" s="3" t="s">
        <v>561</v>
      </c>
    </row>
    <row r="12" spans="1:12">
      <c r="A12" s="4" t="s">
        <v>568</v>
      </c>
      <c r="F12" s="6" t="n">
        <v>105700</v>
      </c>
    </row>
    <row r="13" spans="1:12">
      <c r="A13" s="4" t="s">
        <v>569</v>
      </c>
    </row>
    <row r="14" spans="1:12">
      <c r="A14" s="3" t="s">
        <v>561</v>
      </c>
    </row>
    <row r="15" spans="1:12">
      <c r="A15" s="4" t="s">
        <v>570</v>
      </c>
      <c r="E15" s="6" t="n">
        <v>27200</v>
      </c>
    </row>
    <row r="16" spans="1:12">
      <c r="A16" s="4" t="s">
        <v>571</v>
      </c>
    </row>
    <row r="17" spans="1:12">
      <c r="A17" s="3" t="s">
        <v>561</v>
      </c>
    </row>
    <row r="18" spans="1:12">
      <c r="A18" s="4" t="s">
        <v>572</v>
      </c>
      <c r="F18" s="6" t="n">
        <v>91000</v>
      </c>
      <c r="G18" s="6" t="n">
        <v>91000</v>
      </c>
    </row>
    <row r="19" spans="1:12">
      <c r="A19" s="4" t="s">
        <v>573</v>
      </c>
    </row>
    <row r="20" spans="1:12">
      <c r="A20" s="3" t="s">
        <v>561</v>
      </c>
    </row>
    <row r="21" spans="1:12">
      <c r="A21" s="4" t="s">
        <v>574</v>
      </c>
      <c r="J21" s="4" t="s">
        <v>575</v>
      </c>
    </row>
    <row r="22" spans="1:12">
      <c r="A22" s="4" t="s">
        <v>573</v>
      </c>
    </row>
    <row r="23" spans="1:12">
      <c r="A23" s="3" t="s">
        <v>561</v>
      </c>
    </row>
    <row r="24" spans="1:12">
      <c r="A24" s="4" t="s">
        <v>570</v>
      </c>
      <c r="C24" s="6" t="n">
        <v>54200</v>
      </c>
    </row>
    <row r="25" spans="1:12">
      <c r="A25" s="4" t="s">
        <v>574</v>
      </c>
      <c r="K25" s="4" t="s">
        <v>576</v>
      </c>
      <c r="L25" s="4" t="s">
        <v>577</v>
      </c>
    </row>
    <row r="26" spans="1:12">
      <c r="A26" s="4" t="s">
        <v>563</v>
      </c>
      <c r="F26" s="4" t="s">
        <v>578</v>
      </c>
      <c r="G26" s="4" t="s">
        <v>578</v>
      </c>
    </row>
    <row r="27" spans="1:12">
      <c r="A27" s="4" t="s">
        <v>579</v>
      </c>
      <c r="F27" s="6" t="n">
        <v>552000</v>
      </c>
      <c r="G27" s="6" t="n">
        <v>552000</v>
      </c>
    </row>
    <row r="28" spans="1:12">
      <c r="A28" s="4" t="s">
        <v>580</v>
      </c>
    </row>
    <row r="29" spans="1:12">
      <c r="A29" s="3" t="s">
        <v>561</v>
      </c>
    </row>
    <row r="30" spans="1:12">
      <c r="A30" s="4" t="s">
        <v>44</v>
      </c>
      <c r="G30" s="6" t="n">
        <v>22200</v>
      </c>
      <c r="H30" s="6" t="n">
        <v>9900</v>
      </c>
      <c r="I30" s="6" t="n">
        <v>2400</v>
      </c>
    </row>
    <row r="31" spans="1:12">
      <c r="A31" s="4" t="s">
        <v>581</v>
      </c>
    </row>
    <row r="32" spans="1:12">
      <c r="A32" s="3" t="s">
        <v>561</v>
      </c>
    </row>
    <row r="33" spans="1:12">
      <c r="A33" s="4" t="s">
        <v>570</v>
      </c>
      <c r="D33" s="6" t="n">
        <v>78500</v>
      </c>
    </row>
    <row r="34" spans="1:12"/>
    <row r="35" spans="1:12">
      <c r="A35" s="4" t="s">
        <v>42</v>
      </c>
      <c r="B35" s="4" t="s">
        <v>66</v>
      </c>
    </row>
  </sheetData>
  <mergeCells count="3">
    <mergeCell ref="A1:B1"/>
    <mergeCell ref="A34:K34"/>
    <mergeCell ref="B35:K35"/>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2</v>
      </c>
      <c r="C2" s="2" t="s">
        <v>30</v>
      </c>
      <c r="D2" s="2" t="s">
        <v>31</v>
      </c>
    </row>
    <row r="3" spans="1:4">
      <c r="A3" s="3" t="s">
        <v>583</v>
      </c>
    </row>
    <row r="4" spans="1:4">
      <c r="A4" s="4" t="s">
        <v>584</v>
      </c>
      <c r="B4" s="6" t="n">
        <v>330271</v>
      </c>
      <c r="C4" s="6" t="n">
        <v>53959</v>
      </c>
    </row>
    <row r="5" spans="1:4">
      <c r="A5" s="4" t="s">
        <v>585</v>
      </c>
      <c r="B5" s="5" t="n">
        <v>747728</v>
      </c>
      <c r="C5" s="5" t="n">
        <v>361820</v>
      </c>
    </row>
    <row r="6" spans="1:4">
      <c r="A6" s="4" t="s">
        <v>144</v>
      </c>
      <c r="B6" s="5" t="n">
        <v>1077999</v>
      </c>
      <c r="C6" s="5" t="n">
        <v>415779</v>
      </c>
    </row>
    <row r="7" spans="1:4">
      <c r="A7" s="4" t="s">
        <v>586</v>
      </c>
      <c r="B7" s="5" t="n">
        <v>65811</v>
      </c>
      <c r="C7" s="5" t="n">
        <v>10149</v>
      </c>
    </row>
    <row r="8" spans="1:4">
      <c r="A8" s="4" t="s">
        <v>193</v>
      </c>
      <c r="B8" s="5" t="n">
        <v>1012188</v>
      </c>
      <c r="C8" s="5" t="n">
        <v>405630</v>
      </c>
    </row>
    <row r="9" spans="1:4">
      <c r="A9" s="4" t="s">
        <v>159</v>
      </c>
      <c r="B9" s="5" t="n">
        <v>1077999</v>
      </c>
      <c r="C9" s="5" t="n">
        <v>415779</v>
      </c>
    </row>
    <row r="10" spans="1:4">
      <c r="A10" s="3" t="s">
        <v>587</v>
      </c>
    </row>
    <row r="11" spans="1:4">
      <c r="A11" s="4" t="s">
        <v>588</v>
      </c>
      <c r="B11" s="5" t="n">
        <v>32054</v>
      </c>
      <c r="C11" s="5" t="n">
        <v>16315</v>
      </c>
      <c r="D11" s="6" t="n">
        <v>3576</v>
      </c>
    </row>
    <row r="12" spans="1:4">
      <c r="A12" s="4" t="s">
        <v>589</v>
      </c>
      <c r="B12" s="5" t="n">
        <v>16674</v>
      </c>
      <c r="C12" s="5" t="n">
        <v>5206</v>
      </c>
      <c r="D12" s="5" t="n">
        <v>1143</v>
      </c>
    </row>
    <row r="13" spans="1:4">
      <c r="A13" s="4" t="s">
        <v>50</v>
      </c>
      <c r="B13" s="6" t="n">
        <v>48728</v>
      </c>
      <c r="C13" s="6" t="n">
        <v>21521</v>
      </c>
      <c r="D13" s="6" t="n">
        <v>471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90</v>
      </c>
      <c r="B1" s="2" t="s">
        <v>2</v>
      </c>
      <c r="C1" s="2" t="s">
        <v>397</v>
      </c>
      <c r="D1" s="2" t="s">
        <v>470</v>
      </c>
      <c r="E1" s="2" t="s">
        <v>481</v>
      </c>
      <c r="F1" s="2" t="s">
        <v>2</v>
      </c>
      <c r="G1" s="2" t="s">
        <v>31</v>
      </c>
      <c r="H1" s="2" t="s">
        <v>30</v>
      </c>
    </row>
    <row r="2" spans="1:8">
      <c r="A2" s="3" t="s">
        <v>591</v>
      </c>
    </row>
    <row r="3" spans="1:8">
      <c r="A3" s="4" t="s">
        <v>592</v>
      </c>
      <c r="F3" s="4" t="s">
        <v>593</v>
      </c>
    </row>
    <row r="4" spans="1:8">
      <c r="A4" s="4" t="s">
        <v>440</v>
      </c>
      <c r="D4" s="4" t="s">
        <v>441</v>
      </c>
      <c r="E4" s="4" t="s">
        <v>441</v>
      </c>
      <c r="G4" s="4" t="s">
        <v>441</v>
      </c>
    </row>
    <row r="5" spans="1:8">
      <c r="A5" s="4" t="s">
        <v>594</v>
      </c>
      <c r="B5" s="5" t="n">
        <v>266165000</v>
      </c>
      <c r="F5" s="5" t="n">
        <v>266165000</v>
      </c>
      <c r="H5" s="5" t="n">
        <v>266165000</v>
      </c>
    </row>
    <row r="6" spans="1:8">
      <c r="A6" s="4" t="s">
        <v>454</v>
      </c>
    </row>
    <row r="7" spans="1:8">
      <c r="A7" s="3" t="s">
        <v>591</v>
      </c>
    </row>
    <row r="8" spans="1:8">
      <c r="A8" s="4" t="s">
        <v>595</v>
      </c>
      <c r="F8" s="4" t="s">
        <v>596</v>
      </c>
    </row>
    <row r="9" spans="1:8">
      <c r="A9" s="4" t="s">
        <v>597</v>
      </c>
      <c r="F9" s="4" t="s">
        <v>598</v>
      </c>
    </row>
    <row r="10" spans="1:8">
      <c r="A10" s="4" t="s">
        <v>599</v>
      </c>
      <c r="F10" s="4" t="s">
        <v>600</v>
      </c>
    </row>
    <row r="11" spans="1:8">
      <c r="A11" s="4" t="s">
        <v>81</v>
      </c>
    </row>
    <row r="12" spans="1:8">
      <c r="A12" s="3" t="s">
        <v>591</v>
      </c>
    </row>
    <row r="13" spans="1:8">
      <c r="A13" s="4" t="s">
        <v>592</v>
      </c>
      <c r="F13" s="4" t="s">
        <v>601</v>
      </c>
    </row>
    <row r="14" spans="1:8">
      <c r="A14" s="4" t="s">
        <v>407</v>
      </c>
      <c r="C14" s="4" t="s">
        <v>333</v>
      </c>
    </row>
    <row r="15" spans="1:8">
      <c r="A15" s="4" t="s">
        <v>466</v>
      </c>
    </row>
    <row r="16" spans="1:8">
      <c r="A16" s="3" t="s">
        <v>591</v>
      </c>
    </row>
    <row r="17" spans="1:8">
      <c r="A17" s="4" t="s">
        <v>440</v>
      </c>
      <c r="B17" s="4" t="s">
        <v>457</v>
      </c>
      <c r="F17" s="4" t="s">
        <v>457</v>
      </c>
    </row>
    <row r="18" spans="1:8">
      <c r="A18" s="4" t="s">
        <v>602</v>
      </c>
    </row>
    <row r="19" spans="1:8">
      <c r="A19" s="3" t="s">
        <v>591</v>
      </c>
    </row>
    <row r="20" spans="1:8">
      <c r="A20" s="4" t="s">
        <v>407</v>
      </c>
      <c r="B20" s="4" t="s">
        <v>453</v>
      </c>
    </row>
    <row r="21" spans="1:8">
      <c r="A21" s="4" t="s">
        <v>603</v>
      </c>
    </row>
    <row r="22" spans="1:8">
      <c r="A22" s="3" t="s">
        <v>591</v>
      </c>
    </row>
    <row r="23" spans="1:8">
      <c r="A23" s="4" t="s">
        <v>594</v>
      </c>
      <c r="B23" s="5" t="n">
        <v>21811643</v>
      </c>
      <c r="F23" s="5" t="n">
        <v>2181164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4"/>
  </cols>
  <sheetData>
    <row r="1" spans="1:2">
      <c r="A1" s="1" t="s">
        <v>604</v>
      </c>
      <c r="B1" s="2" t="s">
        <v>1</v>
      </c>
    </row>
    <row r="2" spans="1:2">
      <c r="B2" s="2" t="s">
        <v>605</v>
      </c>
    </row>
    <row r="3" spans="1:2">
      <c r="A3" s="3" t="s">
        <v>591</v>
      </c>
    </row>
    <row r="4" spans="1:2">
      <c r="A4" s="4" t="s">
        <v>606</v>
      </c>
      <c r="B4" s="7" t="n">
        <v>0.35</v>
      </c>
    </row>
    <row r="5" spans="1:2">
      <c r="A5" s="4" t="s">
        <v>607</v>
      </c>
    </row>
    <row r="6" spans="1:2">
      <c r="A6" s="3" t="s">
        <v>591</v>
      </c>
    </row>
    <row r="7" spans="1:2">
      <c r="A7" s="4" t="s">
        <v>608</v>
      </c>
      <c r="B7" s="4" t="s">
        <v>609</v>
      </c>
    </row>
    <row r="8" spans="1:2">
      <c r="A8" s="4" t="s">
        <v>610</v>
      </c>
      <c r="B8" s="4" t="s">
        <v>609</v>
      </c>
    </row>
    <row r="9" spans="1:2">
      <c r="A9" s="4" t="s">
        <v>611</v>
      </c>
      <c r="B9" s="4" t="s">
        <v>612</v>
      </c>
    </row>
    <row r="10" spans="1:2">
      <c r="A10" s="4" t="s">
        <v>613</v>
      </c>
      <c r="B10" s="4" t="s">
        <v>614</v>
      </c>
    </row>
    <row r="11" spans="1:2">
      <c r="A11" s="4" t="s">
        <v>615</v>
      </c>
      <c r="B11" s="4" t="s">
        <v>616</v>
      </c>
    </row>
    <row r="12" spans="1:2">
      <c r="A12" s="4" t="s">
        <v>617</v>
      </c>
    </row>
    <row r="13" spans="1:2">
      <c r="A13" s="3" t="s">
        <v>591</v>
      </c>
    </row>
    <row r="14" spans="1:2">
      <c r="A14" s="4" t="s">
        <v>618</v>
      </c>
      <c r="B14" s="11" t="n">
        <v>0.35</v>
      </c>
    </row>
    <row r="15" spans="1:2">
      <c r="A15" s="4" t="s">
        <v>619</v>
      </c>
      <c r="B15" s="12" t="n">
        <v>0.4025</v>
      </c>
    </row>
    <row r="16" spans="1:2">
      <c r="A16" s="4" t="s">
        <v>620</v>
      </c>
      <c r="B16" s="12" t="n">
        <v>0.4375</v>
      </c>
    </row>
    <row r="17" spans="1:2">
      <c r="A17" s="4" t="s">
        <v>621</v>
      </c>
      <c r="B17" s="12" t="n">
        <v>0.525</v>
      </c>
    </row>
    <row r="18" spans="1:2">
      <c r="A18" s="4" t="s">
        <v>622</v>
      </c>
    </row>
    <row r="19" spans="1:2">
      <c r="A19" s="3" t="s">
        <v>591</v>
      </c>
    </row>
    <row r="20" spans="1:2">
      <c r="A20" s="4" t="s">
        <v>618</v>
      </c>
      <c r="B20" s="12" t="n">
        <v>0.4025</v>
      </c>
    </row>
    <row r="21" spans="1:2">
      <c r="A21" s="4" t="s">
        <v>619</v>
      </c>
      <c r="B21" s="12" t="n">
        <v>0.4375</v>
      </c>
    </row>
    <row r="22" spans="1:2">
      <c r="A22" s="4" t="s">
        <v>620</v>
      </c>
      <c r="B22" s="11" t="n">
        <v>0.525</v>
      </c>
    </row>
    <row r="23" spans="1:2">
      <c r="A23" s="4" t="s">
        <v>454</v>
      </c>
    </row>
    <row r="24" spans="1:2">
      <c r="A24" s="3" t="s">
        <v>591</v>
      </c>
    </row>
    <row r="25" spans="1:2">
      <c r="A25" s="4" t="s">
        <v>608</v>
      </c>
      <c r="B25" s="4" t="s">
        <v>457</v>
      </c>
    </row>
    <row r="26" spans="1:2">
      <c r="A26" s="4" t="s">
        <v>610</v>
      </c>
      <c r="B26" s="4" t="s">
        <v>457</v>
      </c>
    </row>
    <row r="27" spans="1:2">
      <c r="A27" s="4" t="s">
        <v>611</v>
      </c>
      <c r="B27" s="4" t="s">
        <v>623</v>
      </c>
    </row>
    <row r="28" spans="1:2">
      <c r="A28" s="4" t="s">
        <v>613</v>
      </c>
      <c r="B28" s="4" t="s">
        <v>624</v>
      </c>
    </row>
    <row r="29" spans="1:2">
      <c r="A29" s="4" t="s">
        <v>615</v>
      </c>
      <c r="B29" s="4" t="s">
        <v>62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626</v>
      </c>
      <c r="B1" s="2" t="s">
        <v>535</v>
      </c>
      <c r="C1" s="2" t="s">
        <v>537</v>
      </c>
      <c r="D1" s="2" t="s">
        <v>500</v>
      </c>
      <c r="E1" s="2" t="s">
        <v>4</v>
      </c>
      <c r="F1" s="2" t="s">
        <v>501</v>
      </c>
      <c r="G1" s="2" t="s">
        <v>30</v>
      </c>
      <c r="H1" s="2" t="s">
        <v>420</v>
      </c>
      <c r="I1" s="2" t="s">
        <v>502</v>
      </c>
      <c r="J1" s="2" t="s">
        <v>503</v>
      </c>
      <c r="K1" s="2" t="s">
        <v>31</v>
      </c>
      <c r="L1" s="2" t="s">
        <v>536</v>
      </c>
      <c r="M1" s="2" t="s">
        <v>537</v>
      </c>
      <c r="N1" s="2" t="s">
        <v>470</v>
      </c>
    </row>
    <row r="2" spans="1:14">
      <c r="A2" s="3" t="s">
        <v>591</v>
      </c>
    </row>
    <row r="3" spans="1:14">
      <c r="A3" s="4" t="s">
        <v>627</v>
      </c>
      <c r="M3" s="9" t="n">
        <v>0.04739</v>
      </c>
    </row>
    <row r="4" spans="1:14">
      <c r="A4" s="4" t="s">
        <v>628</v>
      </c>
      <c r="C4" s="4" t="s">
        <v>629</v>
      </c>
    </row>
    <row r="5" spans="1:14">
      <c r="A5" s="4" t="s">
        <v>81</v>
      </c>
    </row>
    <row r="6" spans="1:14">
      <c r="A6" s="3" t="s">
        <v>591</v>
      </c>
    </row>
    <row r="7" spans="1:14">
      <c r="A7" s="4" t="s">
        <v>627</v>
      </c>
      <c r="D7" s="7" t="n">
        <v>0.98</v>
      </c>
      <c r="E7" s="10" t="n">
        <v>0.9350000000000001</v>
      </c>
      <c r="F7" s="7" t="n">
        <v>0.89</v>
      </c>
      <c r="G7" s="7" t="n">
        <v>0.85</v>
      </c>
      <c r="H7" s="10" t="n">
        <v>0.8149999999999999</v>
      </c>
      <c r="I7" s="7" t="n">
        <v>0.78</v>
      </c>
      <c r="J7" s="10" t="n">
        <v>0.745</v>
      </c>
      <c r="K7" s="7" t="n">
        <v>0.71</v>
      </c>
      <c r="L7" s="10" t="n">
        <v>0.675</v>
      </c>
      <c r="M7" s="7" t="n">
        <v>0.64</v>
      </c>
      <c r="N7" s="7" t="n">
        <v>0.61</v>
      </c>
    </row>
    <row r="8" spans="1:14">
      <c r="A8" s="4" t="s">
        <v>630</v>
      </c>
      <c r="D8" s="6" t="n">
        <v>118673</v>
      </c>
      <c r="E8" s="6" t="n">
        <v>111455</v>
      </c>
      <c r="F8" s="6" t="n">
        <v>104238</v>
      </c>
      <c r="G8" s="6" t="n">
        <v>97822</v>
      </c>
      <c r="H8" s="6" t="n">
        <v>92208</v>
      </c>
      <c r="I8" s="6" t="n">
        <v>86595</v>
      </c>
      <c r="J8" s="6" t="n">
        <v>78093</v>
      </c>
      <c r="K8" s="6" t="n">
        <v>72575</v>
      </c>
      <c r="L8" s="6" t="n">
        <v>62396</v>
      </c>
      <c r="M8" s="6" t="n">
        <v>56464</v>
      </c>
      <c r="N8" s="6" t="n">
        <v>52222</v>
      </c>
    </row>
    <row r="9" spans="1:14">
      <c r="A9" s="4" t="s">
        <v>631</v>
      </c>
    </row>
    <row r="10" spans="1:14">
      <c r="A10" s="3" t="s">
        <v>591</v>
      </c>
    </row>
    <row r="11" spans="1:14">
      <c r="A11" s="4" t="s">
        <v>627</v>
      </c>
      <c r="D11" s="10" t="n">
        <v>0.228</v>
      </c>
      <c r="E11" s="7" t="n">
        <v>0.21</v>
      </c>
      <c r="F11" s="10" t="n">
        <v>0.191</v>
      </c>
      <c r="G11" s="10" t="n">
        <v>0.177</v>
      </c>
      <c r="H11" s="10" t="n">
        <v>0.165</v>
      </c>
      <c r="I11" s="7" t="n">
        <v>0.15</v>
      </c>
      <c r="J11" s="10" t="n">
        <v>0.134</v>
      </c>
      <c r="K11" s="10" t="n">
        <v>0.122</v>
      </c>
      <c r="L11" s="10" t="n">
        <v>0.104</v>
      </c>
      <c r="M11" s="9" t="n">
        <v>0.04739</v>
      </c>
    </row>
    <row r="12" spans="1:14">
      <c r="A12" s="4" t="s">
        <v>632</v>
      </c>
      <c r="D12" s="6" t="n">
        <v>60686</v>
      </c>
      <c r="E12" s="6" t="n">
        <v>55895</v>
      </c>
      <c r="F12" s="6" t="n">
        <v>50838</v>
      </c>
      <c r="G12" s="6" t="n">
        <v>47111</v>
      </c>
      <c r="H12" s="6" t="n">
        <v>43917</v>
      </c>
      <c r="I12" s="6" t="n">
        <v>39925</v>
      </c>
      <c r="J12" s="6" t="n">
        <v>35666</v>
      </c>
      <c r="K12" s="6" t="n">
        <v>32472</v>
      </c>
      <c r="L12" s="6" t="n">
        <v>27681</v>
      </c>
      <c r="M12" s="6" t="n">
        <v>12614</v>
      </c>
    </row>
    <row r="13" spans="1:14">
      <c r="A13" s="4" t="s">
        <v>543</v>
      </c>
    </row>
    <row r="14" spans="1:14">
      <c r="A14" s="3" t="s">
        <v>591</v>
      </c>
    </row>
    <row r="15" spans="1:14">
      <c r="A15" s="4" t="s">
        <v>627</v>
      </c>
      <c r="B15" s="10" t="n">
        <v>0.244</v>
      </c>
    </row>
    <row r="16" spans="1:14">
      <c r="A16" s="4" t="s">
        <v>544</v>
      </c>
    </row>
    <row r="17" spans="1:14">
      <c r="A17" s="3" t="s">
        <v>591</v>
      </c>
    </row>
    <row r="18" spans="1:14">
      <c r="A18" s="4" t="s">
        <v>627</v>
      </c>
      <c r="B18" s="10" t="n">
        <v>1.025</v>
      </c>
    </row>
    <row r="19" spans="1:14">
      <c r="A19" s="4" t="s">
        <v>630</v>
      </c>
      <c r="B19" s="6" t="n">
        <v>125890</v>
      </c>
    </row>
    <row r="20" spans="1:14">
      <c r="A20" s="4" t="s">
        <v>633</v>
      </c>
      <c r="B20" s="6" t="n">
        <v>41100</v>
      </c>
    </row>
    <row r="21" spans="1:14">
      <c r="A21" s="4" t="s">
        <v>634</v>
      </c>
    </row>
    <row r="22" spans="1:14">
      <c r="A22" s="3" t="s">
        <v>591</v>
      </c>
    </row>
    <row r="23" spans="1:14">
      <c r="A23" s="4" t="s">
        <v>627</v>
      </c>
      <c r="B23" s="10" t="n">
        <v>0.244</v>
      </c>
    </row>
    <row r="24" spans="1:14">
      <c r="A24" s="4" t="s">
        <v>632</v>
      </c>
      <c r="B24" s="6" t="n">
        <v>64944</v>
      </c>
    </row>
    <row r="25" spans="1:14">
      <c r="A25" s="4" t="s">
        <v>635</v>
      </c>
    </row>
    <row r="26" spans="1:14">
      <c r="A26" s="3" t="s">
        <v>591</v>
      </c>
    </row>
    <row r="27" spans="1:14">
      <c r="A27" s="4" t="s">
        <v>630</v>
      </c>
      <c r="D27" s="6" t="n">
        <v>61078</v>
      </c>
      <c r="E27" s="6" t="n">
        <v>56505</v>
      </c>
      <c r="F27" s="6" t="n">
        <v>51933</v>
      </c>
      <c r="G27" s="6" t="n">
        <v>47867</v>
      </c>
      <c r="H27" s="6" t="n">
        <v>44310</v>
      </c>
      <c r="I27" s="6" t="n">
        <v>40755</v>
      </c>
      <c r="J27" s="6" t="n">
        <v>36506</v>
      </c>
      <c r="K27" s="6" t="n">
        <v>33022</v>
      </c>
      <c r="L27" s="6" t="n">
        <v>28606</v>
      </c>
      <c r="M27" s="6" t="n">
        <v>25171</v>
      </c>
      <c r="N27" s="6" t="n">
        <v>22395</v>
      </c>
    </row>
    <row r="28" spans="1:14">
      <c r="A28" s="4" t="s">
        <v>636</v>
      </c>
    </row>
    <row r="29" spans="1:14">
      <c r="A29" s="3" t="s">
        <v>591</v>
      </c>
    </row>
    <row r="30" spans="1:14">
      <c r="A30" s="4" t="s">
        <v>630</v>
      </c>
      <c r="B30" s="5" t="n">
        <v>65651</v>
      </c>
    </row>
    <row r="31" spans="1:14">
      <c r="A31" s="4" t="s">
        <v>637</v>
      </c>
    </row>
    <row r="32" spans="1:14">
      <c r="A32" s="3" t="s">
        <v>591</v>
      </c>
    </row>
    <row r="33" spans="1:14">
      <c r="A33" s="4" t="s">
        <v>632</v>
      </c>
      <c r="B33" s="5" t="n">
        <v>22400</v>
      </c>
    </row>
    <row r="34" spans="1:14">
      <c r="A34" s="4" t="s">
        <v>638</v>
      </c>
    </row>
    <row r="35" spans="1:14">
      <c r="A35" s="3" t="s">
        <v>591</v>
      </c>
    </row>
    <row r="36" spans="1:14">
      <c r="A36" s="4" t="s">
        <v>632</v>
      </c>
      <c r="B36" s="6" t="n">
        <v>22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v>
      </c>
      <c r="C2" s="2" t="s">
        <v>30</v>
      </c>
      <c r="D2" s="2" t="s">
        <v>31</v>
      </c>
    </row>
    <row r="3" spans="1:4">
      <c r="A3" s="3" t="s">
        <v>640</v>
      </c>
    </row>
    <row r="4" spans="1:4">
      <c r="A4" s="4" t="s">
        <v>641</v>
      </c>
      <c r="B4" s="13" t="n">
        <v>0.2</v>
      </c>
      <c r="C4" s="13" t="n">
        <v>0.2</v>
      </c>
      <c r="D4" s="13" t="n">
        <v>0.1</v>
      </c>
    </row>
    <row r="5" spans="1:4">
      <c r="A5" s="4" t="s">
        <v>642</v>
      </c>
    </row>
    <row r="6" spans="1:4">
      <c r="A6" s="3" t="s">
        <v>640</v>
      </c>
    </row>
    <row r="7" spans="1:4">
      <c r="A7" s="4" t="s">
        <v>643</v>
      </c>
      <c r="B7" s="5" t="n">
        <v>21014</v>
      </c>
    </row>
    <row r="8" spans="1:4">
      <c r="A8" s="4" t="s">
        <v>644</v>
      </c>
      <c r="B8" s="7" t="n">
        <v>25.21</v>
      </c>
      <c r="C8" s="7" t="n">
        <v>21.57</v>
      </c>
      <c r="D8" s="7" t="n">
        <v>28.77</v>
      </c>
    </row>
    <row r="9" spans="1:4">
      <c r="A9" s="4" t="s">
        <v>645</v>
      </c>
    </row>
    <row r="10" spans="1:4">
      <c r="A10" s="3" t="s">
        <v>640</v>
      </c>
    </row>
    <row r="11" spans="1:4">
      <c r="A11" s="4" t="s">
        <v>643</v>
      </c>
      <c r="B11" s="5" t="n">
        <v>21739</v>
      </c>
    </row>
    <row r="12" spans="1:4">
      <c r="A12" s="4" t="s">
        <v>646</v>
      </c>
      <c r="B12" s="5" t="n">
        <v>2940</v>
      </c>
      <c r="C12" s="5" t="n">
        <v>2610</v>
      </c>
      <c r="D12" s="5" t="n">
        <v>2220</v>
      </c>
    </row>
    <row r="13" spans="1:4">
      <c r="A13" s="4" t="s">
        <v>644</v>
      </c>
      <c r="B13" s="7" t="n">
        <v>76.68000000000001</v>
      </c>
      <c r="C13" s="7" t="n">
        <v>75.45999999999999</v>
      </c>
      <c r="D13" s="6" t="n">
        <v>88</v>
      </c>
    </row>
    <row r="14" spans="1:4">
      <c r="A14" s="4" t="s">
        <v>641</v>
      </c>
      <c r="B14" s="13" t="n">
        <v>0.2</v>
      </c>
      <c r="C14" s="13" t="n">
        <v>0.2</v>
      </c>
      <c r="D14" s="13" t="n">
        <v>0.2</v>
      </c>
    </row>
    <row r="15" spans="1:4">
      <c r="A15" s="4" t="s">
        <v>647</v>
      </c>
    </row>
    <row r="16" spans="1:4">
      <c r="A16" s="3" t="s">
        <v>640</v>
      </c>
    </row>
    <row r="17" spans="1:4">
      <c r="A17" s="4" t="s">
        <v>646</v>
      </c>
      <c r="B17" s="5" t="n">
        <v>8940</v>
      </c>
      <c r="C17" s="5" t="n">
        <v>8270</v>
      </c>
      <c r="D17" s="5" t="n">
        <v>291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648</v>
      </c>
      <c r="B1" s="2" t="s">
        <v>1</v>
      </c>
    </row>
    <row r="2" spans="1:4">
      <c r="B2" s="2" t="s">
        <v>2</v>
      </c>
      <c r="C2" s="2" t="s">
        <v>649</v>
      </c>
      <c r="D2" s="2" t="s">
        <v>30</v>
      </c>
    </row>
    <row r="3" spans="1:4">
      <c r="A3" s="3" t="s">
        <v>650</v>
      </c>
    </row>
    <row r="4" spans="1:4">
      <c r="A4" s="4" t="s">
        <v>651</v>
      </c>
      <c r="B4" s="6" t="n">
        <v>1180168000</v>
      </c>
      <c r="D4" s="6" t="n">
        <v>1000084000</v>
      </c>
    </row>
    <row r="5" spans="1:4">
      <c r="A5" s="4" t="s">
        <v>652</v>
      </c>
    </row>
    <row r="6" spans="1:4">
      <c r="A6" s="3" t="s">
        <v>650</v>
      </c>
    </row>
    <row r="7" spans="1:4">
      <c r="A7" s="4" t="s">
        <v>651</v>
      </c>
      <c r="B7" s="6" t="n">
        <v>1000000000</v>
      </c>
      <c r="C7" s="6" t="n">
        <v>1000000000</v>
      </c>
    </row>
    <row r="8" spans="1:4">
      <c r="A8" s="4" t="s">
        <v>653</v>
      </c>
    </row>
    <row r="9" spans="1:4">
      <c r="A9" s="3" t="s">
        <v>650</v>
      </c>
    </row>
    <row r="10" spans="1:4">
      <c r="A10" s="4" t="s">
        <v>654</v>
      </c>
      <c r="B10" s="4" t="s">
        <v>655</v>
      </c>
    </row>
    <row r="11" spans="1:4">
      <c r="A11" s="4" t="s">
        <v>651</v>
      </c>
      <c r="B11" s="6" t="n">
        <v>500000000</v>
      </c>
      <c r="D11" s="6" t="n">
        <v>500000000</v>
      </c>
    </row>
    <row r="12" spans="1:4">
      <c r="A12" s="4" t="s">
        <v>656</v>
      </c>
    </row>
    <row r="13" spans="1:4">
      <c r="A13" s="3" t="s">
        <v>650</v>
      </c>
    </row>
    <row r="14" spans="1:4">
      <c r="A14" s="4" t="s">
        <v>654</v>
      </c>
      <c r="B14" s="4" t="s">
        <v>657</v>
      </c>
      <c r="D14" s="4" t="s">
        <v>657</v>
      </c>
    </row>
    <row r="15" spans="1:4">
      <c r="A15" s="4" t="s">
        <v>651</v>
      </c>
      <c r="B15" s="6" t="n">
        <v>500000000</v>
      </c>
      <c r="D15" s="6" t="n">
        <v>500000000</v>
      </c>
    </row>
    <row r="16" spans="1:4">
      <c r="A16" s="4" t="s">
        <v>658</v>
      </c>
    </row>
    <row r="17" spans="1:4">
      <c r="A17" s="3" t="s">
        <v>650</v>
      </c>
    </row>
    <row r="18" spans="1:4">
      <c r="A18" s="4" t="s">
        <v>651</v>
      </c>
      <c r="B18" s="5" t="n">
        <v>168000</v>
      </c>
      <c r="D18" s="5" t="n">
        <v>84000</v>
      </c>
    </row>
    <row r="19" spans="1:4">
      <c r="A19" s="4" t="s">
        <v>659</v>
      </c>
    </row>
    <row r="20" spans="1:4">
      <c r="A20" s="3" t="s">
        <v>650</v>
      </c>
    </row>
    <row r="21" spans="1:4">
      <c r="A21" s="4" t="s">
        <v>651</v>
      </c>
      <c r="B21" s="5" t="n">
        <v>180000000</v>
      </c>
      <c r="D21" s="5" t="n">
        <v>0</v>
      </c>
    </row>
    <row r="22" spans="1:4">
      <c r="A22" s="4" t="s">
        <v>660</v>
      </c>
    </row>
    <row r="23" spans="1:4">
      <c r="A23" s="3" t="s">
        <v>650</v>
      </c>
    </row>
    <row r="24" spans="1:4">
      <c r="A24" s="4" t="s">
        <v>651</v>
      </c>
      <c r="B24" s="6" t="n">
        <v>500000000</v>
      </c>
    </row>
    <row r="25" spans="1:4">
      <c r="A25" s="4" t="s">
        <v>661</v>
      </c>
      <c r="B25" s="4" t="s">
        <v>662</v>
      </c>
    </row>
    <row r="26" spans="1:4">
      <c r="A26" s="4" t="s">
        <v>663</v>
      </c>
    </row>
    <row r="27" spans="1:4">
      <c r="A27" s="3" t="s">
        <v>650</v>
      </c>
    </row>
    <row r="28" spans="1:4">
      <c r="A28" s="4" t="s">
        <v>651</v>
      </c>
      <c r="B28" s="6" t="n">
        <v>0</v>
      </c>
      <c r="D28" s="5" t="n">
        <v>0</v>
      </c>
    </row>
    <row r="29" spans="1:4">
      <c r="A29" s="4" t="s">
        <v>664</v>
      </c>
    </row>
    <row r="30" spans="1:4">
      <c r="A30" s="3" t="s">
        <v>650</v>
      </c>
    </row>
    <row r="31" spans="1:4">
      <c r="A31" s="4" t="s">
        <v>665</v>
      </c>
      <c r="B31" s="5" t="n">
        <v>1167520000</v>
      </c>
      <c r="D31" s="5" t="n">
        <v>985816000</v>
      </c>
    </row>
    <row r="32" spans="1:4">
      <c r="A32" s="4" t="s">
        <v>666</v>
      </c>
    </row>
    <row r="33" spans="1:4">
      <c r="A33" s="3" t="s">
        <v>650</v>
      </c>
    </row>
    <row r="34" spans="1:4">
      <c r="A34" s="4" t="s">
        <v>667</v>
      </c>
      <c r="B34" s="5" t="n">
        <v>494939000</v>
      </c>
      <c r="D34" s="5" t="n">
        <v>494170000</v>
      </c>
    </row>
    <row r="35" spans="1:4">
      <c r="A35" s="4" t="s">
        <v>668</v>
      </c>
    </row>
    <row r="36" spans="1:4">
      <c r="A36" s="3" t="s">
        <v>650</v>
      </c>
    </row>
    <row r="37" spans="1:4">
      <c r="A37" s="4" t="s">
        <v>667</v>
      </c>
      <c r="B37" s="5" t="n">
        <v>492413000</v>
      </c>
      <c r="D37" s="5" t="n">
        <v>491562000</v>
      </c>
    </row>
    <row r="38" spans="1:4">
      <c r="A38" s="4" t="s">
        <v>669</v>
      </c>
    </row>
    <row r="39" spans="1:4">
      <c r="A39" s="3" t="s">
        <v>650</v>
      </c>
    </row>
    <row r="40" spans="1:4">
      <c r="A40" s="4" t="s">
        <v>670</v>
      </c>
      <c r="B40" s="5" t="n">
        <v>168000</v>
      </c>
      <c r="D40" s="5" t="n">
        <v>84000</v>
      </c>
    </row>
    <row r="41" spans="1:4">
      <c r="A41" s="4" t="s">
        <v>671</v>
      </c>
    </row>
    <row r="42" spans="1:4">
      <c r="A42" s="3" t="s">
        <v>650</v>
      </c>
    </row>
    <row r="43" spans="1:4">
      <c r="A43" s="4" t="s">
        <v>670</v>
      </c>
      <c r="B43" s="5" t="n">
        <v>180000000</v>
      </c>
      <c r="D43" s="5" t="n">
        <v>0</v>
      </c>
    </row>
    <row r="44" spans="1:4">
      <c r="A44" s="4" t="s">
        <v>672</v>
      </c>
    </row>
    <row r="45" spans="1:4">
      <c r="A45" s="3" t="s">
        <v>650</v>
      </c>
    </row>
    <row r="46" spans="1:4">
      <c r="A46" s="4" t="s">
        <v>670</v>
      </c>
      <c r="B46" s="5" t="n">
        <v>0</v>
      </c>
      <c r="D46" s="5" t="n">
        <v>0</v>
      </c>
    </row>
    <row r="47" spans="1:4">
      <c r="A47" s="4" t="s">
        <v>673</v>
      </c>
    </row>
    <row r="48" spans="1:4">
      <c r="A48" s="3" t="s">
        <v>650</v>
      </c>
    </row>
    <row r="49" spans="1:4">
      <c r="A49" s="4" t="s">
        <v>665</v>
      </c>
      <c r="B49" s="5" t="n">
        <v>1186268000</v>
      </c>
      <c r="D49" s="5" t="n">
        <v>981669000</v>
      </c>
    </row>
    <row r="50" spans="1:4">
      <c r="A50" s="4" t="s">
        <v>674</v>
      </c>
    </row>
    <row r="51" spans="1:4">
      <c r="A51" s="3" t="s">
        <v>650</v>
      </c>
    </row>
    <row r="52" spans="1:4">
      <c r="A52" s="4" t="s">
        <v>667</v>
      </c>
      <c r="B52" s="5" t="n">
        <v>504110000</v>
      </c>
      <c r="D52" s="5" t="n">
        <v>493125000</v>
      </c>
    </row>
    <row r="53" spans="1:4">
      <c r="A53" s="4" t="s">
        <v>675</v>
      </c>
    </row>
    <row r="54" spans="1:4">
      <c r="A54" s="3" t="s">
        <v>650</v>
      </c>
    </row>
    <row r="55" spans="1:4">
      <c r="A55" s="4" t="s">
        <v>667</v>
      </c>
      <c r="B55" s="5" t="n">
        <v>501990000</v>
      </c>
      <c r="D55" s="5" t="n">
        <v>488460000</v>
      </c>
    </row>
    <row r="56" spans="1:4">
      <c r="A56" s="4" t="s">
        <v>676</v>
      </c>
    </row>
    <row r="57" spans="1:4">
      <c r="A57" s="3" t="s">
        <v>650</v>
      </c>
    </row>
    <row r="58" spans="1:4">
      <c r="A58" s="4" t="s">
        <v>670</v>
      </c>
      <c r="B58" s="5" t="n">
        <v>168000</v>
      </c>
      <c r="D58" s="5" t="n">
        <v>84000</v>
      </c>
    </row>
    <row r="59" spans="1:4">
      <c r="A59" s="4" t="s">
        <v>677</v>
      </c>
    </row>
    <row r="60" spans="1:4">
      <c r="A60" s="3" t="s">
        <v>650</v>
      </c>
    </row>
    <row r="61" spans="1:4">
      <c r="A61" s="4" t="s">
        <v>670</v>
      </c>
      <c r="B61" s="5" t="n">
        <v>180000000</v>
      </c>
      <c r="D61" s="5" t="n">
        <v>0</v>
      </c>
    </row>
    <row r="62" spans="1:4">
      <c r="A62" s="4" t="s">
        <v>678</v>
      </c>
    </row>
    <row r="63" spans="1:4">
      <c r="A63" s="3" t="s">
        <v>650</v>
      </c>
    </row>
    <row r="64" spans="1:4">
      <c r="A64" s="4" t="s">
        <v>670</v>
      </c>
      <c r="B64" s="6" t="n">
        <v>0</v>
      </c>
      <c r="D64" s="6"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60</v>
      </c>
      <c r="B1" s="2" t="s">
        <v>2</v>
      </c>
      <c r="C1" s="2" t="s">
        <v>30</v>
      </c>
    </row>
    <row r="2" spans="1:3">
      <c r="A2" s="3" t="s">
        <v>161</v>
      </c>
    </row>
    <row r="3" spans="1:3">
      <c r="A3" s="4" t="s">
        <v>162</v>
      </c>
      <c r="B3" s="6" t="n">
        <v>446</v>
      </c>
      <c r="C3" s="6" t="n">
        <v>319</v>
      </c>
    </row>
    <row r="4" spans="1:3">
      <c r="A4" s="4" t="s">
        <v>163</v>
      </c>
      <c r="B4" s="5" t="n">
        <v>266165000</v>
      </c>
      <c r="C4" s="5" t="n">
        <v>266165000</v>
      </c>
    </row>
    <row r="5" spans="1:3">
      <c r="A5" s="4" t="s">
        <v>164</v>
      </c>
      <c r="B5" s="5" t="n">
        <v>266165000</v>
      </c>
      <c r="C5" s="5" t="n">
        <v>266165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30</v>
      </c>
      <c r="D2" s="2" t="s">
        <v>31</v>
      </c>
    </row>
    <row r="3" spans="1:4">
      <c r="A3" s="3" t="s">
        <v>650</v>
      </c>
    </row>
    <row r="4" spans="1:4">
      <c r="A4" s="4" t="s">
        <v>680</v>
      </c>
      <c r="B4" s="6" t="n">
        <v>100000</v>
      </c>
      <c r="C4" s="6" t="n">
        <v>100000</v>
      </c>
      <c r="D4" s="6" t="n">
        <v>300000</v>
      </c>
    </row>
    <row r="5" spans="1:4">
      <c r="A5" s="4" t="s">
        <v>681</v>
      </c>
    </row>
    <row r="6" spans="1:4">
      <c r="A6" s="3" t="s">
        <v>650</v>
      </c>
    </row>
    <row r="7" spans="1:4">
      <c r="A7" s="4" t="s">
        <v>374</v>
      </c>
      <c r="B7" s="6" t="n">
        <v>50000000</v>
      </c>
    </row>
    <row r="8" spans="1:4">
      <c r="A8" s="4" t="s">
        <v>682</v>
      </c>
      <c r="B8" s="4" t="s">
        <v>683</v>
      </c>
    </row>
    <row r="9" spans="1:4">
      <c r="A9" s="4" t="s">
        <v>684</v>
      </c>
      <c r="B9" s="6" t="n">
        <v>300000</v>
      </c>
      <c r="C9" s="6" t="n">
        <v>200000</v>
      </c>
      <c r="D9" s="6" t="n">
        <v>700000</v>
      </c>
    </row>
    <row r="10" spans="1:4">
      <c r="A10" s="4" t="s">
        <v>685</v>
      </c>
      <c r="B10" s="4" t="s">
        <v>686</v>
      </c>
      <c r="C10" s="4" t="s">
        <v>441</v>
      </c>
      <c r="D10" s="4" t="s">
        <v>68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71"/>
    <col customWidth="1" max="2" min="2" width="27"/>
    <col customWidth="1" max="3" min="3" width="21"/>
    <col customWidth="1" max="4" min="4" width="21"/>
    <col customWidth="1" max="5" min="5" width="21"/>
    <col customWidth="1" max="6" min="6" width="21"/>
  </cols>
  <sheetData>
    <row r="1" spans="1:6">
      <c r="A1" s="1" t="s">
        <v>688</v>
      </c>
      <c r="B1" s="2" t="s">
        <v>689</v>
      </c>
      <c r="C1" s="2" t="s">
        <v>1</v>
      </c>
    </row>
    <row r="2" spans="1:6">
      <c r="B2" s="2" t="s">
        <v>690</v>
      </c>
      <c r="C2" s="2" t="s">
        <v>555</v>
      </c>
      <c r="D2" s="2" t="s">
        <v>556</v>
      </c>
      <c r="E2" s="2" t="s">
        <v>557</v>
      </c>
      <c r="F2" s="2" t="s">
        <v>691</v>
      </c>
    </row>
    <row r="3" spans="1:6">
      <c r="A3" s="3" t="s">
        <v>650</v>
      </c>
    </row>
    <row r="4" spans="1:6">
      <c r="A4" s="4" t="s">
        <v>151</v>
      </c>
      <c r="C4" s="6" t="n">
        <v>180000000</v>
      </c>
      <c r="D4" s="6" t="n">
        <v>0</v>
      </c>
    </row>
    <row r="5" spans="1:6">
      <c r="A5" s="4" t="s">
        <v>373</v>
      </c>
    </row>
    <row r="6" spans="1:6">
      <c r="A6" s="3" t="s">
        <v>650</v>
      </c>
    </row>
    <row r="7" spans="1:6">
      <c r="A7" s="4" t="s">
        <v>374</v>
      </c>
      <c r="C7" s="5" t="n">
        <v>1000000000</v>
      </c>
    </row>
    <row r="8" spans="1:6">
      <c r="A8" s="4" t="s">
        <v>692</v>
      </c>
    </row>
    <row r="9" spans="1:6">
      <c r="A9" s="3" t="s">
        <v>650</v>
      </c>
    </row>
    <row r="10" spans="1:6">
      <c r="A10" s="4" t="s">
        <v>693</v>
      </c>
      <c r="C10" s="5" t="n">
        <v>1800000</v>
      </c>
      <c r="D10" s="5" t="n">
        <v>1600000</v>
      </c>
      <c r="E10" s="6" t="n">
        <v>1200000</v>
      </c>
    </row>
    <row r="11" spans="1:6">
      <c r="A11" s="4" t="s">
        <v>694</v>
      </c>
    </row>
    <row r="12" spans="1:6">
      <c r="A12" s="3" t="s">
        <v>650</v>
      </c>
    </row>
    <row r="13" spans="1:6">
      <c r="A13" s="4" t="s">
        <v>695</v>
      </c>
      <c r="B13" s="5" t="n">
        <v>1</v>
      </c>
    </row>
    <row r="14" spans="1:6">
      <c r="A14" s="4" t="s">
        <v>696</v>
      </c>
    </row>
    <row r="15" spans="1:6">
      <c r="A15" s="3" t="s">
        <v>650</v>
      </c>
    </row>
    <row r="16" spans="1:6">
      <c r="A16" s="4" t="s">
        <v>374</v>
      </c>
      <c r="B16" s="6" t="n">
        <v>100000000</v>
      </c>
    </row>
    <row r="17" spans="1:6">
      <c r="A17" s="4" t="s">
        <v>697</v>
      </c>
    </row>
    <row r="18" spans="1:6">
      <c r="A18" s="3" t="s">
        <v>650</v>
      </c>
    </row>
    <row r="19" spans="1:6">
      <c r="A19" s="4" t="s">
        <v>374</v>
      </c>
      <c r="B19" s="5" t="n">
        <v>150000000</v>
      </c>
    </row>
    <row r="20" spans="1:6">
      <c r="A20" s="4" t="s">
        <v>698</v>
      </c>
    </row>
    <row r="21" spans="1:6">
      <c r="A21" s="3" t="s">
        <v>650</v>
      </c>
    </row>
    <row r="22" spans="1:6">
      <c r="A22" s="4" t="s">
        <v>374</v>
      </c>
      <c r="B22" s="5" t="n">
        <v>1000000000</v>
      </c>
      <c r="C22" s="5" t="n">
        <v>1000000000</v>
      </c>
    </row>
    <row r="23" spans="1:6">
      <c r="A23" s="4" t="s">
        <v>699</v>
      </c>
      <c r="B23" s="6" t="n">
        <v>500000000</v>
      </c>
    </row>
    <row r="24" spans="1:6">
      <c r="A24" s="4" t="s">
        <v>700</v>
      </c>
      <c r="C24" s="5" t="n">
        <v>260000000</v>
      </c>
      <c r="D24" s="5" t="n">
        <v>401000000</v>
      </c>
      <c r="E24" s="5" t="n">
        <v>404000000</v>
      </c>
    </row>
    <row r="25" spans="1:6">
      <c r="A25" s="4" t="s">
        <v>680</v>
      </c>
      <c r="C25" s="6" t="n">
        <v>74000000</v>
      </c>
      <c r="D25" s="6" t="n">
        <v>77000000</v>
      </c>
      <c r="E25" s="6" t="n">
        <v>261000000</v>
      </c>
    </row>
    <row r="26" spans="1:6">
      <c r="A26" s="4" t="s">
        <v>701</v>
      </c>
      <c r="C26" s="4" t="s">
        <v>702</v>
      </c>
      <c r="D26" s="4" t="s">
        <v>441</v>
      </c>
      <c r="E26" s="4" t="s">
        <v>687</v>
      </c>
    </row>
    <row r="27" spans="1:6">
      <c r="A27" s="4" t="s">
        <v>703</v>
      </c>
      <c r="B27" s="5" t="n">
        <v>5</v>
      </c>
    </row>
    <row r="28" spans="1:6">
      <c r="A28" s="4" t="s">
        <v>704</v>
      </c>
      <c r="B28" s="14" t="n">
        <v>5.5</v>
      </c>
    </row>
    <row r="29" spans="1:6">
      <c r="A29" s="4" t="s">
        <v>705</v>
      </c>
    </row>
    <row r="30" spans="1:6">
      <c r="A30" s="3" t="s">
        <v>650</v>
      </c>
    </row>
    <row r="31" spans="1:6">
      <c r="A31" s="4" t="s">
        <v>374</v>
      </c>
      <c r="F31" s="6" t="n">
        <v>750000000</v>
      </c>
    </row>
    <row r="32" spans="1:6">
      <c r="A32" s="4" t="s">
        <v>706</v>
      </c>
    </row>
    <row r="33" spans="1:6">
      <c r="A33" s="3" t="s">
        <v>650</v>
      </c>
    </row>
    <row r="34" spans="1:6">
      <c r="A34" s="4" t="s">
        <v>151</v>
      </c>
      <c r="D34" s="6" t="n">
        <v>0</v>
      </c>
    </row>
    <row r="35" spans="1:6">
      <c r="A35" s="4" t="s">
        <v>707</v>
      </c>
    </row>
    <row r="36" spans="1:6">
      <c r="A36" s="3" t="s">
        <v>650</v>
      </c>
    </row>
    <row r="37" spans="1:6">
      <c r="A37" s="4" t="s">
        <v>151</v>
      </c>
      <c r="C37" s="6" t="n">
        <v>0</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5"/>
  </cols>
  <sheetData>
    <row r="1" spans="1:5">
      <c r="A1" s="1" t="s">
        <v>708</v>
      </c>
      <c r="B1" s="2" t="s">
        <v>1</v>
      </c>
    </row>
    <row r="2" spans="1:5">
      <c r="B2" s="2" t="s">
        <v>2</v>
      </c>
      <c r="C2" s="2" t="s">
        <v>30</v>
      </c>
      <c r="D2" s="2" t="s">
        <v>31</v>
      </c>
      <c r="E2" s="2" t="s">
        <v>649</v>
      </c>
    </row>
    <row r="3" spans="1:5">
      <c r="A3" s="4" t="s">
        <v>709</v>
      </c>
    </row>
    <row r="4" spans="1:5">
      <c r="A4" s="3" t="s">
        <v>710</v>
      </c>
    </row>
    <row r="5" spans="1:5">
      <c r="A5" s="4" t="s">
        <v>711</v>
      </c>
      <c r="C5" s="6" t="n">
        <v>0</v>
      </c>
    </row>
    <row r="6" spans="1:5">
      <c r="A6" s="4" t="s">
        <v>700</v>
      </c>
      <c r="B6" s="6" t="n">
        <v>100000000</v>
      </c>
    </row>
    <row r="7" spans="1:5">
      <c r="A7" s="4" t="s">
        <v>680</v>
      </c>
      <c r="B7" s="6" t="n">
        <v>23000000</v>
      </c>
    </row>
    <row r="8" spans="1:5">
      <c r="A8" s="4" t="s">
        <v>701</v>
      </c>
      <c r="B8" s="4" t="s">
        <v>363</v>
      </c>
    </row>
    <row r="9" spans="1:5">
      <c r="A9" s="4" t="s">
        <v>712</v>
      </c>
    </row>
    <row r="10" spans="1:5">
      <c r="A10" s="3" t="s">
        <v>710</v>
      </c>
    </row>
    <row r="11" spans="1:5">
      <c r="A11" s="4" t="s">
        <v>661</v>
      </c>
      <c r="B11" s="4" t="s">
        <v>662</v>
      </c>
    </row>
    <row r="12" spans="1:5">
      <c r="A12" s="4" t="s">
        <v>374</v>
      </c>
      <c r="B12" s="6" t="n">
        <v>500000000</v>
      </c>
    </row>
    <row r="13" spans="1:5">
      <c r="A13" s="4" t="s">
        <v>713</v>
      </c>
      <c r="B13" s="4" t="s">
        <v>714</v>
      </c>
    </row>
    <row r="14" spans="1:5">
      <c r="A14" s="4" t="s">
        <v>698</v>
      </c>
    </row>
    <row r="15" spans="1:5">
      <c r="A15" s="3" t="s">
        <v>710</v>
      </c>
    </row>
    <row r="16" spans="1:5">
      <c r="A16" s="4" t="s">
        <v>374</v>
      </c>
      <c r="B16" s="6" t="n">
        <v>1000000000</v>
      </c>
      <c r="E16" s="6" t="n">
        <v>1000000000</v>
      </c>
    </row>
    <row r="17" spans="1:5">
      <c r="A17" s="4" t="s">
        <v>700</v>
      </c>
      <c r="B17" s="5" t="n">
        <v>260000000</v>
      </c>
      <c r="C17" s="5" t="n">
        <v>401000000</v>
      </c>
      <c r="D17" s="6" t="n">
        <v>404000000</v>
      </c>
    </row>
    <row r="18" spans="1:5">
      <c r="A18" s="4" t="s">
        <v>680</v>
      </c>
      <c r="B18" s="6" t="n">
        <v>74000000</v>
      </c>
      <c r="C18" s="6" t="n">
        <v>77000000</v>
      </c>
      <c r="D18" s="6" t="n">
        <v>261000000</v>
      </c>
    </row>
    <row r="19" spans="1:5">
      <c r="A19" s="4" t="s">
        <v>701</v>
      </c>
      <c r="B19" s="4" t="s">
        <v>702</v>
      </c>
      <c r="C19" s="4" t="s">
        <v>441</v>
      </c>
      <c r="D19" s="4" t="s">
        <v>687</v>
      </c>
    </row>
    <row r="20" spans="1:5">
      <c r="A20" s="4" t="s">
        <v>715</v>
      </c>
    </row>
    <row r="21" spans="1:5">
      <c r="A21" s="3" t="s">
        <v>710</v>
      </c>
    </row>
    <row r="22" spans="1:5">
      <c r="A22" s="4" t="s">
        <v>716</v>
      </c>
      <c r="B22" s="4" t="s">
        <v>717</v>
      </c>
    </row>
    <row r="23" spans="1:5">
      <c r="A23" s="4" t="s">
        <v>718</v>
      </c>
    </row>
    <row r="24" spans="1:5">
      <c r="A24" s="3" t="s">
        <v>710</v>
      </c>
    </row>
    <row r="25" spans="1:5">
      <c r="A25" s="4" t="s">
        <v>374</v>
      </c>
      <c r="B25" s="6" t="n">
        <v>0</v>
      </c>
      <c r="C25" s="6"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5"/>
  </cols>
  <sheetData>
    <row r="1" spans="1:4">
      <c r="A1" s="1" t="s">
        <v>719</v>
      </c>
      <c r="B1" s="2" t="s">
        <v>2</v>
      </c>
      <c r="C1" s="2" t="s">
        <v>649</v>
      </c>
      <c r="D1" s="2" t="s">
        <v>30</v>
      </c>
    </row>
    <row r="2" spans="1:4">
      <c r="A2" s="3" t="s">
        <v>650</v>
      </c>
    </row>
    <row r="3" spans="1:4">
      <c r="A3" s="4" t="s">
        <v>651</v>
      </c>
      <c r="B3" s="6" t="n">
        <v>1180168000</v>
      </c>
      <c r="D3" s="6" t="n">
        <v>1000084000</v>
      </c>
    </row>
    <row r="4" spans="1:4">
      <c r="A4" s="4" t="s">
        <v>656</v>
      </c>
    </row>
    <row r="5" spans="1:4">
      <c r="A5" s="3" t="s">
        <v>650</v>
      </c>
    </row>
    <row r="6" spans="1:4">
      <c r="A6" s="4" t="s">
        <v>654</v>
      </c>
      <c r="B6" s="4" t="s">
        <v>657</v>
      </c>
      <c r="D6" s="4" t="s">
        <v>657</v>
      </c>
    </row>
    <row r="7" spans="1:4">
      <c r="A7" s="4" t="s">
        <v>651</v>
      </c>
      <c r="B7" s="6" t="n">
        <v>500000000</v>
      </c>
      <c r="D7" s="6" t="n">
        <v>500000000</v>
      </c>
    </row>
    <row r="8" spans="1:4">
      <c r="A8" s="4" t="s">
        <v>652</v>
      </c>
    </row>
    <row r="9" spans="1:4">
      <c r="A9" s="3" t="s">
        <v>650</v>
      </c>
    </row>
    <row r="10" spans="1:4">
      <c r="A10" s="4" t="s">
        <v>374</v>
      </c>
      <c r="B10" s="6" t="n">
        <v>1000000000</v>
      </c>
      <c r="C10" s="6" t="n">
        <v>1000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30</v>
      </c>
    </row>
    <row r="2" spans="1:3">
      <c r="A2" s="4" t="s">
        <v>721</v>
      </c>
    </row>
    <row r="3" spans="1:3">
      <c r="A3" s="3" t="s">
        <v>722</v>
      </c>
    </row>
    <row r="4" spans="1:3">
      <c r="A4" s="4" t="s">
        <v>721</v>
      </c>
      <c r="B4" s="6" t="n">
        <v>17830</v>
      </c>
      <c r="C4" s="6" t="n">
        <v>18914</v>
      </c>
    </row>
    <row r="5" spans="1:3">
      <c r="A5" s="4" t="s">
        <v>723</v>
      </c>
    </row>
    <row r="6" spans="1:3">
      <c r="A6" s="3" t="s">
        <v>722</v>
      </c>
    </row>
    <row r="7" spans="1:3">
      <c r="A7" s="4" t="s">
        <v>724</v>
      </c>
      <c r="B7" s="5" t="n">
        <v>19072</v>
      </c>
      <c r="C7" s="5" t="n">
        <v>7459</v>
      </c>
    </row>
    <row r="8" spans="1:3">
      <c r="A8" s="4" t="s">
        <v>725</v>
      </c>
    </row>
    <row r="9" spans="1:3">
      <c r="A9" s="3" t="s">
        <v>722</v>
      </c>
    </row>
    <row r="10" spans="1:3">
      <c r="A10" s="4" t="s">
        <v>724</v>
      </c>
      <c r="B10" s="5" t="n">
        <v>10488</v>
      </c>
      <c r="C10" s="5" t="n">
        <v>0</v>
      </c>
    </row>
    <row r="11" spans="1:3">
      <c r="A11" s="4" t="s">
        <v>726</v>
      </c>
    </row>
    <row r="12" spans="1:3">
      <c r="A12" s="3" t="s">
        <v>722</v>
      </c>
    </row>
    <row r="13" spans="1:3">
      <c r="A13" s="4" t="s">
        <v>724</v>
      </c>
      <c r="B13" s="5" t="n">
        <v>7724</v>
      </c>
      <c r="C13" s="5" t="n">
        <v>6744</v>
      </c>
    </row>
    <row r="14" spans="1:3">
      <c r="A14" s="4" t="s">
        <v>727</v>
      </c>
    </row>
    <row r="15" spans="1:3">
      <c r="A15" s="3" t="s">
        <v>722</v>
      </c>
    </row>
    <row r="16" spans="1:3">
      <c r="A16" s="4" t="s">
        <v>724</v>
      </c>
      <c r="B16" s="5" t="n">
        <v>860</v>
      </c>
      <c r="C16" s="5" t="n">
        <v>715</v>
      </c>
    </row>
    <row r="17" spans="1:3">
      <c r="A17" s="4" t="s">
        <v>728</v>
      </c>
    </row>
    <row r="18" spans="1:3">
      <c r="A18" s="3" t="s">
        <v>722</v>
      </c>
    </row>
    <row r="19" spans="1:3">
      <c r="A19" s="4" t="s">
        <v>721</v>
      </c>
      <c r="B19" s="5" t="n">
        <v>13076</v>
      </c>
      <c r="C19" s="5" t="n">
        <v>13901</v>
      </c>
    </row>
    <row r="20" spans="1:3">
      <c r="A20" s="4" t="s">
        <v>729</v>
      </c>
    </row>
    <row r="21" spans="1:3">
      <c r="A21" s="3" t="s">
        <v>722</v>
      </c>
    </row>
    <row r="22" spans="1:3">
      <c r="A22" s="4" t="s">
        <v>721</v>
      </c>
      <c r="B22" s="6" t="n">
        <v>4754</v>
      </c>
      <c r="C22" s="6" t="n">
        <v>501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s>
  <sheetData>
    <row r="1" spans="1:4">
      <c r="A1" s="1" t="s">
        <v>730</v>
      </c>
      <c r="B1" s="2" t="s">
        <v>350</v>
      </c>
      <c r="C1" s="2" t="s">
        <v>1</v>
      </c>
    </row>
    <row r="2" spans="1:4">
      <c r="B2" s="2" t="s">
        <v>537</v>
      </c>
      <c r="C2" s="2" t="s">
        <v>2</v>
      </c>
      <c r="D2" s="2" t="s">
        <v>30</v>
      </c>
    </row>
    <row r="3" spans="1:4">
      <c r="A3" s="3" t="s">
        <v>399</v>
      </c>
    </row>
    <row r="4" spans="1:4">
      <c r="A4" s="4" t="s">
        <v>366</v>
      </c>
      <c r="B4" s="13" t="n">
        <v>164.6</v>
      </c>
    </row>
    <row r="5" spans="1:4">
      <c r="A5" s="4" t="s">
        <v>731</v>
      </c>
      <c r="C5" s="4" t="s">
        <v>732</v>
      </c>
    </row>
    <row r="6" spans="1:4">
      <c r="A6" s="4" t="s">
        <v>733</v>
      </c>
    </row>
    <row r="7" spans="1:4">
      <c r="A7" s="3" t="s">
        <v>399</v>
      </c>
    </row>
    <row r="8" spans="1:4">
      <c r="A8" s="4" t="s">
        <v>734</v>
      </c>
      <c r="D8" s="6" t="n">
        <v>9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35</v>
      </c>
      <c r="C1" s="2" t="s">
        <v>1</v>
      </c>
    </row>
    <row r="2" spans="1:5">
      <c r="C2" s="2" t="s">
        <v>2</v>
      </c>
      <c r="D2" s="2" t="s">
        <v>30</v>
      </c>
      <c r="E2" s="2" t="s">
        <v>31</v>
      </c>
    </row>
    <row r="3" spans="1:5">
      <c r="A3" s="3" t="s">
        <v>736</v>
      </c>
    </row>
    <row r="4" spans="1:5">
      <c r="A4" s="4" t="s">
        <v>737</v>
      </c>
      <c r="D4" s="6" t="n">
        <v>886</v>
      </c>
      <c r="E4" s="6" t="n">
        <v>204120</v>
      </c>
    </row>
    <row r="5" spans="1:5">
      <c r="A5" s="4" t="s">
        <v>738</v>
      </c>
      <c r="D5" s="5" t="n">
        <v>487</v>
      </c>
      <c r="E5" s="5" t="n">
        <v>17346</v>
      </c>
    </row>
    <row r="6" spans="1:5">
      <c r="A6" s="4" t="s">
        <v>739</v>
      </c>
      <c r="D6" s="5" t="n">
        <v>1373</v>
      </c>
      <c r="E6" s="5" t="n">
        <v>221466</v>
      </c>
    </row>
    <row r="7" spans="1:5">
      <c r="A7" s="3" t="s">
        <v>740</v>
      </c>
    </row>
    <row r="8" spans="1:5">
      <c r="A8" s="4" t="s">
        <v>737</v>
      </c>
      <c r="D8" s="5" t="n">
        <v>8302</v>
      </c>
      <c r="E8" s="5" t="n">
        <v>-203601</v>
      </c>
    </row>
    <row r="9" spans="1:5">
      <c r="A9" s="4" t="s">
        <v>738</v>
      </c>
      <c r="D9" s="5" t="n">
        <v>472</v>
      </c>
      <c r="E9" s="5" t="n">
        <v>-15539</v>
      </c>
    </row>
    <row r="10" spans="1:5">
      <c r="A10" s="4" t="s">
        <v>739</v>
      </c>
      <c r="B10" s="4" t="s">
        <v>42</v>
      </c>
      <c r="C10" s="6" t="n">
        <v>0</v>
      </c>
      <c r="D10" s="5" t="n">
        <v>8774</v>
      </c>
      <c r="E10" s="5" t="n">
        <v>-219140</v>
      </c>
    </row>
    <row r="11" spans="1:5">
      <c r="A11" s="4" t="s">
        <v>166</v>
      </c>
      <c r="B11" s="4" t="s">
        <v>61</v>
      </c>
      <c r="C11" s="6" t="n">
        <v>0</v>
      </c>
      <c r="D11" s="6" t="n">
        <v>10147</v>
      </c>
      <c r="E11" s="6" t="n">
        <v>2326</v>
      </c>
    </row>
    <row r="12" spans="1:5"/>
    <row r="13" spans="1:5">
      <c r="A13" s="4" t="s">
        <v>42</v>
      </c>
      <c r="B13" s="4" t="s">
        <v>66</v>
      </c>
    </row>
    <row r="14" spans="1:5">
      <c r="A14" s="4" t="s">
        <v>61</v>
      </c>
      <c r="B14" s="4" t="s">
        <v>60</v>
      </c>
    </row>
  </sheetData>
  <mergeCells count="5">
    <mergeCell ref="A1:B2"/>
    <mergeCell ref="C1:E1"/>
    <mergeCell ref="A12:D12"/>
    <mergeCell ref="B13:D13"/>
    <mergeCell ref="B14:D14"/>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41</v>
      </c>
      <c r="C1" s="2" t="s">
        <v>1</v>
      </c>
    </row>
    <row r="2" spans="1:5">
      <c r="C2" s="2" t="s">
        <v>2</v>
      </c>
      <c r="D2" s="2" t="s">
        <v>30</v>
      </c>
      <c r="E2" s="2" t="s">
        <v>31</v>
      </c>
    </row>
    <row r="3" spans="1:5">
      <c r="A3" s="3" t="s">
        <v>217</v>
      </c>
    </row>
    <row r="4" spans="1:5">
      <c r="A4" s="4" t="s">
        <v>742</v>
      </c>
      <c r="D4" s="6" t="n">
        <v>190799</v>
      </c>
      <c r="E4" s="6" t="n">
        <v>152714</v>
      </c>
    </row>
    <row r="5" spans="1:5">
      <c r="A5" s="4" t="s">
        <v>743</v>
      </c>
      <c r="D5" s="5" t="n">
        <v>-181419</v>
      </c>
      <c r="E5" s="5" t="n">
        <v>-88862</v>
      </c>
    </row>
    <row r="6" spans="1:5">
      <c r="A6" s="4" t="s">
        <v>744</v>
      </c>
      <c r="D6" s="5" t="n">
        <v>0</v>
      </c>
      <c r="E6" s="5" t="n">
        <v>-27051</v>
      </c>
    </row>
    <row r="7" spans="1:5">
      <c r="A7" s="4" t="s">
        <v>745</v>
      </c>
      <c r="D7" s="5" t="n">
        <v>623</v>
      </c>
      <c r="E7" s="5" t="n">
        <v>1175</v>
      </c>
    </row>
    <row r="8" spans="1:5">
      <c r="A8" s="4" t="s">
        <v>746</v>
      </c>
      <c r="D8" s="5" t="n">
        <v>132</v>
      </c>
      <c r="E8" s="5" t="n">
        <v>-35685</v>
      </c>
    </row>
    <row r="9" spans="1:5">
      <c r="A9" s="4" t="s">
        <v>747</v>
      </c>
      <c r="D9" s="5" t="n">
        <v>12</v>
      </c>
      <c r="E9" s="5" t="n">
        <v>35</v>
      </c>
    </row>
    <row r="10" spans="1:5">
      <c r="A10" s="4" t="s">
        <v>166</v>
      </c>
      <c r="B10" s="4" t="s">
        <v>42</v>
      </c>
      <c r="C10" s="6" t="n">
        <v>0</v>
      </c>
      <c r="D10" s="6" t="n">
        <v>10147</v>
      </c>
      <c r="E10" s="6" t="n">
        <v>2326</v>
      </c>
    </row>
    <row r="11" spans="1:5">
      <c r="A11" s="4" t="s">
        <v>748</v>
      </c>
      <c r="D11" s="4" t="s">
        <v>749</v>
      </c>
      <c r="E11" s="4" t="s">
        <v>750</v>
      </c>
    </row>
    <row r="12" spans="1:5"/>
    <row r="13" spans="1:5">
      <c r="A13" s="4" t="s">
        <v>42</v>
      </c>
      <c r="B13" s="4" t="s">
        <v>60</v>
      </c>
    </row>
  </sheetData>
  <mergeCells count="4">
    <mergeCell ref="A1:B2"/>
    <mergeCell ref="C1:E1"/>
    <mergeCell ref="A12:D12"/>
    <mergeCell ref="B13:D13"/>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51</v>
      </c>
      <c r="B1" s="2" t="s">
        <v>1</v>
      </c>
    </row>
    <row r="2" spans="1:4">
      <c r="B2" s="2" t="s">
        <v>2</v>
      </c>
      <c r="C2" s="2" t="s">
        <v>30</v>
      </c>
      <c r="D2" s="2" t="s">
        <v>31</v>
      </c>
    </row>
    <row r="3" spans="1:4">
      <c r="A3" s="3" t="s">
        <v>219</v>
      </c>
    </row>
    <row r="4" spans="1:4">
      <c r="A4" s="4" t="s">
        <v>752</v>
      </c>
      <c r="B4" s="6" t="n">
        <v>28804</v>
      </c>
      <c r="C4" s="6" t="n">
        <v>20662</v>
      </c>
    </row>
    <row r="5" spans="1:4">
      <c r="A5" s="4" t="s">
        <v>753</v>
      </c>
    </row>
    <row r="6" spans="1:4">
      <c r="A6" s="3" t="s">
        <v>219</v>
      </c>
    </row>
    <row r="7" spans="1:4">
      <c r="A7" s="4" t="s">
        <v>754</v>
      </c>
      <c r="B7" s="4" t="s">
        <v>755</v>
      </c>
      <c r="C7" s="4" t="s">
        <v>755</v>
      </c>
      <c r="D7" s="4" t="s">
        <v>756</v>
      </c>
    </row>
    <row r="8" spans="1:4">
      <c r="A8" s="4" t="s">
        <v>757</v>
      </c>
    </row>
    <row r="9" spans="1:4">
      <c r="A9" s="3" t="s">
        <v>219</v>
      </c>
    </row>
    <row r="10" spans="1:4">
      <c r="A10" s="4" t="s">
        <v>754</v>
      </c>
      <c r="B10" s="4" t="s">
        <v>758</v>
      </c>
      <c r="C10" s="4" t="s">
        <v>759</v>
      </c>
      <c r="D10" s="4" t="s">
        <v>758</v>
      </c>
    </row>
    <row r="11" spans="1:4">
      <c r="A11" s="4" t="s">
        <v>760</v>
      </c>
    </row>
    <row r="12" spans="1:4">
      <c r="A12" s="3" t="s">
        <v>219</v>
      </c>
    </row>
    <row r="13" spans="1:4">
      <c r="A13" s="4" t="s">
        <v>754</v>
      </c>
      <c r="B13" s="4" t="s">
        <v>761</v>
      </c>
      <c r="C13" s="4" t="s">
        <v>762</v>
      </c>
    </row>
    <row r="14" spans="1:4">
      <c r="A14" s="4" t="s">
        <v>752</v>
      </c>
      <c r="B14" s="6" t="n">
        <v>28800</v>
      </c>
      <c r="C14" s="6" t="n">
        <v>207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 customWidth="1" max="5" min="5" width="14"/>
  </cols>
  <sheetData>
    <row r="1" spans="1:5">
      <c r="A1" s="1" t="s">
        <v>763</v>
      </c>
      <c r="B1" s="2" t="s">
        <v>350</v>
      </c>
      <c r="C1" s="2" t="s">
        <v>1</v>
      </c>
    </row>
    <row r="2" spans="1:5">
      <c r="B2" s="2" t="s">
        <v>420</v>
      </c>
      <c r="C2" s="2" t="s">
        <v>2</v>
      </c>
      <c r="D2" s="2" t="s">
        <v>30</v>
      </c>
      <c r="E2" s="2" t="s">
        <v>31</v>
      </c>
    </row>
    <row r="3" spans="1:5">
      <c r="A3" s="3" t="s">
        <v>764</v>
      </c>
    </row>
    <row r="4" spans="1:5">
      <c r="A4" s="4" t="s">
        <v>765</v>
      </c>
      <c r="C4" s="4" t="s">
        <v>766</v>
      </c>
    </row>
    <row r="5" spans="1:5">
      <c r="A5" s="4" t="s">
        <v>767</v>
      </c>
    </row>
    <row r="6" spans="1:5">
      <c r="A6" s="3" t="s">
        <v>764</v>
      </c>
    </row>
    <row r="7" spans="1:5">
      <c r="A7" s="4" t="s">
        <v>768</v>
      </c>
      <c r="D7" s="13" t="n">
        <v>1.9</v>
      </c>
      <c r="E7" s="13" t="n">
        <v>0.4</v>
      </c>
    </row>
    <row r="8" spans="1:5">
      <c r="A8" s="4" t="s">
        <v>769</v>
      </c>
      <c r="D8" s="8" t="n">
        <v>0.1</v>
      </c>
      <c r="E8" s="8" t="n">
        <v>0.5</v>
      </c>
    </row>
    <row r="9" spans="1:5">
      <c r="A9" s="4" t="s">
        <v>770</v>
      </c>
    </row>
    <row r="10" spans="1:5">
      <c r="A10" s="3" t="s">
        <v>764</v>
      </c>
    </row>
    <row r="11" spans="1:5">
      <c r="A11" s="4" t="s">
        <v>771</v>
      </c>
      <c r="C11" s="13" t="n">
        <v>1.2</v>
      </c>
      <c r="D11" s="13" t="n">
        <v>1.2</v>
      </c>
      <c r="E11" s="13" t="n">
        <v>1.2</v>
      </c>
    </row>
    <row r="12" spans="1:5">
      <c r="A12" s="4" t="s">
        <v>528</v>
      </c>
    </row>
    <row r="13" spans="1:5">
      <c r="A13" s="3" t="s">
        <v>764</v>
      </c>
    </row>
    <row r="14" spans="1:5">
      <c r="A14" s="4" t="s">
        <v>772</v>
      </c>
      <c r="B14" s="13" t="n">
        <v>5.2</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73"/>
    <col customWidth="1" max="2" min="2" width="80"/>
    <col customWidth="1" max="3" min="3" width="12"/>
    <col customWidth="1" max="4" min="4" width="12"/>
    <col customWidth="1" max="5" min="5" width="22"/>
    <col customWidth="1" max="6" min="6" width="4"/>
    <col customWidth="1" max="7" min="7" width="13"/>
    <col customWidth="1" max="8" min="8" width="24"/>
  </cols>
  <sheetData>
    <row r="1" spans="1:8">
      <c r="A1" s="1" t="s">
        <v>165</v>
      </c>
      <c r="C1" s="2" t="s">
        <v>166</v>
      </c>
      <c r="E1" s="2" t="s">
        <v>167</v>
      </c>
      <c r="G1" s="2" t="s">
        <v>168</v>
      </c>
      <c r="H1" s="2" t="s">
        <v>169</v>
      </c>
    </row>
    <row r="2" spans="1:8">
      <c r="A2" s="4" t="s">
        <v>170</v>
      </c>
      <c r="B2" s="4" t="s">
        <v>42</v>
      </c>
      <c r="C2" s="6" t="n">
        <v>1217180</v>
      </c>
      <c r="E2" s="6" t="n">
        <v>-570160</v>
      </c>
      <c r="G2" s="6" t="n">
        <v>0</v>
      </c>
      <c r="H2" s="6" t="n">
        <v>1787340</v>
      </c>
    </row>
    <row r="3" spans="1:8">
      <c r="A3" s="3" t="s">
        <v>171</v>
      </c>
    </row>
    <row r="4" spans="1:8">
      <c r="A4" s="4" t="s">
        <v>50</v>
      </c>
      <c r="B4" s="4" t="s">
        <v>42</v>
      </c>
      <c r="C4" s="5" t="n">
        <v>434000</v>
      </c>
      <c r="D4" s="4" t="s">
        <v>172</v>
      </c>
      <c r="E4" s="5" t="n">
        <v>103914</v>
      </c>
      <c r="G4" s="5" t="n">
        <v>103689</v>
      </c>
      <c r="H4" s="5" t="n">
        <v>226397</v>
      </c>
    </row>
    <row r="5" spans="1:8">
      <c r="A5" s="4" t="s">
        <v>173</v>
      </c>
      <c r="B5" s="4" t="s">
        <v>42</v>
      </c>
      <c r="C5" s="5" t="n">
        <v>269073</v>
      </c>
      <c r="E5" s="5" t="n">
        <v>269073</v>
      </c>
    </row>
    <row r="6" spans="1:8">
      <c r="A6" s="4" t="s">
        <v>114</v>
      </c>
      <c r="B6" s="4" t="s">
        <v>42</v>
      </c>
      <c r="C6" s="5" t="n">
        <v>7492</v>
      </c>
      <c r="E6" s="5" t="n">
        <v>1748</v>
      </c>
      <c r="G6" s="5" t="n">
        <v>5744</v>
      </c>
    </row>
    <row r="7" spans="1:8">
      <c r="A7" s="4" t="s">
        <v>174</v>
      </c>
      <c r="B7" s="4" t="s">
        <v>42</v>
      </c>
      <c r="C7" s="5" t="n">
        <v>1620</v>
      </c>
      <c r="E7" s="5" t="n">
        <v>247</v>
      </c>
      <c r="G7" s="5" t="n">
        <v>316</v>
      </c>
      <c r="H7" s="5" t="n">
        <v>1057</v>
      </c>
    </row>
    <row r="8" spans="1:8">
      <c r="A8" s="4" t="s">
        <v>175</v>
      </c>
      <c r="B8" s="4" t="s">
        <v>42</v>
      </c>
      <c r="C8" s="5" t="n">
        <v>-117755</v>
      </c>
      <c r="H8" s="5" t="n">
        <v>-117755</v>
      </c>
    </row>
    <row r="9" spans="1:8">
      <c r="A9" s="4" t="s">
        <v>176</v>
      </c>
      <c r="B9" s="4" t="s">
        <v>40</v>
      </c>
      <c r="C9" s="5" t="n">
        <v>1234502</v>
      </c>
      <c r="E9" s="5" t="n">
        <v>52500</v>
      </c>
      <c r="H9" s="5" t="n">
        <v>1182002</v>
      </c>
    </row>
    <row r="10" spans="1:8">
      <c r="A10" s="4" t="s">
        <v>177</v>
      </c>
      <c r="B10" s="4" t="s">
        <v>42</v>
      </c>
      <c r="C10" s="5" t="n">
        <v>-925683</v>
      </c>
      <c r="E10" s="5" t="n">
        <v>-925683</v>
      </c>
    </row>
    <row r="11" spans="1:8">
      <c r="A11" s="4" t="s">
        <v>127</v>
      </c>
      <c r="B11" s="4" t="s">
        <v>61</v>
      </c>
      <c r="C11" s="5" t="n">
        <v>0</v>
      </c>
    </row>
    <row r="12" spans="1:8">
      <c r="A12" s="4" t="s">
        <v>178</v>
      </c>
      <c r="B12" s="4" t="s">
        <v>42</v>
      </c>
      <c r="C12" s="5" t="n">
        <v>-40295</v>
      </c>
      <c r="G12" s="5" t="n">
        <v>-40295</v>
      </c>
    </row>
    <row r="13" spans="1:8">
      <c r="A13" s="4" t="s">
        <v>179</v>
      </c>
      <c r="B13" s="4" t="s">
        <v>42</v>
      </c>
      <c r="C13" s="5" t="n">
        <v>-72954</v>
      </c>
      <c r="E13" s="5" t="n">
        <v>119926</v>
      </c>
      <c r="G13" s="5" t="n">
        <v>114603</v>
      </c>
      <c r="H13" s="5" t="n">
        <v>-307483</v>
      </c>
    </row>
    <row r="14" spans="1:8">
      <c r="A14" s="4" t="s">
        <v>126</v>
      </c>
      <c r="B14" s="4" t="s">
        <v>42</v>
      </c>
      <c r="C14" s="5" t="n">
        <v>-164586</v>
      </c>
      <c r="E14" s="5" t="n">
        <v>-164586</v>
      </c>
    </row>
    <row r="15" spans="1:8">
      <c r="A15" s="4" t="s">
        <v>180</v>
      </c>
      <c r="B15" s="4" t="s">
        <v>42</v>
      </c>
      <c r="C15" s="5" t="n">
        <v>0</v>
      </c>
      <c r="E15" s="5" t="n">
        <v>1388566</v>
      </c>
      <c r="G15" s="5" t="n">
        <v>-1388566</v>
      </c>
    </row>
    <row r="16" spans="1:8">
      <c r="A16" s="4" t="s">
        <v>181</v>
      </c>
      <c r="B16" s="4" t="s">
        <v>42</v>
      </c>
      <c r="C16" s="5" t="n">
        <v>1842594</v>
      </c>
      <c r="E16" s="5" t="n">
        <v>275545</v>
      </c>
      <c r="G16" s="5" t="n">
        <v>-1204509</v>
      </c>
      <c r="H16" s="5" t="n">
        <v>2771558</v>
      </c>
    </row>
    <row r="17" spans="1:8">
      <c r="A17" s="3" t="s">
        <v>171</v>
      </c>
    </row>
    <row r="18" spans="1:8">
      <c r="A18" s="4" t="s">
        <v>50</v>
      </c>
      <c r="C18" s="5" t="n">
        <v>534994</v>
      </c>
      <c r="D18" s="4" t="s">
        <v>86</v>
      </c>
      <c r="E18" s="5" t="n">
        <v>21861</v>
      </c>
      <c r="F18" s="4" t="s">
        <v>42</v>
      </c>
      <c r="G18" s="5" t="n">
        <v>212318</v>
      </c>
      <c r="H18" s="5" t="n">
        <v>300815</v>
      </c>
    </row>
    <row r="19" spans="1:8">
      <c r="A19" s="4" t="s">
        <v>173</v>
      </c>
      <c r="B19" s="4" t="s">
        <v>42</v>
      </c>
      <c r="C19" s="5" t="n">
        <v>20234</v>
      </c>
      <c r="E19" s="5" t="n">
        <v>20234</v>
      </c>
    </row>
    <row r="20" spans="1:8">
      <c r="A20" s="4" t="s">
        <v>182</v>
      </c>
      <c r="B20" s="4" t="s">
        <v>45</v>
      </c>
      <c r="C20" s="5" t="n">
        <v>0</v>
      </c>
      <c r="E20" s="5" t="n">
        <v>-25055</v>
      </c>
      <c r="G20" s="5" t="n">
        <v>25055</v>
      </c>
    </row>
    <row r="21" spans="1:8">
      <c r="A21" s="4" t="s">
        <v>114</v>
      </c>
      <c r="B21" s="4" t="s">
        <v>42</v>
      </c>
      <c r="C21" s="5" t="n">
        <v>602</v>
      </c>
      <c r="G21" s="5" t="n">
        <v>602</v>
      </c>
    </row>
    <row r="22" spans="1:8">
      <c r="A22" s="4" t="s">
        <v>174</v>
      </c>
      <c r="B22" s="4" t="s">
        <v>42</v>
      </c>
      <c r="C22" s="5" t="n">
        <v>373</v>
      </c>
      <c r="G22" s="5" t="n">
        <v>212</v>
      </c>
      <c r="H22" s="5" t="n">
        <v>161</v>
      </c>
    </row>
    <row r="23" spans="1:8">
      <c r="A23" s="4" t="s">
        <v>175</v>
      </c>
      <c r="B23" s="4" t="s">
        <v>42</v>
      </c>
      <c r="C23" s="5" t="n">
        <v>-174878</v>
      </c>
      <c r="H23" s="5" t="n">
        <v>-174878</v>
      </c>
    </row>
    <row r="24" spans="1:8">
      <c r="A24" s="4" t="s">
        <v>176</v>
      </c>
      <c r="B24" s="4" t="s">
        <v>40</v>
      </c>
      <c r="C24" s="5" t="n">
        <v>217102</v>
      </c>
      <c r="H24" s="5" t="n">
        <v>217102</v>
      </c>
    </row>
    <row r="25" spans="1:8">
      <c r="A25" s="4" t="s">
        <v>177</v>
      </c>
      <c r="B25" s="4" t="s">
        <v>42</v>
      </c>
      <c r="C25" s="5" t="n">
        <v>-275000</v>
      </c>
      <c r="E25" s="5" t="n">
        <v>-271266</v>
      </c>
      <c r="G25" s="5" t="n">
        <v>-3734</v>
      </c>
    </row>
    <row r="26" spans="1:8">
      <c r="A26" s="4" t="s">
        <v>127</v>
      </c>
      <c r="B26" s="4" t="s">
        <v>47</v>
      </c>
      <c r="C26" s="5" t="n">
        <v>-115270</v>
      </c>
      <c r="D26" s="4" t="s">
        <v>61</v>
      </c>
      <c r="E26" s="5" t="n">
        <v>-115270</v>
      </c>
    </row>
    <row r="27" spans="1:8">
      <c r="A27" s="4" t="s">
        <v>178</v>
      </c>
      <c r="B27" s="4" t="s">
        <v>42</v>
      </c>
      <c r="C27" s="5" t="n">
        <v>-151980</v>
      </c>
      <c r="G27" s="5" t="n">
        <v>-151980</v>
      </c>
    </row>
    <row r="28" spans="1:8">
      <c r="A28" s="4" t="s">
        <v>179</v>
      </c>
      <c r="B28" s="4" t="s">
        <v>42</v>
      </c>
      <c r="C28" s="5" t="n">
        <v>0</v>
      </c>
      <c r="G28" s="5" t="n">
        <v>44936</v>
      </c>
      <c r="H28" s="5" t="n">
        <v>-44936</v>
      </c>
    </row>
    <row r="29" spans="1:8">
      <c r="A29" s="4" t="s">
        <v>126</v>
      </c>
      <c r="B29" s="4" t="s">
        <v>42</v>
      </c>
      <c r="C29" s="5" t="n">
        <v>93951</v>
      </c>
      <c r="E29" s="5" t="n">
        <v>93951</v>
      </c>
    </row>
    <row r="30" spans="1:8">
      <c r="A30" s="4" t="s">
        <v>183</v>
      </c>
      <c r="B30" s="4" t="s">
        <v>42</v>
      </c>
      <c r="C30" s="5" t="n">
        <v>1992722</v>
      </c>
      <c r="E30" s="5" t="n">
        <v>0</v>
      </c>
      <c r="G30" s="5" t="n">
        <v>-1077100</v>
      </c>
      <c r="H30" s="5" t="n">
        <v>3069822</v>
      </c>
    </row>
    <row r="31" spans="1:8">
      <c r="A31" s="3" t="s">
        <v>171</v>
      </c>
    </row>
    <row r="32" spans="1:8">
      <c r="A32" s="4" t="s">
        <v>50</v>
      </c>
      <c r="B32" s="4" t="s">
        <v>42</v>
      </c>
      <c r="C32" s="5" t="n">
        <v>568920</v>
      </c>
      <c r="D32" s="4" t="s">
        <v>172</v>
      </c>
      <c r="G32" s="5" t="n">
        <v>261993</v>
      </c>
      <c r="H32" s="5" t="n">
        <v>306927</v>
      </c>
    </row>
    <row r="33" spans="1:8">
      <c r="A33" s="4" t="s">
        <v>114</v>
      </c>
      <c r="B33" s="4" t="s">
        <v>42</v>
      </c>
      <c r="C33" s="5" t="n">
        <v>15463</v>
      </c>
      <c r="G33" s="5" t="n">
        <v>15463</v>
      </c>
    </row>
    <row r="34" spans="1:8">
      <c r="A34" s="4" t="s">
        <v>174</v>
      </c>
      <c r="B34" s="4" t="s">
        <v>42</v>
      </c>
      <c r="C34" s="5" t="n">
        <v>451</v>
      </c>
      <c r="G34" s="5" t="n">
        <v>261</v>
      </c>
      <c r="H34" s="5" t="n">
        <v>190</v>
      </c>
    </row>
    <row r="35" spans="1:8">
      <c r="A35" s="4" t="s">
        <v>175</v>
      </c>
      <c r="B35" s="4" t="s">
        <v>42</v>
      </c>
      <c r="C35" s="5" t="n">
        <v>-214805</v>
      </c>
      <c r="H35" s="5" t="n">
        <v>-214805</v>
      </c>
    </row>
    <row r="36" spans="1:8">
      <c r="A36" s="4" t="s">
        <v>127</v>
      </c>
      <c r="B36" s="4" t="s">
        <v>61</v>
      </c>
      <c r="C36" s="5" t="n">
        <v>0</v>
      </c>
    </row>
    <row r="37" spans="1:8">
      <c r="A37" s="4" t="s">
        <v>178</v>
      </c>
      <c r="B37" s="4" t="s">
        <v>42</v>
      </c>
      <c r="C37" s="5" t="n">
        <v>-214530</v>
      </c>
      <c r="G37" s="5" t="n">
        <v>-214530</v>
      </c>
    </row>
    <row r="38" spans="1:8">
      <c r="A38" s="4" t="s">
        <v>184</v>
      </c>
      <c r="B38" s="4" t="s">
        <v>42</v>
      </c>
      <c r="C38" s="6" t="n">
        <v>2148221</v>
      </c>
      <c r="E38" s="6" t="n">
        <v>0</v>
      </c>
      <c r="G38" s="6" t="n">
        <v>-1013913</v>
      </c>
      <c r="H38" s="6" t="n">
        <v>3162134</v>
      </c>
    </row>
    <row r="39" spans="1:8"/>
    <row r="40" spans="1:8">
      <c r="A40" s="4" t="s">
        <v>42</v>
      </c>
      <c r="B40" s="4" t="s">
        <v>66</v>
      </c>
    </row>
    <row r="41" spans="1:8">
      <c r="A41" s="4" t="s">
        <v>61</v>
      </c>
      <c r="B41" s="4" t="s">
        <v>66</v>
      </c>
    </row>
    <row r="42" spans="1:8">
      <c r="A42" s="4" t="s">
        <v>63</v>
      </c>
      <c r="B42" s="4" t="s">
        <v>60</v>
      </c>
    </row>
    <row r="43" spans="1:8">
      <c r="A43" s="4" t="s">
        <v>65</v>
      </c>
      <c r="B43" s="4" t="s">
        <v>185</v>
      </c>
    </row>
    <row r="44" spans="1:8">
      <c r="A44" s="4" t="s">
        <v>67</v>
      </c>
      <c r="B44" s="4" t="s">
        <v>186</v>
      </c>
    </row>
    <row r="45" spans="1:8">
      <c r="A45" s="4" t="s">
        <v>69</v>
      </c>
      <c r="B45" s="4" t="s">
        <v>131</v>
      </c>
    </row>
  </sheetData>
  <mergeCells count="10">
    <mergeCell ref="A1:B1"/>
    <mergeCell ref="C1:D1"/>
    <mergeCell ref="E1:F1"/>
    <mergeCell ref="A39:G39"/>
    <mergeCell ref="B40:G40"/>
    <mergeCell ref="B41:G41"/>
    <mergeCell ref="B42:G42"/>
    <mergeCell ref="B43:G43"/>
    <mergeCell ref="B44:G44"/>
    <mergeCell ref="B45:G45"/>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2</v>
      </c>
      <c r="C1" s="2" t="s">
        <v>30</v>
      </c>
    </row>
    <row r="2" spans="1:3">
      <c r="A2" s="4" t="s">
        <v>134</v>
      </c>
    </row>
    <row r="3" spans="1:3">
      <c r="A3" s="3" t="s">
        <v>774</v>
      </c>
    </row>
    <row r="4" spans="1:3">
      <c r="A4" s="4" t="s">
        <v>775</v>
      </c>
      <c r="B4" s="6" t="n">
        <v>2557</v>
      </c>
      <c r="C4" s="6" t="n">
        <v>60368</v>
      </c>
    </row>
    <row r="5" spans="1:3">
      <c r="A5" s="4" t="s">
        <v>92</v>
      </c>
    </row>
    <row r="6" spans="1:3">
      <c r="A6" s="3" t="s">
        <v>774</v>
      </c>
    </row>
    <row r="7" spans="1:3">
      <c r="A7" s="4" t="s">
        <v>775</v>
      </c>
      <c r="B7" s="5" t="n">
        <v>28804</v>
      </c>
      <c r="C7" s="5" t="n">
        <v>20662</v>
      </c>
    </row>
    <row r="8" spans="1:3">
      <c r="A8" s="4" t="s">
        <v>136</v>
      </c>
    </row>
    <row r="9" spans="1:3">
      <c r="A9" s="3" t="s">
        <v>774</v>
      </c>
    </row>
    <row r="10" spans="1:3">
      <c r="A10" s="4" t="s">
        <v>775</v>
      </c>
      <c r="B10" s="5" t="n">
        <v>103304</v>
      </c>
      <c r="C10" s="5" t="n">
        <v>81358</v>
      </c>
    </row>
    <row r="11" spans="1:3">
      <c r="A11" s="4" t="s">
        <v>137</v>
      </c>
    </row>
    <row r="12" spans="1:3">
      <c r="A12" s="3" t="s">
        <v>774</v>
      </c>
    </row>
    <row r="13" spans="1:3">
      <c r="A13" s="4" t="s">
        <v>775</v>
      </c>
      <c r="B13" s="5" t="n">
        <v>12662</v>
      </c>
      <c r="C13" s="5" t="n">
        <v>9671</v>
      </c>
    </row>
    <row r="14" spans="1:3">
      <c r="A14" s="4" t="s">
        <v>141</v>
      </c>
    </row>
    <row r="15" spans="1:3">
      <c r="A15" s="3" t="s">
        <v>774</v>
      </c>
    </row>
    <row r="16" spans="1:3">
      <c r="A16" s="4" t="s">
        <v>775</v>
      </c>
      <c r="B16" s="5" t="n">
        <v>2804059</v>
      </c>
      <c r="C16" s="5" t="n">
        <v>2578834</v>
      </c>
    </row>
    <row r="17" spans="1:3">
      <c r="A17" s="4" t="s">
        <v>142</v>
      </c>
    </row>
    <row r="18" spans="1:3">
      <c r="A18" s="3" t="s">
        <v>774</v>
      </c>
    </row>
    <row r="19" spans="1:3">
      <c r="A19" s="4" t="s">
        <v>775</v>
      </c>
      <c r="B19" s="5" t="n">
        <v>460546</v>
      </c>
      <c r="C19" s="5" t="n">
        <v>184562</v>
      </c>
    </row>
    <row r="20" spans="1:3">
      <c r="A20" s="4" t="s">
        <v>143</v>
      </c>
    </row>
    <row r="21" spans="1:3">
      <c r="A21" s="3" t="s">
        <v>774</v>
      </c>
    </row>
    <row r="22" spans="1:3">
      <c r="A22" s="4" t="s">
        <v>775</v>
      </c>
      <c r="B22" s="5" t="n">
        <v>136895</v>
      </c>
      <c r="C22" s="5" t="n">
        <v>140385</v>
      </c>
    </row>
    <row r="23" spans="1:3">
      <c r="A23" s="4" t="s">
        <v>93</v>
      </c>
    </row>
    <row r="24" spans="1:3">
      <c r="A24" s="3" t="s">
        <v>774</v>
      </c>
    </row>
    <row r="25" spans="1:3">
      <c r="A25" s="4" t="s">
        <v>776</v>
      </c>
      <c r="B25" s="5" t="n">
        <v>47040</v>
      </c>
      <c r="C25" s="5" t="n">
        <v>35830</v>
      </c>
    </row>
    <row r="26" spans="1:3">
      <c r="A26" s="4" t="s">
        <v>146</v>
      </c>
    </row>
    <row r="27" spans="1:3">
      <c r="A27" s="3" t="s">
        <v>774</v>
      </c>
    </row>
    <row r="28" spans="1:3">
      <c r="A28" s="4" t="s">
        <v>776</v>
      </c>
      <c r="B28" s="5" t="n">
        <v>31673</v>
      </c>
      <c r="C28" s="5" t="n">
        <v>19027</v>
      </c>
    </row>
    <row r="29" spans="1:3">
      <c r="A29" s="4" t="s">
        <v>147</v>
      </c>
    </row>
    <row r="30" spans="1:3">
      <c r="A30" s="3" t="s">
        <v>774</v>
      </c>
    </row>
    <row r="31" spans="1:3">
      <c r="A31" s="4" t="s">
        <v>776</v>
      </c>
      <c r="B31" s="5" t="n">
        <v>105734</v>
      </c>
      <c r="C31" s="5" t="n">
        <v>11471</v>
      </c>
    </row>
    <row r="32" spans="1:3">
      <c r="A32" s="4" t="s">
        <v>148</v>
      </c>
    </row>
    <row r="33" spans="1:3">
      <c r="A33" s="3" t="s">
        <v>774</v>
      </c>
    </row>
    <row r="34" spans="1:3">
      <c r="A34" s="4" t="s">
        <v>776</v>
      </c>
      <c r="B34" s="5" t="n">
        <v>10926</v>
      </c>
      <c r="C34" s="5" t="n">
        <v>12016</v>
      </c>
    </row>
    <row r="35" spans="1:3">
      <c r="A35" s="4" t="s">
        <v>149</v>
      </c>
    </row>
    <row r="36" spans="1:3">
      <c r="A36" s="3" t="s">
        <v>774</v>
      </c>
    </row>
    <row r="37" spans="1:3">
      <c r="A37" s="4" t="s">
        <v>776</v>
      </c>
      <c r="B37" s="5" t="n">
        <v>16871</v>
      </c>
      <c r="C37" s="5" t="n">
        <v>8648</v>
      </c>
    </row>
    <row r="38" spans="1:3">
      <c r="A38" s="4" t="s">
        <v>151</v>
      </c>
    </row>
    <row r="39" spans="1:3">
      <c r="A39" s="3" t="s">
        <v>774</v>
      </c>
    </row>
    <row r="40" spans="1:3">
      <c r="A40" s="4" t="s">
        <v>776</v>
      </c>
      <c r="B40" s="5" t="n">
        <v>180000</v>
      </c>
      <c r="C40" s="5" t="n">
        <v>0</v>
      </c>
    </row>
    <row r="41" spans="1:3">
      <c r="A41" s="4" t="s">
        <v>152</v>
      </c>
    </row>
    <row r="42" spans="1:3">
      <c r="A42" s="3" t="s">
        <v>774</v>
      </c>
    </row>
    <row r="43" spans="1:3">
      <c r="A43" s="4" t="s">
        <v>776</v>
      </c>
      <c r="B43" s="5" t="n">
        <v>987352</v>
      </c>
      <c r="C43" s="5" t="n">
        <v>985732</v>
      </c>
    </row>
    <row r="44" spans="1:3">
      <c r="A44" s="4" t="s">
        <v>153</v>
      </c>
    </row>
    <row r="45" spans="1:3">
      <c r="A45" s="3" t="s">
        <v>774</v>
      </c>
    </row>
    <row r="46" spans="1:3">
      <c r="A46" s="4" t="s">
        <v>776</v>
      </c>
      <c r="B46" s="6" t="n">
        <v>20273</v>
      </c>
      <c r="C46" s="6" t="n">
        <v>956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777</v>
      </c>
      <c r="B1" s="2" t="s">
        <v>350</v>
      </c>
      <c r="J1" s="2" t="s">
        <v>1</v>
      </c>
    </row>
    <row r="2" spans="1:15">
      <c r="B2" s="2" t="s">
        <v>2</v>
      </c>
      <c r="C2" s="2" t="s">
        <v>500</v>
      </c>
      <c r="D2" s="2" t="s">
        <v>4</v>
      </c>
      <c r="E2" s="2" t="s">
        <v>501</v>
      </c>
      <c r="F2" s="2" t="s">
        <v>30</v>
      </c>
      <c r="G2" s="2" t="s">
        <v>420</v>
      </c>
      <c r="H2" s="2" t="s">
        <v>502</v>
      </c>
      <c r="I2" s="2" t="s">
        <v>503</v>
      </c>
      <c r="J2" s="2" t="s">
        <v>2</v>
      </c>
      <c r="K2" s="2" t="s">
        <v>42</v>
      </c>
      <c r="L2" s="2" t="s">
        <v>30</v>
      </c>
      <c r="M2" s="2" t="s">
        <v>42</v>
      </c>
      <c r="N2" s="2" t="s">
        <v>31</v>
      </c>
      <c r="O2" s="2" t="s">
        <v>42</v>
      </c>
    </row>
    <row r="3" spans="1:15">
      <c r="A3" s="3" t="s">
        <v>232</v>
      </c>
    </row>
    <row r="4" spans="1:15">
      <c r="A4" s="4" t="s">
        <v>33</v>
      </c>
      <c r="B4" s="6" t="n">
        <v>224511</v>
      </c>
      <c r="C4" s="6" t="n">
        <v>207193</v>
      </c>
      <c r="D4" s="6" t="n">
        <v>198966</v>
      </c>
      <c r="E4" s="6" t="n">
        <v>203426</v>
      </c>
      <c r="F4" s="6" t="n">
        <v>195014</v>
      </c>
      <c r="G4" s="6" t="n">
        <v>176772</v>
      </c>
      <c r="H4" s="6" t="n">
        <v>178042</v>
      </c>
      <c r="I4" s="6" t="n">
        <v>185786</v>
      </c>
      <c r="J4" s="6" t="n">
        <v>834096</v>
      </c>
      <c r="K4" s="4" t="s">
        <v>61</v>
      </c>
      <c r="L4" s="6" t="n">
        <v>735614</v>
      </c>
      <c r="M4" s="4" t="s">
        <v>61</v>
      </c>
      <c r="N4" s="6" t="n">
        <v>632936</v>
      </c>
      <c r="O4" s="4" t="s">
        <v>61</v>
      </c>
    </row>
    <row r="5" spans="1:15">
      <c r="A5" s="4" t="s">
        <v>43</v>
      </c>
      <c r="B5" s="5" t="n">
        <v>148326</v>
      </c>
      <c r="C5" s="5" t="n">
        <v>144963</v>
      </c>
      <c r="D5" s="5" t="n">
        <v>140503</v>
      </c>
      <c r="E5" s="5" t="n">
        <v>143901</v>
      </c>
      <c r="F5" s="5" t="n">
        <v>133932</v>
      </c>
      <c r="G5" s="5" t="n">
        <v>125634</v>
      </c>
      <c r="H5" s="5" t="n">
        <v>128255</v>
      </c>
      <c r="I5" s="5" t="n">
        <v>136163</v>
      </c>
      <c r="J5" s="5" t="n">
        <v>577693</v>
      </c>
      <c r="L5" s="5" t="n">
        <v>523984</v>
      </c>
      <c r="N5" s="5" t="n">
        <v>448980</v>
      </c>
    </row>
    <row r="6" spans="1:15">
      <c r="A6" s="4" t="s">
        <v>50</v>
      </c>
      <c r="B6" s="5" t="n">
        <v>145971</v>
      </c>
      <c r="C6" s="5" t="n">
        <v>142407</v>
      </c>
      <c r="D6" s="5" t="n">
        <v>138554</v>
      </c>
      <c r="E6" s="5" t="n">
        <v>141988</v>
      </c>
      <c r="F6" s="5" t="n">
        <v>135042</v>
      </c>
      <c r="G6" s="5" t="n">
        <v>133086</v>
      </c>
      <c r="H6" s="5" t="n">
        <v>131087</v>
      </c>
      <c r="I6" s="5" t="n">
        <v>135779</v>
      </c>
      <c r="J6" s="5" t="n">
        <v>261993</v>
      </c>
      <c r="L6" s="5" t="n">
        <v>234179</v>
      </c>
      <c r="N6" s="5" t="n">
        <v>207603</v>
      </c>
    </row>
    <row r="7" spans="1:15">
      <c r="A7" s="4" t="s">
        <v>53</v>
      </c>
      <c r="B7" s="6" t="n">
        <v>70343</v>
      </c>
      <c r="C7" s="6" t="n">
        <v>66944</v>
      </c>
      <c r="D7" s="6" t="n">
        <v>63330</v>
      </c>
      <c r="E7" s="6" t="n">
        <v>61376</v>
      </c>
      <c r="F7" s="6" t="n">
        <v>57594</v>
      </c>
      <c r="G7" s="6" t="n">
        <v>60250</v>
      </c>
      <c r="H7" s="6" t="n">
        <v>58343</v>
      </c>
      <c r="I7" s="6" t="n">
        <v>57992</v>
      </c>
      <c r="J7" s="6" t="n">
        <v>261993</v>
      </c>
      <c r="L7" s="6" t="n">
        <v>212318</v>
      </c>
      <c r="N7" s="6" t="n">
        <v>103689</v>
      </c>
    </row>
    <row r="8" spans="1:15">
      <c r="A8" s="3" t="s">
        <v>778</v>
      </c>
    </row>
    <row r="9" spans="1:15">
      <c r="A9" s="4" t="s">
        <v>779</v>
      </c>
      <c r="B9" s="7" t="n">
        <v>0.26</v>
      </c>
      <c r="C9" s="7" t="n">
        <v>0.25</v>
      </c>
      <c r="D9" s="7" t="n">
        <v>0.24</v>
      </c>
      <c r="E9" s="7" t="n">
        <v>0.23</v>
      </c>
      <c r="F9" s="7" t="n">
        <v>0.22</v>
      </c>
      <c r="G9" s="7" t="n">
        <v>0.2</v>
      </c>
      <c r="H9" s="7" t="n">
        <v>0.19</v>
      </c>
      <c r="I9" s="7" t="n">
        <v>0.19</v>
      </c>
    </row>
    <row r="10" spans="1:15">
      <c r="A10" s="4" t="s">
        <v>780</v>
      </c>
      <c r="B10" s="7" t="n">
        <v>0.26</v>
      </c>
      <c r="C10" s="7" t="n">
        <v>0.25</v>
      </c>
      <c r="D10" s="7" t="n">
        <v>0.24</v>
      </c>
      <c r="E10" s="7" t="n">
        <v>0.23</v>
      </c>
      <c r="F10" s="7" t="n">
        <v>0.22</v>
      </c>
      <c r="G10" s="7" t="n">
        <v>0.2</v>
      </c>
      <c r="H10" s="7" t="n">
        <v>0.19</v>
      </c>
      <c r="I10" s="7" t="n">
        <v>0.19</v>
      </c>
    </row>
    <row r="11" spans="1:15"/>
    <row r="12" spans="1:15">
      <c r="A12" s="4" t="s">
        <v>42</v>
      </c>
      <c r="B12" s="4" t="s">
        <v>60</v>
      </c>
    </row>
    <row r="13" spans="1:15">
      <c r="A13" s="4" t="s">
        <v>61</v>
      </c>
      <c r="B13" s="4" t="s">
        <v>62</v>
      </c>
    </row>
  </sheetData>
  <mergeCells count="6">
    <mergeCell ref="A1:A2"/>
    <mergeCell ref="B1:I1"/>
    <mergeCell ref="J1:O1"/>
    <mergeCell ref="A11:O11"/>
    <mergeCell ref="B12:O12"/>
    <mergeCell ref="B13:O1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5T16:23:59Z</dcterms:created>
  <dcterms:modified xmlns:dcterms="http://purl.org/dc/terms/" xmlns:xsi="http://www.w3.org/2001/XMLSchema-instance" xsi:type="dcterms:W3CDTF">2018-02-15T16:23:59Z</dcterms:modified>
</cp:coreProperties>
</file>